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Contingencies" sheetId="18" state="visible" r:id="rId18"/>
    <sheet xmlns:r="http://schemas.openxmlformats.org/officeDocument/2006/relationships" name="Fair Value of Financial Instrum" sheetId="19" state="visible" r:id="rId19"/>
    <sheet xmlns:r="http://schemas.openxmlformats.org/officeDocument/2006/relationships" name="Allowance for Doubtful Accounts" sheetId="20" state="visible" r:id="rId20"/>
    <sheet xmlns:r="http://schemas.openxmlformats.org/officeDocument/2006/relationships" name="Leases" sheetId="21" state="visible" r:id="rId21"/>
    <sheet xmlns:r="http://schemas.openxmlformats.org/officeDocument/2006/relationships" name="Quarterly Financial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Other Assets (Tables)"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Fair Value of Financial Instr_2" sheetId="31" state="visible" r:id="rId31"/>
    <sheet xmlns:r="http://schemas.openxmlformats.org/officeDocument/2006/relationships" name="Allowance for Doubtful Accoun_2" sheetId="32" state="visible" r:id="rId32"/>
    <sheet xmlns:r="http://schemas.openxmlformats.org/officeDocument/2006/relationships" name="Leases (Tables)" sheetId="33" state="visible" r:id="rId33"/>
    <sheet xmlns:r="http://schemas.openxmlformats.org/officeDocument/2006/relationships" name="Quarterly Financial Informati_2" sheetId="34" state="visible" r:id="rId34"/>
    <sheet xmlns:r="http://schemas.openxmlformats.org/officeDocument/2006/relationships" name="Organization - Additional Infor"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quisitions - Additional Infor"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Other Assets - Schedule of Othe" sheetId="42" state="visible" r:id="rId42"/>
    <sheet xmlns:r="http://schemas.openxmlformats.org/officeDocument/2006/relationships" name="Accrued Expenses - Schedule of " sheetId="43" state="visible" r:id="rId43"/>
    <sheet xmlns:r="http://schemas.openxmlformats.org/officeDocument/2006/relationships" name="Notes Payable - Schedule of Not" sheetId="44" state="visible" r:id="rId44"/>
    <sheet xmlns:r="http://schemas.openxmlformats.org/officeDocument/2006/relationships" name="Notes Payable - Schedule of N_2" sheetId="45" state="visible" r:id="rId45"/>
    <sheet xmlns:r="http://schemas.openxmlformats.org/officeDocument/2006/relationships" name="Notes Payable - Summary of Aggr" sheetId="46" state="visible" r:id="rId46"/>
    <sheet xmlns:r="http://schemas.openxmlformats.org/officeDocument/2006/relationships" name="Notes Payable - Additional Info" sheetId="47" state="visible" r:id="rId47"/>
    <sheet xmlns:r="http://schemas.openxmlformats.org/officeDocument/2006/relationships" name="Equity - Additional Information" sheetId="48" state="visible" r:id="rId48"/>
    <sheet xmlns:r="http://schemas.openxmlformats.org/officeDocument/2006/relationships" name="Stock-Based Compensation - Addi"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Income Taxes - Schedule of (Ben" sheetId="52" state="visible" r:id="rId52"/>
    <sheet xmlns:r="http://schemas.openxmlformats.org/officeDocument/2006/relationships" name="Income Taxes - (Benefit) Provis" sheetId="53" state="visible" r:id="rId53"/>
    <sheet xmlns:r="http://schemas.openxmlformats.org/officeDocument/2006/relationships" name="Income Taxes - Additional Infor" sheetId="54" state="visible" r:id="rId54"/>
    <sheet xmlns:r="http://schemas.openxmlformats.org/officeDocument/2006/relationships" name="Income Taxes - Summary of Defer" sheetId="55" state="visible" r:id="rId55"/>
    <sheet xmlns:r="http://schemas.openxmlformats.org/officeDocument/2006/relationships" name="Income Taxes - Schedule of Unre" sheetId="56" state="visible" r:id="rId56"/>
    <sheet xmlns:r="http://schemas.openxmlformats.org/officeDocument/2006/relationships" name="Employee Benefit Plans - Additi" sheetId="57" state="visible" r:id="rId57"/>
    <sheet xmlns:r="http://schemas.openxmlformats.org/officeDocument/2006/relationships" name="Contingencies - Additional Info" sheetId="58" state="visible" r:id="rId58"/>
    <sheet xmlns:r="http://schemas.openxmlformats.org/officeDocument/2006/relationships" name="Fair Value of Financial Instr_3" sheetId="59" state="visible" r:id="rId59"/>
    <sheet xmlns:r="http://schemas.openxmlformats.org/officeDocument/2006/relationships" name="Allowance for Doubtful Accoun_3" sheetId="60" state="visible" r:id="rId60"/>
    <sheet xmlns:r="http://schemas.openxmlformats.org/officeDocument/2006/relationships" name="Leases - Additional Information" sheetId="61" state="visible" r:id="rId61"/>
    <sheet xmlns:r="http://schemas.openxmlformats.org/officeDocument/2006/relationships" name="Leases - Summary of Company's F" sheetId="62" state="visible" r:id="rId62"/>
    <sheet xmlns:r="http://schemas.openxmlformats.org/officeDocument/2006/relationships" name="Leases - Summary of Company's_2" sheetId="63" state="visible" r:id="rId63"/>
    <sheet xmlns:r="http://schemas.openxmlformats.org/officeDocument/2006/relationships" name="Leases - Summary of Future Mini" sheetId="64" state="visible" r:id="rId64"/>
    <sheet xmlns:r="http://schemas.openxmlformats.org/officeDocument/2006/relationships" name="Quarterly Financial Informati_3" sheetId="65" state="visible" r:id="rId65"/>
    <sheet xmlns:r="http://schemas.openxmlformats.org/officeDocument/2006/relationships" name="Quarterly Financial Informati_4" sheetId="66" state="visible" r:id="rId66"/>
  </sheets>
  <definedNames/>
  <calcPr calcId="124519" fullCalcOnLoad="1"/>
</workbook>
</file>

<file path=xl/sharedStrings.xml><?xml version="1.0" encoding="utf-8"?>
<sst xmlns="http://schemas.openxmlformats.org/spreadsheetml/2006/main" uniqueCount="939">
  <si>
    <t>Document and Entity Information - USD ($) $ in Million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SU</t>
  </si>
  <si>
    <t>Entity Registrant Name</t>
  </si>
  <si>
    <t>CAPITAL SENIOR LIVING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Restricted cash</t>
  </si>
  <si>
    <t>Accounts receivable, net</t>
  </si>
  <si>
    <t>Federal and state income taxes receivable</t>
  </si>
  <si>
    <t>Property tax and insurance deposits</t>
  </si>
  <si>
    <t>Prepaid expenses and other</t>
  </si>
  <si>
    <t>Total current assets</t>
  </si>
  <si>
    <t>Property and equipment, net</t>
  </si>
  <si>
    <t>Deferred taxes, net</t>
  </si>
  <si>
    <t>Other assets, net</t>
  </si>
  <si>
    <t>Total assets</t>
  </si>
  <si>
    <t>Current liabilities:</t>
  </si>
  <si>
    <t>Accounts payable</t>
  </si>
  <si>
    <t>Accrued expenses</t>
  </si>
  <si>
    <t>Current portion of notes payable, net of deferred loan costs</t>
  </si>
  <si>
    <t>Current portion of deferred income</t>
  </si>
  <si>
    <t>Current portion of capital lease and financing obligations</t>
  </si>
  <si>
    <t>Federal and state income taxes payable</t>
  </si>
  <si>
    <t>Customer deposits</t>
  </si>
  <si>
    <t>Total current liabilities</t>
  </si>
  <si>
    <t>Deferred income</t>
  </si>
  <si>
    <t>Capital lease and financing obligations, net of current portion</t>
  </si>
  <si>
    <t>Other long-term liabilities</t>
  </si>
  <si>
    <t>Notes payable, net of deferred loan costs and current portion</t>
  </si>
  <si>
    <t>Commitments and contingencies</t>
  </si>
  <si>
    <t xml:space="preserve"> </t>
  </si>
  <si>
    <t>Shareholders’ equity:</t>
  </si>
  <si>
    <t>Preferred stock, $.01 par value: Authorized shares — 15,000; no shares issued or outstanding</t>
  </si>
  <si>
    <t>Common stock, $.01 par value: Authorized shares — 65,000; issued and outstanding shares 31,273 and 30,505 in 2018 and 2017, respectively</t>
  </si>
  <si>
    <t>Additional paid-in capital</t>
  </si>
  <si>
    <t>Retained deficit</t>
  </si>
  <si>
    <t>Treasury stock, at cost — 494 shares in 2018 and 2017</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shares in Thousands, $ in Thousands</t>
  </si>
  <si>
    <t>Dec. 31, 2016</t>
  </si>
  <si>
    <t>Revenues:</t>
  </si>
  <si>
    <t>Resident revenue</t>
  </si>
  <si>
    <t>Type Of Revenue [Extensible List]</t>
  </si>
  <si>
    <t>us-gaap:HealthCareResidentServiceMember</t>
  </si>
  <si>
    <t>Expenses:</t>
  </si>
  <si>
    <t>Operating expenses (exclusive of facility lease expense and depreciation and amortization expense shown below)</t>
  </si>
  <si>
    <t>General and administrative expenses</t>
  </si>
  <si>
    <t>Facility lease expense</t>
  </si>
  <si>
    <t>Loss on facility lease termination</t>
  </si>
  <si>
    <t>Provision for bad debts</t>
  </si>
  <si>
    <t>Stock-based compensation expense</t>
  </si>
  <si>
    <t>Depreciation and amortization expense</t>
  </si>
  <si>
    <t>Total expenses</t>
  </si>
  <si>
    <t>Income from operations</t>
  </si>
  <si>
    <t>Other income (expense):</t>
  </si>
  <si>
    <t>Interest income</t>
  </si>
  <si>
    <t>Interest expense</t>
  </si>
  <si>
    <t>Write-off of deferred loan costs and prepayment premiums</t>
  </si>
  <si>
    <t>Gain (Loss) on disposition of assets, net</t>
  </si>
  <si>
    <t>Other income</t>
  </si>
  <si>
    <t>Loss before benefit (provision) for income taxes</t>
  </si>
  <si>
    <t>Benefit (Provision) for income taxes</t>
  </si>
  <si>
    <t>Net loss</t>
  </si>
  <si>
    <t>Per share data:</t>
  </si>
  <si>
    <t>Basic net loss per share</t>
  </si>
  <si>
    <t>Diluted net loss per share</t>
  </si>
  <si>
    <t>Weighted average shares outstanding — basic</t>
  </si>
  <si>
    <t>Weighted average shares outstanding — diluted</t>
  </si>
  <si>
    <t>Comprehensive loss</t>
  </si>
  <si>
    <t>Consolidated Statements of Shareholders' Equity - USD ($) $ in Thousands</t>
  </si>
  <si>
    <t>Total</t>
  </si>
  <si>
    <t>Common Stock [Member]</t>
  </si>
  <si>
    <t>Additional Paid-In Capital [Member]</t>
  </si>
  <si>
    <t>Retained Deficit [Member]</t>
  </si>
  <si>
    <t>Treasury Stock [Member]</t>
  </si>
  <si>
    <t>Beginning Balance at Dec. 31, 2015</t>
  </si>
  <si>
    <t>Beginning Balance, Shares at Dec. 31, 2015</t>
  </si>
  <si>
    <t>Exercise of stock options</t>
  </si>
  <si>
    <t>Exercise of stock options, Shares</t>
  </si>
  <si>
    <t>Restricted stock awards</t>
  </si>
  <si>
    <t>Restricted stock awards, Shares</t>
  </si>
  <si>
    <t>Stock-based compensation</t>
  </si>
  <si>
    <t>Excess tax benefits on stock options exercised</t>
  </si>
  <si>
    <t>Treasury stock</t>
  </si>
  <si>
    <t>Treasury stock, Shares</t>
  </si>
  <si>
    <t>Ending Balance at Dec. 31, 2016</t>
  </si>
  <si>
    <t>Ending Balance, Shares at Dec. 31, 2016</t>
  </si>
  <si>
    <t>Restricted stock unit conversions, Shares</t>
  </si>
  <si>
    <t>Ending Balance at Dec. 31, 2017</t>
  </si>
  <si>
    <t>Ending Balance, Shares at Dec. 31, 2017</t>
  </si>
  <si>
    <t>Ending Balance at Dec. 31, 2018</t>
  </si>
  <si>
    <t>Ending Balance, Shares at Dec. 31, 2018</t>
  </si>
  <si>
    <t>Consolidated Statements of Cash Flows - USD ($) $ in Thousands</t>
  </si>
  <si>
    <t>Operating Activities</t>
  </si>
  <si>
    <t>Adjustments to reconcile net loss to net cash provided by operating activities:</t>
  </si>
  <si>
    <t>Depreciation and amortization</t>
  </si>
  <si>
    <t>Amortization of deferred financing charges</t>
  </si>
  <si>
    <t>Amortization of deferred lease costs and lease intangibles, net</t>
  </si>
  <si>
    <t>Amortization of lease incentives</t>
  </si>
  <si>
    <t>Deferred taxes</t>
  </si>
  <si>
    <t>Lease incentives</t>
  </si>
  <si>
    <t>(Gain) Loss on disposition of assets, net</t>
  </si>
  <si>
    <t>Changes in operating assets and liabilities:</t>
  </si>
  <si>
    <t>Accounts receivable</t>
  </si>
  <si>
    <t>Other assets</t>
  </si>
  <si>
    <t>Other liabilities</t>
  </si>
  <si>
    <t>Federal and state income taxes receivable/payable</t>
  </si>
  <si>
    <t>Deferred resident revenue</t>
  </si>
  <si>
    <t>Net cash provided by operating activities</t>
  </si>
  <si>
    <t>Investing Activities</t>
  </si>
  <si>
    <t>Capital expenditures</t>
  </si>
  <si>
    <t>Cash paid for acquisitions</t>
  </si>
  <si>
    <t>Proceeds from disposition of assets</t>
  </si>
  <si>
    <t>Net cash used in investing activities</t>
  </si>
  <si>
    <t>Financing Activities</t>
  </si>
  <si>
    <t>Proceeds from notes payable</t>
  </si>
  <si>
    <t>Repayments of notes payable</t>
  </si>
  <si>
    <t>Cash payments for capital lease and financing obligations</t>
  </si>
  <si>
    <t>Cash proceeds from the issuance of common stock</t>
  </si>
  <si>
    <t>Purchases of treasury stock</t>
  </si>
  <si>
    <t>Deferred financing charges paid</t>
  </si>
  <si>
    <t>Net cash (used in) provided by financing activities</t>
  </si>
  <si>
    <t>Increase (Decrease) in cash and cash equivalents</t>
  </si>
  <si>
    <t>Cash and cash equivalents and restricted cash at beginning of year</t>
  </si>
  <si>
    <t>Cash and cash equivalents and restricted cash at end of year</t>
  </si>
  <si>
    <t>Cash paid during the year for:</t>
  </si>
  <si>
    <t>Interest</t>
  </si>
  <si>
    <t>Income taxes</t>
  </si>
  <si>
    <t>Organization</t>
  </si>
  <si>
    <t>Organization Consolidation And Presentation Of Financial Statements [Abstract]</t>
  </si>
  <si>
    <t>1.
Organization Capital Senior Living Corporation, a Delaware corporation (together with its subsidiaries, the “Company”), is one of the largest operators of senior housing communities in the United States in terms of resident capacity. The Company owns, operates, develops and manages senior housing communities throughout the United States. As of December 31, 2018, the Company operated 129 senior housing communities in 23 states with an aggregate capacity of approximately 16,500 residents, including 83 senior housing communities which the Company owned and 46 senior housing communities that the Company leased. The accompanying consolidated financial statements include the financial statements of Capital Senior Living Corporation and its wholly owned subsidiaries. All material intercompany balances and transactions have been eliminated in consolidation.</t>
  </si>
  <si>
    <t>Summary of Significant Accounting Policies</t>
  </si>
  <si>
    <t>Accounting Policies [Abstract]</t>
  </si>
  <si>
    <t>2.
Summary of Significant Accounting Policies 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 must remain so long as the letter of credit is outstanding which is subject to renewal annually. The following table sets forth our cash and cash equivalents and restricted cash (in thousands):
Year Ended December 31,
2018
2017
Cash and cash equivalents
$
31,309
$
17,646
Restricted cash
13,011
13,378
$
44,320
$
31,024
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If an indicator of impairment is identified, the carrying value of a long-lived asset is considered impaired when the anticipated undiscounted cash flows from such asset is separately identifiable and is less than its carrying value. In that event, a loss is recognized based on the amount the carrying value exceeds the fair market value, generally based on discounted cash flows, of the long-lived asset. For property and equipment where indicators of impairment were identified, tests of recoverability were performed and the Company has concluded its property and equipment is recoverable and does not warrant adjustment to the carrying value or remaining useful lives as of December 31, 2018. The Company does not believe there were any indicators of impairment that would require an adjustment to the carrying value of the property and equipment or their remaining useful lives as of December 31, 2017. Off-Balance Sheet Arrangements The Company had no material off-balance sheet arrangements at December 31, 2018. Income Taxes Income taxes are computed using the asset and liability method and current income taxes are recorded based on amounts refundable or payabl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Deferred fees totaled approximately $4.7 million and $5.1 million, respectively, for the fiscal years ended December 31, 2018 and 2017, and were recognized as a component of resident revenue within the Company’s Consolidated Statements of Operations and Comprehensive Loss. The Company's senior housing communities have residency agreements which generally require the resident to pay a community fee prior to moving into the community and are recorded initially by the Company as deferred revenue. At each of December 31, 2018 and 2017, the Company had contract liabilities for deferred community fees totaling approximately $1.1 million and $1.3 million, respectively, which are included as a component of deferred income within current liabilities of the Company’s Consolidated Balance Sheets. The Company recognized community fees as a component of resident revenue within the Company’s Consolidated Statements of Operations and Comprehensive Loss of approximately $2.8 million and $3.6 million, respectively, during the fiscal years ended December 31, 2018 and 2017. Revenues from the Medicaid program accounted for approximately 5.4% of the Company’s revenue in fiscal 2018, 5.6% of the Company’s revenue in fiscal 2017, and 5.5% of the Company’s revenue in fiscal 2016. During fiscal 2018, 2017, and 2016, 40, 41, and 40, respectively, of the Company’s communities were providers of services under the Medicaid program. Accordingly, these communities were entitled to reimbursement under the foregoing program at established rates that were lower than private pay rates. Patient service revenue for Medicaid patients was recorded at the reimbursement rates as the rates were set prospectively by the applicable state upon the filing of an annual cost report. None of the Company’s communities were providers of services under the Medicare program during fiscal 2018, 2017, or 2016.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While no such regulatory inquiries have been made, compliance with such laws and regulations can be subject to future government review and interpretation as well as significant regulatory action including fines, penalties, and exclusion from the Medicaid program. Purchase Accounting In determining the allocation of the purchase price of senior housing communities acquired to net tangible and identified intangible assets acquired and liabilities assumed, if any, the Company makes estimates of fair value using information obtained as a result of pre-acquisition due diligence, leasing activities and/or independent appraisals. The Company assigns the purchase price for senior living communities to assets acquired and liabilities assumed based on their estimated fair values. The determination of fair value involves the use of significant judgments and estimates which is generally assessed as follows: The Company allocates the fair values of buildings acquired on an as-if-vacant basis and depreciates the building values over the estimated remaining lives of the buildings, not to exceed 40 years. The Company The fair value of acquired lease-related intangibles reflects the estimated fair value of existing resident in-place leases as represented by the cost to obtain residents and an estimated absorption period to reflect the value of the rent and recovery costs foregone during a reasonable lease-up period as if the property acquired was vacant. The Company amortizes any acquired resident in-place lease intangibles to depreciation and amortization expense over the estimated remaining useful life of the respective resident operating leases. Credit Risk and Allowance for Doubtful Accounts The Company’s resident receivables are generally due within 30 days from the date billed. Accounts receivable are reported net of an allowance for doubtful accounts of $6.8 million and $4.9 million at December 31, 2018 and 2017,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Lease Accounting The Company determines whether to account for its leases as operating, capital or financing leases depending on the underlying terms of the lease agreement. This determination of classification requires significant judgment relating to certain information, including the estimated fair value and remaining economic life of the community, the Company’s cost of funds, minimum lease payments and other lease terms. The lease rates under the Company’s lease agreements are subject to certain conditional escalation clauses which are recognized when probable or incurred and are based on changes in the consumer price index or certain operational performance measures. As of December 31, 2018 and 2017, the Company leased 46 communities, two of which the Company classified as capital lease and financing obligations with the remaining classified as operating leases. The Company incurs lease acquisition costs and amortizes these costs over the term of the lease agreement. Certain leases entered into by the Company qualified as sale/leaseback transactions, and as such, any related gains have been deferred and are being amortized over the respective lease term. No new communities were leased by the Company during fiscal 2018 or 2017. Effective January 31, 2017, the Company acquired from Ventas the underlying real estate associated with four of its operating leases. For additional information refer to Note 3, “Acquisitions”. Facility lease expense in the Company’s Consolidated Statements of Operations and Comprehensive loss includes rent expense plus amortization expense relating to leasehold acquisition costs offset by the amortization of deferred gains and lease incentives. Employee Health and Dental Benefits, Workers’ Compensation, and Insurance Reserve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December 31, 2018;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 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Year Ended December 31,
2018
2017
2016
Net loss
$
(53,596
)
$
(44,168
)
$
(28,017
)
Net loss allocated to unvested restricted shares
—
—
—
Undistributed net loss allocated to common shares
$
(53,596
)
$
(44,168
)
$
(28,017
)
Weighted average shares outstanding — basic
29,812
29,453
28,909
Effects of dilutive securities:
Employee equity compensation plans
—
—
—
Weighted average shares outstanding — diluted
29,812
29,453
28,909
Basic net loss per share
$
(1.80
)
$
(1.50
)
$
(0.97
)
Diluted net loss per share
$
(1.80
)
$
(1.50
)
$
(0.97
) Awards of unvested restricted stock representing approximately 1.3 million, 0.9 million, and 0.8 million shares were outstanding for the fiscal years ended December 31, 2018, 2017, and 2016, respectively, and are antidilutive. Treasury Stock The Company accounts for treasury stock under the cost method and includes treasury stock as a component of shareholders’ equity until it is canceled. There were no repurchases of the Company’s common stock during fiscal 2018 or 2017. Stock-Based Compensation The Company recognizes compensation expense for share-based payment awards to certain employees and directors, including grants of stock options and awards of restricted stock, in the Consolidated Statements of Operations and Comprehensive Loss based on their fair values. On May 8, 2007, the Company’s stockholders approved the 2007 Omnibus Stock and Incentive Plan for Capital Senior Living Corporation (as amended, the “2007 Plan”) which provides for, among other things, the grant of restricted stock awards and stock options to purchase shares of the Company’s common stock. The 2007 Plan authorizes the Company to issue up to 4.6 million shares of common stock and the Company currently has 286,000 shares of common stock reserved for future issuance pursuant to awards under the 2007 Plan. Segment Information The Company evaluates the performance and allocates resources of its senior living facil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all of its operating units meet the criteria in Accounting Standards Codification (“ASC”) Topic 280, Segment Reporting Recently Issued Accounting Guidance In January 2017, the Financial Accounting Standards Board (“FASB”) issued Accounting Standards Update (“ASU”) 2017-01, Business Combinations – Clarifying the Definition of a Business In November 2016, the FASB issued ASU 2016-18, Statement of Cash Flows (Topic 230): Restricted Cash (a consensus of the FASB Emerging Issues Task Force). In August 2016, the FASB issued ASU 2016-15, Classification of Certain Cash Receipts and Cash Payments. In June 2016, the FASB issued ASU 2016-13, Financial Instruments - Credit Losses: Measurement of Credit Losses on Financial Instruments In February 2016, the FASB issued ASU 2016-02, Leases Leases, Targeted Improvements In May 2014, the FASB issued ASU 2014-09, Revenue from Contracts with Customers (Topic 606) Use of Estimates and Critical Accounting Policies 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 Critical accounting policies are defined as those that are reflective of significant judgments and uncertainties, and potentially could result in materially different results under different assumptions and conditions. The Company believes revenue recognition, purchase accounting, credit risk and allowance for doubtful accounts, lease accounting, employee health and dental benefits, workers’ compensation and insurance reserves, long-lived assets, and income taxes are its most critical accounting policies and/or require management’s most subjective judgments. Reclassifications Certain reclassifications have been made to prior period amounts to conform to current period presentation.</t>
  </si>
  <si>
    <t>Acquisitions</t>
  </si>
  <si>
    <t>Business Combinations [Abstract]</t>
  </si>
  <si>
    <t xml:space="preserve">3 .
Acquisitions Fiscal 2017 Effective January 31, 2017 (the “Closing Date”), the Company acquired the underlying real estate through an asset acquisition associated with four of the senior housing communities previously leased from Ventas, Inc. (“Ventas”) for an acquisition price of $85.0 million (the “Four Property Lease Transaction”). The Company obtained interest only, bridge financing from Berkadia Commercial Mortgage LLC (“Berkadia”) for $65.0 million of the acquisition price with an initial variable interest rate of LIBOR plus 4.0% and a 36-month term, with an option to extend 6 months, and the balance of the acquisition price paid from the Company’s existing cash resources. Additionally, the Company agreed to continue paying $2.3 million of the annual rents associated with the four communities acquired over the remaining lease term of the seven communities remaining in the Ventas Lease Portfolio. As such, the total additional lease payments to be paid over the remaining lease term were discounted back to the Closing Date utilizing a credit-adjusted risk-free rate to determine the fair value of the lease termination financing obligation of $16.0 million. The fair value of the four communities acquired was determined to approximate $88.1 million. The fair values of the property, plant, and equipment of the acquired communities were determined utilizing a direct capitalization method considering facility net operating income and market capitalization rates. These fair value measurements were based on current market conditions as of the acquisition date and are considered Level 3 measurements (fair value measurements using significant unobservable inputs) within the fair value hierarchy of ASC 820-10, Fair Value Measurement. The range of capitalization rates utilized was 7.25% to 8.50%, depending upon the property type, geographical location, and overall quality of each respective community. The acquisition price of $85.0 million and lease termination obligation of $16.0 million resulted in total aggregate consideration by the Company for the acquisition of the four communities of $101.0 million. The Company recorded the difference between the total aggregate consideration ($101.0 million) and the estimated fair value of the four communities acquired ($88.1 million) of $12.9 million as a loss on facility lease termination during the first quarter of fiscal 2017. Additionally, the Company incurred approximately $0.4 million in transaction costs related to this acquisition which have been capitalized as a component of the cost of the assets acquired. As a result of this asset acquisition, the Company recorded additions to property and equipment of approximately $88.1 million within the Company’s Consolidated Balance Sheets which is being depreciated or amortized over the estimated useful lives. </t>
  </si>
  <si>
    <t>Property and Equipment</t>
  </si>
  <si>
    <t>Property Plant And Equipment [Abstract]</t>
  </si>
  <si>
    <t>4 .
Property and Equipment Property and equipment consists of the following (in thousands):
December 31,
Asset Lives
2018
2017
Land
$
69,842
$
69,842
Land improvements
5 to 20 years
25,373
24,665
Buildings and building improvements
10 to 40 years
1,158,577
1,148,816
Furniture and equipment
5 to 10 years
66,202
62,614
Automobiles
5 to 7 years
6,344
6,236
Leasehold improvements
(1)
98,396
85,384
Construction in progress
NA
421
5,711
1,425,155
1,403,268
Less accumulated depreciation and amortization
(366,106
)
(303,482
)
Property and equipment, net
$
1,059,049
$
1,099,786
(1)
Leasehold improvements are amortized over the shorter of the useful life of the asset or the remaining lease term. At December 31, 2018 and 2017, furniture and equipment included $3.8 million and $3.2 million of capitalized computer software development costs of which $3.1 million and $3.0 million, respectively, has been amortized and is included as a component of accumulated depreciation and amortization. Property and equipment includes $31.8 million of assets under capital lease in connection with the Ventas Lease Transaction, as discussed at Note 15, “Leases,” of which $16.3 million and $15.4 million has been amortized and is included as a component of accumulated depreciation and amortization at December 31, 2018 and 2017, respectively.</t>
  </si>
  <si>
    <t>Other Assets</t>
  </si>
  <si>
    <t>Deferred Costs Capitalized Prepaid And Other Assets Disclosure [Abstract]</t>
  </si>
  <si>
    <t>5 .
Other Assets Other assets consist of the following (in thousands):
December 31,
2018
2017
Deferred lease costs, net
$
4,715
$
5,555
Security and other deposits
9,889
10,234
Other
1,881
3,047
$
16,485
$
18,836
In connection with the Company’s acquisitions and certain of its lease transactions, subject to final valuation adjustments, the Company records additions to in-place lease intangibles in order to reflect the value associated with the resident operating leases acquired. In-place lease intangibles are being amortized over the estimated remaining useful life of the respective resident operating leases. The value of in-place leases includes lost revenue that would be realized if the resident operating leases were to be replaced by the Company.</t>
  </si>
  <si>
    <t>Accrued Expenses</t>
  </si>
  <si>
    <t>Text Block [Abstract]</t>
  </si>
  <si>
    <t>6 .
Accrued expenses consist of the following (in thousands):
December 31,
2018
2017
Accrued salaries, bonuses and related expenses
$
11,996
$
13,015
Accrued property taxes
14,079
14,208
Accrued interest
3,066
3,757
Accrued health claims and workers comp
4,845
4,547
Accrued professional fees
1,012
763
Other
6,882
4,461
$
41,880
$
40,751</t>
  </si>
  <si>
    <t>Notes Payable</t>
  </si>
  <si>
    <t>Debt Disclosure [Abstract]</t>
  </si>
  <si>
    <t>7 .
Notes Payable Notes payable consists of the following (in thousands):
Average Monthly
Net Book Value
Interest
Maturity
Notes Payable December 31,
Lender
Payment
Of Collateral (1)
Rate
Date
2018
2017
Fannie Mae
$
—
$
—
5.69
August 2021
$
—
$
12,283
Fannie Mae
—
—
4.97
October 2021
—
4,331
Fannie Mae
—
—
4.92
October 2021
—
17,097
Fannie Mae
—
—
5.19
October 2021
—
4,839
Fannie Mae
—
—
4.92
November 2021
—
19,886
Fannie Mae
—
—
4.38
March 2022
—
4,831
Fannie Mae
—
—
4.76
April 2022
—
10,403
Fannie Mae
—
—
4.85
April 2022
—
3,470
Fannie Mae
135
25,781
4.69
April 2022
23,127
23,637
Fannie Mae
11
4,140
4.97
April 2022
1,991
2,022
Fannie Mae
60
14,707
4.48
May 2022
10,462
10,699
Fannie Mae
20
14,707
4.85
May 2022
3,640
3,697
Fannie Mae
—
—
4.34
November 2022
—
26,382
Fannie Mae
—
—
4.50
November 2022
—
5,881
Fannie Mae
—
—
5.49
November 2022
—
7,403
Fannie Mae
84
16,577
4.32
January 2023
15,194
15,532
Fannie Mae
49
16,577
5.39
January 2023
8,327
8,453
Fannie Mae
39
7,943
4.58
January 2023
6,808
6,953
Fannie Mae
17
7,943
5.49
January 2023
2,990
3,029
Fannie Mae
—
—
4.66
April 2023
—
15,131
Fannie Mae
—
—
5.46
April 2023
—
3,068
Fannie Mae
45
8,166
5.93
October 2023
7,092
7,205
Fannie Mae
67
12,893
5.50
November 2023
10,992
11,180
Fannie Mae
67
12,202
5.38
November 2023
11,042
11,236
Fannie Mae
282
50,722
5.56
January 2024
45,892
46,662
Fannie Mae
632
109,519
4.24
July 2024
118,715
121,141
Fannie Mae
120
25,091
4.48
July 2024
21,963
22,394
Fannie Mae
81
19,891
4.30
July 2024
15,156
15,462
Fannie Mae
91
65,624
4.98
July 2024
16,322
16,579
Fannie Mae
11
9,290
6.30
July 2024
1,796
—
Fannie Mae
134
26,589
4.59
September 2024
24,342
24,805
Fannie Mae
22
13,433
5.72
September 2024
3,634
3,682
Fannie Mae
54
10,256
4.70
September 2024
9,683
9,864
Fannie Mae
53
11,808
4.50
January 2025
9,731
9,915
Fannie Mae
95
6,351
4.46
January 2025
17,686
18,023
Fannie Mae
70
15,106
4.35
February 2025
13,179
13,434
Fannie Mae
109
8,496
3.85
March 2025
21,633
22,086
Fannie Mae
102
23,648
3.84
April 2025
20,324
20,749
Fannie Mae
31
23,648
5.53
April 2025
5,300
5,372
Fannie Mae
—
—
4.55
June 2025
—
8,794
Fannie Mae
—
—
4.79
June 2025
—
10,753
Fannie Mae
81
15,219
5.30
June 2025
13,335
13,580
Fannie Mae
—
—
5.71
June 2025
—
4,079
Fannie Mae
58
12,481
4.69
October 2025
10,595
10,780
Fannie Mae
44
9,256
4.70
October 2025
8,008
8,147
Fannie Mae
273
38,141
4.68
December 2025
50,295
51,163
Fannie Mae
9
7,577
5.81
December 2025
1,426
1,445
Fannie Mae
—
—
5.43
April 2026
—
10,443
Fannie Mae
—
—
5.84
April 2026
—
4,903
Fannie Mae
98
21,982
4.10
October 2026
19,498
19,854
Fannie Mae
108
24,350
4.24
December 2026
21,243
21,617
Fannie Mae
652
160,096
5.13
January 2029
150,782
—
Fannie Mae
194
160,096
(3
)
January 2029
50,261
—
Protective Life
96
24,088
3.55
April 2025
19,787
20,234
Protective Life
49
10,994
4.25
August 2025
9,350
9,535
Protective Life
78
17,506
4.25
September 2025
14,871
15,163
Protective Life
138
32,096
4.25
November 2025
26,478
26,993
Protective Life
57
13,460
4.50
February 2026
10,761
10,959
Protective Life
187
41,379
4.38
March 2026
32,920
33,705
Protective Life
70
15,019
4.13
October 2031
12,326
12,645
Berkadia
378
93,631
(4
)
February 2020
65,000
65,000
Berkadia
18
7,292
(5
)
July 2020
3,500
—
Berkadia
97
18,785
(6
)
October 2021(5)
11,255
11,505
HUD
16
5,356
4.48
September 2045
2,933
2,989
Insurance Financing
—
—
2.76
May 2018
—
725
Insurance Financing
—
—
3.04
November 2018
—
3,505
Insurance Financing
160
—
3.64
May 2019
799
—
Insurance Financing
70
—
4.40
November 2019
763
—
$
5,412
4.64% (2)
$
983,207
$
967,332
Less deferred loan costs, net
9,457
9,398
$
973,750
$
957,934
Less current portion
14,342
19,728
$
959,408
$
938,206
(1)
80
(2)
Weighted average interest rate on current fixed interest rate debt outstanding.
(3)
Variable interest rate of LIBOR plus 2.14%, which was 4.57% at December 31, 2018.
(4)
Variable interest rate of LIBOR plus 4.00%, which was 6.89% at December 31, 2018.
( 5 )
Variable interest rate of LIBOR plus 3.75%, which was 6.21% at December 31, 2018.
( 6 )
Variable interest rate of LIBOR plus 5.00%, which was 7.89% at December 31, 2018. Effective June 29, 2018, the Company extended the maturity date with Berkadia to October 10, 2021. The aggregate scheduled maturities of notes payable at December 31, 2018 are as follows (in thousands):
2019
$
16,050
2020
83,595
2021
26,254
2022
54,381
2023
74,729
Thereafter
728,198
$
983,207
On December 18, 2018, the Company repaid certain mortgage loans associated with 21 of its senior living communities totaling approximately $170.6 million from Fannie Mae which were scheduled to mature on various dates beginning August 2021 through April 2026. The repayment of these mortgage loans facilitated the establishment of a Master Credit Facility (“MCF”) with Berkadia whereby the Company obtained approximately $201.0 million of new mortgage financing. The MCF will allow the Company to make future advances, should the Company decide to do so, assuming certain borrowing conditions are satisfied. The MCF consists of two separate loans which are cross-defaulted and cross-collateralized. Approximately $150.8 million of the new financing is long-term fixed interest rate debt at a fixed interest rate of 5.13% with a 10-year term and interest only for the first 36 months and the principal amortized over a 30-year term thereafter. Approximately $50.3 million of the new financing is long-term variable interest rate debt at a variable interest rate of LIBOR plus 2.14% with a 10-year term and interest only for the first 36 months and a fixed monthly principal component of $67,000 thereafter. The Company incurred approximately $3.0 million in deferred financing costs related to the MCF, which are being amortized over 10 years. As a result of the early repayment of the Fannie Mae mortgage debt, the Company accelerated the amortization of approximately $1.5 million in unamortized deferred financing costs and incurred prepayment premiums of approximately $11.1 million. The MCF was subsequently assigned to Fannie Mae on December 28, 2018, and is reported as such in preceding notes payable summary table. On December 18, 2018, the Company completed mortgage financing of $3.5 million from Berkadia at a variable interest rate of LIBOR plus 3.75% on one community located in Kokomo, Indiana. The mortgage loan is interest-only and has an 18-month term maturing in July 2020. The Company incurred approximately $91,000 in deferred financing costs related to this loan, which are being amortized over 18 months. On December 1, 2018, the Company renewed certain insurance policies and entered into a finance agreement totaling approximately $0.8 million. The finance agreement has a fixed interest rate of 4.40% with the principal being repaid over an 11-month term. On November 30, 2018, the Company completed supplemental mortgage financing of approximately $1.8 million from Fannie Mae at a fixed interest rate of 6.30% on one community located in Mesquite, Texas. The supplemental mortgage loan is coterminous, cross-collateralized and cross-defaulted with the original existing mortgage debt maturing in July 2024. The Company incurred approximately $0.1 million in deferred financing costs related to this loan, which are being amortized over the remaining initial loan term. Effective June 29, 2018, the Company extended its mortgage loan with Berkadia on one of its senior living communities located in Canton, Ohio. The maturity date was extended to October 10, 2021 with an initial variable interest rate of LIBOR plus 5.0% with principal amortized over 25 years. Effective May 31, 2018, the Company renewed certain insurance policies and entered into a finance agreement totaling approximately $1.7 million. The finance agreement has a fixed interest rate of 3.64% with the principal being repaid over an 11-month term. The Company issued standby letters of credit with Wells Fargo Bank (“Wells Fargo”), totaling approximately $3.4 million, for the benefit of Hartford Financial Services (“Hartford”) associated with the administration of workers compensation which remain outstanding as of December 31, 2018. The Company issued standby letters of credit with JPMorgan Chase Bank (“Chase”), totaling approximately $6.7 million, for the benefit of Welltower, Inc. (“Welltower”), formerly Healthcare REIT, Inc. on certain leases between Welltower and the Company which remain outstanding as of December 31, 2018. The Company issued standby letters of credit with Chase, totaling approximately $2.9 million, for the benefit of HCP, Inc. (“HCP”) on certain leases between HCP and the Company which remain outstanding as of December 31, 2018. On December 15, 2017, the Company completed supplemental mortgage financing of approximately $4.1 million from Fannie Mae at a fixed interest rate of 5.71% on one community located in Oneonta, New York. The supplemental mortgage loan is coterminous, cross-collateralized and cross-defaulted with the original existing mortgage debt maturing in June 2025. The Company incurred approximately $0.2 million in deferred financing costs related to this loan, which are being amortized over the remaining initial loan term. On December 1, 2017, the Company renewed certain insurance policies and entered into a finance agreement totaling approximately $3.5 million. The finance agreement has a fixed interest rate of 3.04% with the principal being repaid over an 11-month term. On November 30, 2017, the Company completed supplemental mortgage financing of approximately $3.0 million from Fannie Mae at a fixed interest rate of 5.49% on one community located in Rocky River, Ohio. The supplemental mortgage loan is coterminous, cross-collateralized and cross-defaulted with the original existing mortgage debt maturing in January 2023. The Company incurred approximately $0.1 million in deferred financing costs related to this loan, which are being amortized over the remaining initial loan term. On May 31, 2017, the Company renewed certain insurance policies and entered into a finance agreement totaling approximately $1.6 million. The finance agreement has a fixed interest rate of 2.76% with the principal being repaid over an 11-month term. On January 31, 2017, in conjunction with the Four Property Lease Transaction, the Company obtained $65.0 million of mortgage debt from Berkadia. The new mortgage loan is interest-only and has a three-year term, with an option to extend 6 months, and an initial variable interest rate of LIBOR plus 4.00%. The Company incurred approximately $0.9 million in deferred financing costs related to this loan, which are being amortized over three years. In connection with the Company’s loan commitments described above, the Company incurred financing charges that were deferred and amortized over the life of the notes. At December 31, 2018 and 2017, the Company had gross deferred loan costs of $14.1 million and $14.0 million, respectively. Accumulated amortization was $4.7 million and $4.6 million at December 31, 2018 and 2017, respectively. Amortization expense is expected to be approximately $1.7 million in each of the next five fiscal years. The Company was in compliance with all aspects of its outstanding indebtedness at December 31, 2018 and 2017.</t>
  </si>
  <si>
    <t>Equity</t>
  </si>
  <si>
    <t>Equity [Abstract]</t>
  </si>
  <si>
    <t>8 .
Equity Preferred Stock The Company is authorized to issue preferred stock in series and to fix and state the voting powers and such designations, preferences and relative participating, optional or other special rights of the shares of each such series and the qualifications, limitations and restrictions thereof. Such action may be taken by the Board without stockholder approval. The rights, preferences and privileges of holders of common stock are subject to the rights of the holders of preferred stock. No preferred stock was outstanding as of December 31, 2018 and 2017. Share Repurchases On January 22, 2009, the Company’s board of directors approved a share repurchase program that authorized the Company to purchase up to $10.0 million of the Company’s common stock. Purchases may be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share repurchase authorization has no stated expiration date. Shares of stock repurchased under the program will be held as treasury shares. Pursuant to this authorization, during fiscal 2009, the Company purchased 349,800 shares at an average cost of $2.67 per share for a total cost to the Company of approximately $0.9 million. On January 14, 2016, the Company announced that its board of directors approved a continuation of the share repurchase program. Pursuant to this authorization, during fiscal 2016, the Company purchased 144,315 shares of its common stock at an average cost of $17.29 per share for a total cost to the Company of approximately $2.5 million. All such purchases were made in open market transactions. There were no repurchases of the Company’s common stock during fiscal 2018 or 2017.</t>
  </si>
  <si>
    <t>Stock-Based Compensation</t>
  </si>
  <si>
    <t>Disclosure Of Compensation Related Costs Sharebased Payments [Abstract]</t>
  </si>
  <si>
    <t>9 .
Stock-Based Compensation Stock Options The Company’s stock option program is a long-term retention program that is intended to attract, retain and provide incentives for employees, officers and directors and to more closely align stockholder and employee interests. The Company’s stock options generally vest over one to five years and the related expense is amortized on a straight-line basis over the vesting period. A summary of the Company’s stock option activity and related information for the years ended December 31, 2018, 2017, and 2016 is presented below:
Outstanding Beginning of Year
Granted
Exercised
Forfeited
Outstanding End of Year
Options Exercisable
December 31, 2018
Shares
—
—
—
—
—
—
Weighted average price
$
—
—
$
—
—
$
—
$
—
December 31, 2017
Shares
—
—
—
—
—
—
Weighted average price
$
—
—
$
—
—
$
—
$
—
December 31, 2016
Shares
3,000
—
3,000
—
—
—
Weighted average price
$
10.97
—
$
10.97
—
$
—
$
—
No stock options were outstanding at December 31, 2018 and 2017, as all outstanding options have fully vested and have been exercised or forfeited. Restricted Stock The Company may grant restricted stock awards and units to employees, officers, and directors in order to attract, retain, and provide incentives for such individuals and to more closely align stockholder and employee interests. For restricted stock awards and units without performance and market-based vesting conditions, the Company records compensation expense for the entire award on a straight-line basis over the requisite service period, which is generally a period of one to four years, unless the award is subject to certain accelerated vesting requirements. Restricted stock awards are considered outstanding at the time of grant since the holders thereof are entitled to dividends, upon vesting, and voting rights. For restricted stock awards with performance and market-based vesting conditions, total compensation expense is recognized over the requisite service period once the performance target is deemed probable of achievement. Performance goals are evaluated periodically and if such goals are not ultimately met or it is not probable the goals will be achieved, no compensation expense is recognized and any previously recognized compensation expense is reversed. If the achievement of a market condition varies from initial estimates on the date of grant, compensation expense will not be adjusted to reflect the difference since the grant date fair value of the performance award gave consideration to the probability of market condition achievement. The Company recognizes compensation expense of a restricted stock award over its respective vesting or performance period based on the fair value of the award on the grant date, net of actual forfeitures. A summary of the Company’s restricted common stock awards activity and related information for the years ended December 31, 2018, 2017, and 2016 is presented below:
Outstanding Beginning of Year
Issued
Vested
Forfeited
Outstanding End of Year
December 31, 2018
Shares
964,484
830,794
(386,900
)
(63,219
)
1,345,159
December 31, 2017
Shares
829,766
565,745
(355,400
)
(75,627
)
964,484
December 31, 2016
Shares
783,310
666,883
(565,224
)
(55,203
)
829,766
The restricted stock outstanding at December 31, 2018, 2017, and 2016, had an aggregate intrinsic value of $9.1 million, $13.0 million, and $13.3 million, respectively. During fiscal 2018, the Company awarded 830,794 shares of restricted common stock to certain employees and directors of the Company, of which 237,840 shares were subject to performance and market-based vesting conditions. The average market value of the common stock on the date of grant was $11.08. These awards of restricted shares vest over a one to four-year period, unless the award is subject to certain accelerated vesting requirements, and had an intrinsic value of $9.2 million on the date of grant. Additionally, during fiscal 2018, the Company awarded 67,356 restricted stock units to certain directors of the Company with average market value of $10.69 on the date of grant. These awards of restricted units vest over a one-year period and had an intrinsic value of approximately $0.7 million on the date of grant. Stock Based Compensation The Company uses the Black-Scholes option pricing model to estimate the grant date fair value of its stock options. The Black-Scholes model requires the input of certain assumptions including expected volatility, expected dividend yield, expected life of the option and the risk-free interest rate. The expected volatility used by the Company is based primarily on an analysis of historical prices of the Company’s common stock. The expected term of options granted is based primarily on historical exercise patterns on the Company’s outstanding stock options. The risk-free rate is based on zero-coupon U.S. Treasury yields in effect at the date of grant with the same period as the expected option life. The Company does not expect to pay dividends on its common stock and therefore has used a dividend yield of zero in determining the fair value of its awards. The option forfeiture rate assumption used by the Company is based primarily on the Company’s historical option forfeiture patterns. At December 31, 2018, the Company had no stock options outstanding. The Company uses the Monte-Carlo simulation model to determine the fair value of performance awards which include market-based vesting conditions. The Monte-Carlo simulation model uses the same input assumptions as the Black-Scholes model, however, it also further incorporates into the fair-value determination the possibility that the market condition may not be satisfied. Compensation costs related to awards with a market-based condition are recognized regardless of whether the market condition is satisfied, provided that the requisite service has been provided. During fiscal 2018, in accordance with the Company’s long-term incentive compensation plan, the Company granted 237,840 shares of restricted common stock with performance and market-based vesting conditions to certain employees of the Company. These performance awards are subject to a market-based condition that may increase or decrease the number of shares vested if the Company’s 2020 Total Stockholder Return (“TSR”) exceeds or falls below certain achievement level parameters when ranked against the Company’s designated Peer Group. These restricted performance shares vest over a three-year period based on the Company’s Earnings before Interest, Taxes, Depreciation, Amortization, and Rent (“EBITDAR”) financial performance target set by the Company’s compensation committee for the fiscal year ending December 31, 2020. The number of shares of restricted common stock ultimately issued will be prorated between performance level targets achieved. The Company recognized $8.4 million, $7.7 million, and $11.6 million in stock-based compensation expense during fiscal 2018, 2017, and 2016, respectively, which primarily is associated with employees whose corresponding salaries and wages are included in general and administrative expenses within the Company’s Consolidated Statements of Operations and Comprehensive Loss. Unrecognized stock-based compensation expense is $9.5 million at December 31, 2018. The Company expects stock-based compensation expense to be recognized over a one to three-year period for performance restricted stock awards and a one to four-year period for nonperformance-based restricted stock awards and units.</t>
  </si>
  <si>
    <t>Income Taxes</t>
  </si>
  <si>
    <t>Income Tax Disclosure [Abstract]</t>
  </si>
  <si>
    <t>10.
The (benefit) provision for income taxes consists of the following (in thousands):
Year Ended December 31,
2018
2017
2016
Current:
Federal
$
(152
)
$
6
$
—
State
474
550
435
Deferred:
Federal
(2,093
)
1,940
—
State
—
—
—
(Benefit) Provision for income taxes
$
(1,771
)
$
2,496
$
435
The (benefit) provision for income taxes differed from the amounts of income tax (benefit) provision determined by applying the U.S. federal statutory income tax rate to income before (benefit) provision for income taxes as a result of the following (in thousands):
Year Ended December 31,
2018
2017
2016
Tax benefit at federal statutory rates
$
(11,627
)
$
(14,168
)
$
(9,335
)
State income tax benefit, net of federal effects
(665
)
(648
)
(550
)
Change in deferred tax asset valuation allowance
9,543
7,857
8,569
Tax reform impact on deferred income taxes
—
13,959
—
Share based compensation ASU 2016-09 adoption
—
(5,326
)
—
Other
978
822
1,751
(Benefit) Provision for income taxes
$
(1,771
)
$
2,496
$
435
The Company is impacted by the Texas Margin Tax (“TMT”), which effectively imposes tax on modified gross revenues for communities within the State of Texas and accounts for the majority of the Company’s current state tax expense. During each of fiscal 2018, 2017, and 2016 the Company consolidated 38 Texas communities and the TMT increased the overall provision for income taxes. The effective tax rate for fiscal 2018 differs from the statutory tax rate primarily due to state income taxes, changes in the deferred tax asset valuation allowance, and other permanent tax differences. The effective tax rate for fiscal 2017 differs from the statutory tax rate primarily due to state income taxes, changes in the deferred tax asset valuation allowance, tax reform impact on deferred income taxes, adoption of ASU 2016-09, and other permanent tax differences. The effective tax rate for fiscal 2016 differs from the statutory tax rate primarily due to state income taxes, changes in the deferred tax asset valuation allowance, and other permanent tax differences. The Company is generally no longer subject to federal and state tax audits for years before 2015. A summary of the Company’s deferred tax assets and liabilities, are as follows (in thousands):
December 31,
2018
2017
Deferred tax assets:
Deferred gains on sale/leaseback transactions
$
2,440
$
2,890
Net operating loss carryforward
33,252
25,441
Compensation costs
3,087
2,245
Depreciation and amortization
5,323
4,367
Other
2,330
2,099
Total deferred tax assets
46,432
37,042
Deferred tax asset valuation allowance
(46,280
)
(36,737
)
Total deferred tax assets, net
152
305
Deferred tax liabilities:
Depreciation and amortization
—
(2,246
)
Total deferred tax liabilities
$
—
$
(2,246
)
Deferred taxes, net
$
152
$
(1,941
) Income taxes are computed using the asset and liability method and current income taxes are recorded based on amounts refundable or payabl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evaluation, a valuation allowance has been recorded to reduce the Company’s net deferred tax assets to the amount that is more likely than not to be realized. A significant component of objective evidence evaluated was the cumulative losses before income taxes incurred by the Company over the past several fiscal years. Such objective evidence severely limits the ability to consider other subjective evidence such as the Company’s ability to generate sufficient taxable income in future periods to fully recover the deferred tax assets.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we made such a determination . At December 31, 2017, the Company completed an analysis determining its best estimate for provisional tax adjustments based on the revised tax legislation associated with the Tax Cuts and Jobs Act (“TCJA”), which was enacted on December 22, 2017. Additionally, the Securities and Exchange Commission issued Staff Accounting Bulletin 118 (“SAB 118”), to address the accounting and reporting of the Act. SAB 118 allowed companies to take a reasonable period, which should not extent beyond one year from enactment of the TCJA, to measure and recognize the effects of the new tax law. Based upon the Company’s analysis of the TCJA and consideration of SAB 118, the Company remeasured its deferred income taxes on a provisional basis as of December 31, 2017, which resulted in a net $14.0 million reduction in the Company’s deferred tax assets and liabilities. The remeasurement consisted of a $15.9 million reduction to the Company’s deferred tax assets for the change in the corporate statutory tax rate from 34% to 21% and a $0.3 million reduction to the Company’s deferred tax asset valuation allowance for the repeal of the corporate Alternative Minimum Tax (“AMT”), partially offset by a $2.2 million increase to the Company’s deferred tax asset valuation allowance for maximum deduction limits for future net operating loss (“NOL”) carryforwards to 80% of taxable income for losses arising in tax years beginning after December 31, 2017. The Company completed its assessment of the TCJA under SAB 118 as of December 31, 2018, resulting in a net $2.2 million reduction to the Company’s deferred tax asset valuation allowance. The $2.2million reduction was primarily related to guidance released in December 2018 for companies electing real property trade or business under Section 163(j)(7)(B) of the Internal Revenue Code to opt out of the interest expense limitation. This guidance requires residential rental property to be depreciated under the Alternative Depreciation System (“ADS”), including assets placed in service prior to 2018. As of December 31, 2018, the Company has federal and state NOL carryforwards of $147.2 million and $121.2 million and related deferred tax assets of $30.9 million and $6.7 million, respectively, and a federal AMT credit carryforward of $0.2 million. The federal and state NOL carryforwards in the income tax returns filed included unrecognized tax benefits. The deferred tax assets recognized for those NOLs are presented net of the unrecognized benefits. If not used, the federal NOL generated prior to fiscal 2018 will expire during fiscal 2033 to 2037 and state NOL’s will expire during fiscal 2019 to 2038. Federal NOL’s generated in fiscal 2018 and beyond currently have no expiration due to changes to tax laws enacted with the TCJA.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As of December 31, 2018, the Company has unrecognized tax benefits of $4.6 million for an uncertain tax position associated with a change in accounting method. The unrecognized tax benefits as of December 31, 2018 are timing-related uncertainties that if recognized would not impact the effective tax rate of the Company. A summary of the Company’s unrecognized tax benefits activity and related information for the years ended December 31, 2018, 2017, and 2016 is presented below (in thousands):
2018
2017
2016
Beginning balance, January 1
$
3,416
$
3,786
$
—
Gross increases – tax positions in prior period
1,228
—
2,451
Gross decreases – tax positions in prior period
—
(370
)
—
Gross increases – tax positions in current period
—
—
1,335
Settlements
—
—
—
Lapse of statute of limitations
—
—
—
Ending balance, December 31
$
4,644
$
3,416
$
3,786</t>
  </si>
  <si>
    <t>Employee Benefit Plans</t>
  </si>
  <si>
    <t>Compensation And Retirement Disclosure [Abstract]</t>
  </si>
  <si>
    <t>1 1 .
Employee Benefit Plans The Company has a 401(k) salary deferral plan (the “Plan”) in which certain employees of the Company meeting minimum service and age requirements are eligible to participate. Contributions to the Plan are in the form of employee salary deferrals, which are subject to employer matching contributions of 50% of up to 4% of the employee’s annual salary. The Company’s contributions are funded semi-monthly to the Plan administrator. Matching contributions of $0.5 million were contributed to the Plan in each of fiscal 2018, 2017 and 2016. The Company incurred administrative expenses related to the Plan of $25,000, $21,300, and $24,600 in fiscal 2018, 2017, and 2016, respectively.</t>
  </si>
  <si>
    <t>Contingencies</t>
  </si>
  <si>
    <t>Commitments And Contingencies Disclosure [Abstract]</t>
  </si>
  <si>
    <t>1 2 .
Contingencies 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effect on the consolidated financial statements of the Company if determined adversely to the Company. The Company had two of its senior housing communities located in southeast Texas impacted by Hurricane Harvey during the third quarter of fiscal 2017. We maintain insurance coverage on these communities which includes damage caused by flooding. The insurance claim for this incident required a deductible of $100,000 that was expensed as a component of operating expenses in the Company’s Consolidated Statement of Operations and Comprehensive Loss in the third quarter of fiscal 2017. Physical repairs have been substantially completed to restore the communities to their condition prior to the incident and these communities reopened and began accepting residents in July 2018. Through December 31, 2018, we have incurred approximately $6.9 million in clean-up and physical repair costs which we believe are probable of being recovered through insurance proceeds. In addition to the repairs of physical damage to the buildings, the Company’s insurance coverage includes loss of business income (“Business Interruption”). Business Interruption includes reimbursement for lost revenue as well as incremental expenses incurred as a result of the hurricane. The Company received payments from our insurance underwriters during fiscal 2018 totaling approximately $9.2 million and during fiscal 2017 totaling approximately $2.7 million, of which approximately $5.1 million and $2.2 million, respectively, related to Business Interruption which has been included as a reduction to operating expenses in the Company’s Consolidated Statements of Operations and Comprehensive Loss. In July 2018, the Company received notifications from the Internal Revenue Service (“IRS”) pursuant to the Affordable Care Act (“ACA”) that the Company may be liable for an Employer Shared Responsibility Payment (“ESRP”) in the amount of approximately $2.1 million for the year ended December 31, 2015. The ESRP is applicable to employers that had 50 or more full-time equivalent employees, did not offer minimum essential coverage (“MEC”) to at least 70% of full-time employees and their dependents, or did offer MEC to at least 70% of full-time employees and their dependents which did not meet the affordable or minimum value criteria and had one or more full-time employees certified as being allowed the premium tax credit (“PTC”). The IRS determines the amount of the proposed ESRP from information returns completed by employers and from income tax returns completed by employees. Based upon the Company’s review of the notifications provided by the IRS, the Company initially concluded it would be liable for approximately $0.2 million of the ESRP assessments which was accrued within certain employee benefit reserves. The Company formally responded to the notifications from the IRS and received favorable decisions revising the ESRP to $83,200 during the fourth quarter of fiscal 2018.</t>
  </si>
  <si>
    <t>Fair Value of Financial Instruments</t>
  </si>
  <si>
    <t>Fair Value Disclosures [Abstract]</t>
  </si>
  <si>
    <t>13. The carrying amounts and fair values of financial instruments at December 31, 2018 and 2017 are as follows (in thousands):
2018
2017
Carrying Amount
Fair Value
Carrying Amount
Fair Value
Cash and cash equivalents
$
31,309
$
31,309
$
17,646
$
17,646
Restricted cash
13,011
13,011
13,378
13,378
Notes payable, excluding deferred loan costs
983,207
945,318
967,332
929,000
The following methods and assumptions were used in estimating its fair value disclosures for financial instruments: Cash and cash equivalents and Restricted cash: The carrying amounts reported in the balance sheet for cash and cash equivalents and restricted cash equal fair value, which represent level 1 inputs as defined in the accounting standards codification. Notes payable: The fair value of notes payable is estimated using discounted cash flow analysis, based on current incremental borrowing rates for similar types of borrowing arrangements, which represent level 2 inputs as defined in the accounting standards codification. The estimated fair value of these assets and liabilities could be affected by market changes and this effect could be material.</t>
  </si>
  <si>
    <t>Allowance for Doubtful Accounts</t>
  </si>
  <si>
    <t>1 4 .
Allowance for Doubtful Accounts The components of the allowance for doubtful accounts are as follows (in thousands):
December 31,
2018
2017
2016
Balance at beginning of year
$
4,881
$
4,253
$
3,188
Provision for bad debts, net of recoveries
2,990
1,748
1,727
Write-offs and other
(1,078
)
(1,120
)
(662
)
Balance at end of year
$
6,793
$
4,881
$
4,253</t>
  </si>
  <si>
    <t>Leases</t>
  </si>
  <si>
    <t>Leases [Abstract]</t>
  </si>
  <si>
    <t>15.
Leases As of December 31, 2018, the Company leased 46 senior housing communities from certain real estate investment trusts (“REITs”). The lease terms are generally for 10-15 years with renewal options for 5-20 years at the Company’s option. Under these lease agreements, the Company is responsible for all operating costs, maintenance and repairs, insurance and property taxes. No new facility leases were entered into by the Company during fiscal 2018. The following table summarizes each of the Company’s facility lease agreements as of December 31, 2018 (dollars in millions):
Landlord
Initial Date of Lease
Number of Communities
Value of Transaction
Current Expiration and Renewal Term
Initial Lease Rate (1)
Lease Acquisition and Modification Costs (2)
Deferred Gains /Lease Concessions (3)
Ventas
September 30, 2005
4
$
61.4
September 30, 2025 (4) (Two five-year renewals)
8
%
$
7.7
$
4.2
Ventas
January 31, 2008
1
5.0
September 30, 2025 (4) (Two five-year renewals)
7.75
%
0.2
—
Ventas
June 27, 2012
2
43.3
September 30, 2025 (4) (Two five-year renewals)
6.75
%
0.8
—
HCP
May 1, 2006
3
54.0
October 31, 2020 (5) (Two 10-year renewals)
8
%
0.3
12.8
HCP
May 31, 2006
6
43.0
April 30, 2026 (6) (One 10-year renewal)
8
%
0.2
0.6
HCP
December 1, 2006
4
51.0
October 31, 2020 (5) (Two 10-year renewals)
8
%
0.7
—
HCP
December 14, 2006
1
18.0
October 31, 2020 (5) (Two 10-year renewals)
7.75
%
0.3
—
HCP
April 11, 2007
1
8.0
October 31, 2020 (5) (Two 10-year renewals)
7.25
%
0.1
—
Welltower
April 16, 2010
5
48.5
April 30, 2025 (15 years) (One 15-year renewal)
8.25
%
0.6
0.8
Welltower
May 1, 2010
3
36.0
April 30, 2025 (15 years) (One 15-year renewal)
8.25
%
0.2
0.4
Welltower
September 10, 2010
12
104.6
September 30, 2025 (15 years) (One 15-year renewal)
8.50
%
0.4
2.0
Welltower
April 8, 2011
4
141.0
April 30, 2026 (15 years) (One 15-year renewal)
7.25
%
0.9
16.3
Subtotal
12.4
37.1
Accumulated amortization through December 31, 2018
(7.9
)
—
Accumulated deferred gains / lease concessions recognized through December 31, 2018
—
(26.2
)
Net lease acquisition costs / deferred gains / lease concessions as of December 31, 2018
$
4.5
$
10.9
(1)
Initial lease rates are measured against agreed upon fair market values and are subject to conditional lease escalation provisions as set forth in each respective lease agreement.
(2)
Lease acquisition and modification costs are being amortized over the respective lease terms.
(3)
Deferred gains of $34.5 million and lease concessions of $2.6 million are being recognized in the Company’s Consolidated Statements of Operations and Comprehensive Loss as a reduction in facility lease expense over the respective initial lease terms. Lease concessions of $0.6 million relate to the transaction with HCP on May 31, 2006, and $2.0 million relate to the transaction with Welltower on September 10, 2010
(4)
Effective June 17, 2015, the Company executed amendments to the master lease agreements with Ventas to facilitate leasehold improvements for 10 of the leased communities, of which the underlying real estate associated with four of its operating leases was acquired by the Company upon closing the Four Property Lease Transaction on January 31, 2017, and extend the lease terms through September 30, 2025, with two five-year renewal extensions available at the Company’s option
(5)
On November 11, 2013, the Company executed a third amendment to the master lease agreement associated with nine of its leased communities with HCP to facilitate leasehold improvements for one of the leased communities and extend the respective lease terms through October 31, 2020, with two 10-year renewal extensions available at the Company’s option
(6)
On April 24, 2015, the Company exercised its right to extend the lease term with HCP through April 30, 2026, with one 10-year renewal extension remaining available at the Company’s option Ventas As of December 31, 2018, the Company leased seven senior housing communities from Ventas. Effective January 31, 2017, the Company closed the Four Property Lease Transaction and acquired four of the senior housing communities leased from Ventas for a total acquisition price of $85.0 million. The Company obtained interim, interest only, bridge financing from Berkadia for $65.0 million of the acquisition price with an initial variable interest rate of LIBOR plus 4.0% and a 36-month term, with an option to extend the term 6 months, and the balance of the acquisition price paid from the Company’s existing cash resources. For additional information refer to Note 3, “Acquisitions.” Prior to the Four Property Lease Transaction, the Company previously leased 11 senior housing communities from Ventas. During the second quarter of fiscal 2015, the Company executed amendments to the master lease agreements with Ventas to facilitate up to $24.5 million of leasehold improvements for 10 communities within the Ventas lease portfolio and extend the lease terms until September 30, 2025, with two five-year renewal extension available at the Company’s option. Additionally, during the second quarter of fiscal 2016, the Company executed amendments to the master lease agreements with Ventas to increase the Special Project Funds for leasehold improvements from $24.5 million to $28.5 million and extend the date for completion of the leasehold improvements to June 30, 2017. During the second quarter of fiscal 2017, the Company executed amendments to the master lease agreements with Ventas to decrease the Special Project Funds for leasehold improvements from $28.5 million to approximately $17.0 million due to the Four Property Lease Transaction and extend the date for completion of the leasehold improvements to June 30, 2018. During the second quarter of fiscal 2018, the Company executed amendments to the master lease agreements with Ventas to increase the Special Project Funds for leasehold improvements from approximately $17.0 million to approximately $20.0 million and extend the date for completion of the leasehold improvements to June 30, 2019. The initial lease rates under each of the Ventas Lease Agreements range from 6.75% to 8% and are subject to certain conditional escalation clauses that will be recognized when probable or incurred. The Company initially incurred $11.4 million in lease acquisition and modification costs related to the Ventas Lease Agreements, of which a portion of these costs were written-off upon closing the Four Property Lease Transaction leaving $8.7 million in lease acquisition and modification costs associated with the remaining properties. These deferred lease acquisition and modification costs are being amortized over the lease terms and are included in facility lease expense in the Company’s Consolidated Statement of Operations and Comprehensive loss. The Company accounts for five of the Ventas Lease Agreements as an operating lease and two as a Capital lease and financing obligation. Effective June 27, 2012, the Company closed a lease modification transaction with Ventas which resulted in the Company exchanging two of its owned communities for one of the communities in the existing Ventas lease portfolio and simultaneously leasing back the two communities exchanged (the “Ventas Lease Transaction”). This transaction was the result of negotiations for a solution to the anticipation of the Company not meeting certain lease coverage ratio requirements for its lease portfolio of ten properties with Ventas. The two communities previously owned by the Company are located in East Lansing, Michigan (the “East Lansing Community”) and Raleigh, North Carolina (the “Raleigh Community”) and were exchanged for a community located in Merrillville, Indiana (the “Towne Centre Community”). All three communities continue to be operated by the Company. In conjunction with this transaction, Ventas assumed approximately $18.3 million of existing mortgage debt from Berkadia and the Company received the Towne Centre Community unencumbered. All of the leased communities in the Ventas lease portfolio were modified to be coterminous with the East Lansing and Raleigh Community leases expiring on September 30, 2020, which were extended to September 30, 2025 during fiscal 2015, with two 5-year renewal extensions available at the Company’s option, eliminate property-level lease covenants, and contain substantially similar terms and conditions. These leases were re-evaluated by the Company at the modification date and continue to be treated as operating leases. Under the terms of the original lease agreements with Ventas, the Company had previously deposited additional cash collateral of approximately $3.4 million, which was returnable to the Company once certain performance targets were reached. However, due to the rebalanced lease portfolio meeting the lease coverage ratio requirements, the Company negotiated the return of these deposits as a condition to the lease modification. Additionally, due to the extension of the lease terms for the Ventas lease portfolio to fiscal 2020, the rights of Ventas to reset the underlying values of the leased communities were deferred for five years. Pursuant to ASC 840, Leases HCP As of December 31, 2018, the Company leased 15 senior housing communities from HCP. During the fourth quarter of fiscal 2013, the Company executed an amendment to the master lease agreement with HCP to facilitate up to $3.3 million of leasehold improvements for one community within the HCP lease portfolio and extend the initial lease terms for nine communities until October 31, 2020, with two 10-year renewal extensions available at the Company’s option. During the second quarter of fiscal 2015, the Company exercised its right to extend the lease term with HCP for the remaining six communities in the HCP lease portfolio until April 30, 2026, with one 10-year renewal extension available at the Company’s option. The initial lease rates under the HCP Lease Agreements range from 7.25% to 8% and are subject to certain conditional escalation clauses, which will be recognized when probable or incurred. The Company incurred $1.6 million in lease acquisition and modification costs related to the HCP Lease Agreements. These deferred lease acquisition and modification costs are being amortized over the lease terms and are included in facility lease expense in the Company’s Consolidated Statements of Operations and Comprehensive Loss. The Company accounts for each of the HCP Lease Agreements as an operating lease. Welltower As of December 31, 2018, the Company leased 24 senior housing communities from Welltower. The Welltower Lease Agreements each have an initial term of 15 years, with one 15-year renewal extension available at the Company’s option. The initial lease rates under the Welltower Lease Agreements range from 7.25% to 8.5% and are subject to certain conditional escalation clauses, which will be recognized when probable or incurred. The initial terms on the Welltower Lease Agreements expire on various dates from April 2025 through April 2026. The Company incurred $2.1 million in lease acquisition costs related to the Welltower Lease Agreements. These deferred lease acquisition costs are being amortized over the lease terms and are included in facility lease expense in the Company’s Consolidated Statements of Operations and Comprehensive Loss. The Company accounts for each of the Welltower Lease Agreements as an operating lease. Facility lease expense in the Company’s Consolidated Statements of Operations and Comprehensive Loss includes rent expense plus amortization expense relating to leasehold acquisition costs offset by the amortization of deferred gains and lease incentives. The Company leases its corporate headquarters in Dallas, Texas, and has various lease contracts for a duration of 5 years or less on automobiles, buses and office equipment. The lease on the corporate headquarters currently expires on September 30, 2020. The Company incurred $60.6 million, $59.7 million, and $64.5 million in lease expense during fiscal 2018, 2017, and 2016, respectively. Future minimum lease commitments as of December 31, 2018, are as follows (in thousands):
2019
$
66,455
2020
63,929
2021
52,093
2022
52,062
2023
52,026
Thereafter
97,165
$
383,730
At each of December 31, 2018 and 2017, the Company had gross deferred lease costs of $12.4 million. Accumulated amortization at December 31, 2018 and 2017 was $8.0 million and $7.2 million, respectively, and amortization expense is expected to be approximately $0.8 million in each of the next five fiscal years. There are various financial covenants and other restrictions in the Company’s lease agreements. The Company was in compliance with all of its lease covenants at December 31, 2018 and 2017.</t>
  </si>
  <si>
    <t>Quarterly Financial Information (Unaudited)</t>
  </si>
  <si>
    <t>Quarterly Financial Information Disclosure [Abstract]</t>
  </si>
  <si>
    <t>1 6 .
Quarterly Financial Information (Unaudited) The following table presents certain unaudited quarterly financial information for each of the four quarters ended December 31, 2018 and 2017. This information has been prepared on the same basis as the audited consolidated financial statements of the Company and include, in the opinion of the Company’s management, all adjustments (consisting of normal recurring adjustments) necessary to present fairly the quarterly results when read in conjunction with the audited consolidated financial statements of the Company.
2018 Calendar Quarters
First
Second
Third
Fourth (1)
(In thousands, except per share amounts)
Total revenues
$
114,643
$
114,627
$
115,650
$
115,098
Income (Loss) from operations
5,386
3,643
1,696
(3,122
)
Net loss and comprehensive loss
(7,156
)
(9,060
)
(11,089
)
(26,291
)
Net loss per share, basic
$
(0.24
)
$
(0.30
)
$
(0.37
)
$
(0.88
)
Net loss per share, diluted
$
(0.24
)
$
(0.30
)
$
(0.37
)
$
(0.88
)
Weighted average shares outstanding, basic
29,627
29,831
29,877
29,908
Weighted average shares outstanding, fully diluted
29,627
29,831
29,877
29,908
(1)
The fourth quarter of calendar 2018 was impacted by $4.2 million of additional general and administrative expenses for separation and placement costs primarily associated with the retirement and replacement of the Company’s CEO and $12.6 million for write-off of deferred loan costs and prepayment premiums from the early repayment of certain mortgage debt on the Company’s owned properties due to the opportunity to establish a MCF with Berkadia and extend scheduled maturities.
2017 Calendar Quarters
First
Second
Third
Fourth
(In thousands, except per share amounts)
Total revenues
$
115,990
$
116,718
$
117,318
$
116,971
(Loss) Income from operations
(9,610
)
4,691
4,513
8,248
Net loss and comprehensive loss
(21,842
)
(7,835
)
(8,132
)
(6,359
)
Net loss per share, basic
$
(0.75
)
$
(0.27
)
$
(0.28
)
$
(0.22
)
Net loss per share, diluted
$
(0.75
)
$
(0.27
)
$
(0.28
)
$
(0.22
)
Weighted average shares outstanding, basic
29,288
29,478
29,512
29,531
Weighted average shares outstanding, fully diluted
29,288
29,478
29,512
29,531</t>
  </si>
  <si>
    <t>Summary of Significant Accounting Policies (Policies)</t>
  </si>
  <si>
    <t>Cash and Cash Equivalents and Restricted Cash</t>
  </si>
  <si>
    <t>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 must remain so long as the letter of credit is outstanding which is subject to renewal annually. The following table sets forth our cash and cash equivalents and restricted cash (in thousands):
Year Ended December 31,
2018
2017
Cash and cash equivalents
$
31,309
$
17,646
Restricted cash
13,011
13,378
$
44,320
$
31,024</t>
  </si>
  <si>
    <t>Long-Lived Assets</t>
  </si>
  <si>
    <t xml:space="preserve">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If an indicator of impairment is identified, the carrying value of a long-lived asset is considered impaired when the anticipated undiscounted cash flows from such asset is separately identifiable and is less than its carrying value. In that event, a loss is recognized based on the amount the carrying value exceeds the fair market value, generally based on discounted cash flows, of the long-lived asset. For property and equipment where indicators of impairment were identified, tests of recoverability were performed and the Company has concluded its property and equipment is recoverable and does not warrant adjustment to the carrying value or remaining useful lives as of December 31, 2018. The Company does not believe there were any indicators of impairment that would require an adjustment to the carrying value of the property and equipment or their remaining useful lives as of December 31, 2017. </t>
  </si>
  <si>
    <t>Off-Balance Sheet Arrangements</t>
  </si>
  <si>
    <t>Off-Balance Sheet Arrangements The Company had no material off-balance sheet arrangements at December 31, 2018.</t>
  </si>
  <si>
    <t>Income Taxes Income taxes are computed using the asset and liability method and current income taxes are recorded based on amounts refundable or payabl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t>
  </si>
  <si>
    <t>Revenue Recognition</t>
  </si>
  <si>
    <t>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Deferred fees totaled approximately $4.7 million and $5.1 million, respectively, for the fiscal years ended December 31, 2018 and 2017, and were recognized as a component of resident revenue within the Company’s Consolidated Statements of Operations and Comprehensive Loss. The Company's senior housing communities have residency agreements which generally require the resident to pay a community fee prior to moving into the community and are recorded initially by the Company as deferred revenue. At each of December 31, 2018 and 2017, the Company had contract liabilities for deferred community fees totaling approximately $1.1 million and $1.3 million, respectively, which are included as a component of deferred income within current liabilities of the Company’s Consolidated Balance Sheets. The Company recognized community fees as a component of resident revenue within the Company’s Consolidated Statements of Operations and Comprehensive Loss of approximately $2.8 million and $3.6 million, respectively, during the fiscal years ended December 31, 2018 and 2017. Revenues from the Medicaid program accounted for approximately 5.4% of the Company’s revenue in fiscal 2018, 5.6% of the Company’s revenue in fiscal 2017, and 5.5% of the Company’s revenue in fiscal 2016. During fiscal 2018, 2017, and 2016, 40, 41, and 40, respectively, of the Company’s communities were providers of services under the Medicaid program. Accordingly, these communities were entitled to reimbursement under the foregoing program at established rates that were lower than private pay rates. Patient service revenue for Medicaid patients was recorded at the reimbursement rates as the rates were set prospectively by the applicable state upon the filing of an annual cost report. None of the Company’s communities were providers of services under the Medicare program during fiscal 2018, 2017, or 2016.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While no such regulatory inquiries have been made, compliance with such laws and regulations can be subject to future government review and interpretation as well as significant regulatory action including fines, penalties, and exclusion from the Medicaid program.</t>
  </si>
  <si>
    <t>Purchase Accounting</t>
  </si>
  <si>
    <t>Purchase Accounting In determining the allocation of the purchase price of senior housing communities acquired to net tangible and identified intangible assets acquired and liabilities assumed, if any, the Company makes estimates of fair value using information obtained as a result of pre-acquisition due diligence, leasing activities and/or independent appraisals. The Company assigns the purchase price for senior living communities to assets acquired and liabilities assumed based on their estimated fair values. The determination of fair value involves the use of significant judgments and estimates which is generally assessed as follows: The Company allocates the fair values of buildings acquired on an as-if-vacant basis and depreciates the building values over the estimated remaining lives of the buildings, not to exceed 40 years. The Company The fair value of acquired lease-related intangibles reflects the estimated fair value of existing resident in-place leases as represented by the cost to obtain residents and an estimated absorption period to reflect the value of the rent and recovery costs foregone during a reasonable lease-up period as if the property acquired was vacant. The Company amortizes any acquired resident in-place lease intangibles to depreciation and amortization expense over the estimated remaining useful life of the respective resident operating leases.</t>
  </si>
  <si>
    <t>Credit Risk and Allowance for Doubtful Accounts</t>
  </si>
  <si>
    <t>Credit Risk and Allowance for Doubtful Accounts The Company’s resident receivables are generally due within 30 days from the date billed. Accounts receivable are reported net of an allowance for doubtful accounts of $6.8 million and $4.9 million at December 31, 2018 and 2017,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si>
  <si>
    <t>Lease Accounting</t>
  </si>
  <si>
    <t>Lease Accounting The Company determines whether to account for its leases as operating, capital or financing leases depending on the underlying terms of the lease agreement. This determination of classification requires significant judgment relating to certain information, including the estimated fair value and remaining economic life of the community, the Company’s cost of funds, minimum lease payments and other lease terms. The lease rates under the Company’s lease agreements are subject to certain conditional escalation clauses which are recognized when probable or incurred and are based on changes in the consumer price index or certain operational performance measures. As of December 31, 2018 and 2017, the Company leased 46 communities, two of which the Company classified as capital lease and financing obligations with the remaining classified as operating leases. The Company incurs lease acquisition costs and amortizes these costs over the term of the lease agreement. Certain leases entered into by the Company qualified as sale/leaseback transactions, and as such, any related gains have been deferred and are being amortized over the respective lease term. No new communities were leased by the Company during fiscal 2018 or 2017. Effective January 31, 2017, the Company acquired from Ventas the underlying real estate associated with four of its operating leases. For additional information refer to Note 3, “Acquisitions”. Facility lease expense in the Company’s Consolidated Statements of Operations and Comprehensive loss includes rent expense plus amortization expense relating to leasehold acquisition costs offset by the amortization of deferred gains and lease incentives.</t>
  </si>
  <si>
    <t>Employee Health and Dental Benefits, Workers' Compensation, and Insurance Reserves</t>
  </si>
  <si>
    <t>Employee Health and Dental Benefits, Workers’ Compensation, and Insurance Reserve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December 31, 2018;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t>
  </si>
  <si>
    <t>Net Loss Per Share</t>
  </si>
  <si>
    <t xml:space="preserve">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Year Ended December 31,
2018
2017
2016
Net loss
$
(53,596
)
$
(44,168
)
$
(28,017
)
Net loss allocated to unvested restricted shares
—
—
—
Undistributed net loss allocated to common shares
$
(53,596
)
$
(44,168
)
$
(28,017
)
Weighted average shares outstanding — basic
29,812
29,453
28,909
Effects of dilutive securities:
Employee equity compensation plans
—
—
—
Weighted average shares outstanding — diluted
29,812
29,453
28,909
Basic net loss per share
$
(1.80
)
$
(1.50
)
$
(0.97
)
Diluted net loss per share
$
(1.80
)
$
(1.50
)
$
(0.97
) Awards of unvested restricted stock representing approximately 1.3 million, 0.9 million, and 0.8 million shares were outstanding for the fiscal years ended December 31, 2018, 2017, and 2016, respectively, and are antidilutive. </t>
  </si>
  <si>
    <t>Treasury Stock</t>
  </si>
  <si>
    <t xml:space="preserve">Treasury Stock The Company accounts for treasury stock under the cost method and includes treasury stock as a component of shareholders’ equity until it is canceled. There were no repurchases of the Company’s common stock during fiscal 2018 or 2017. </t>
  </si>
  <si>
    <t>Stock-Based Compensation The Company recognizes compensation expense for share-based payment awards to certain employees and directors, including grants of stock options and awards of restricted stock, in the Consolidated Statements of Operations and Comprehensive Loss based on their fair values. On May 8, 2007, the Company’s stockholders approved the 2007 Omnibus Stock and Incentive Plan for Capital Senior Living Corporation (as amended, the “2007 Plan”) which provides for, among other things, the grant of restricted stock awards and stock options to purchase shares of the Company’s common stock. The 2007 Plan authorizes the Company to issue up to 4.6 million shares of common stock and the Company currently has 286,000 shares of common stock reserved for future issuance pursuant to awards under the 2007 Plan.</t>
  </si>
  <si>
    <t>Segment Information</t>
  </si>
  <si>
    <t>Segment Information The Company evaluates the performance and allocates resources of its senior living facil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all of its operating units meet the criteria in Accounting Standards Codification (“ASC”) Topic 280, Segment Reporting</t>
  </si>
  <si>
    <t>Recently Issued Accounting Guidance</t>
  </si>
  <si>
    <t>Recently Issued Accounting Guidance In January 2017, the Financial Accounting Standards Board (“FASB”) issued Accounting Standards Update (“ASU”) 2017-01, Business Combinations – Clarifying the Definition of a Business In November 2016, the FASB issued ASU 2016-18, Statement of Cash Flows (Topic 230): Restricted Cash (a consensus of the FASB Emerging Issues Task Force). In August 2016, the FASB issued ASU 2016-15, Classification of Certain Cash Receipts and Cash Payments. In June 2016, the FASB issued ASU 2016-13, Financial Instruments - Credit Losses: Measurement of Credit Losses on Financial Instruments In February 2016, the FASB issued ASU 2016-02, Leases Leases, Targeted Improvements In May 2014, the FASB issued ASU 2014-09, Revenue from Contracts with Customers (Topic 606)</t>
  </si>
  <si>
    <t>Use of Estimates and Critical Accounting Policies</t>
  </si>
  <si>
    <t>Use of Estimates and Critical Accounting Policies 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 Critical accounting policies are defined as those that are reflective of significant judgments and uncertainties, and potentially could result in materially different results under different assumptions and conditions. The Company believes revenue recognition, purchase accounting, credit risk and allowance for doubtful accounts, lease accounting, employee health and dental benefits, workers’ compensation and insurance reserves, long-lived assets, and income taxes are its most critical accounting policies and/or require management’s most subjective judgments.</t>
  </si>
  <si>
    <t>Reclassifications</t>
  </si>
  <si>
    <t>Reclassifications Certain reclassifications have been made to prior period amounts to conform to current period presentation.</t>
  </si>
  <si>
    <t>Summary of Significant Accounting Policies (Tables)</t>
  </si>
  <si>
    <t>Schedule of Cash and Cash Equivalents and Restricted Cash</t>
  </si>
  <si>
    <t>The following table sets forth our cash and cash equivalents and restricted cash (in thousands):
Year Ended December 31,
2018
2017
Cash and cash equivalents
$
31,309
$
17,646
Restricted cash
13,011
13,378
$
44,320
$
31,024</t>
  </si>
  <si>
    <t>Computation of Basic and Diluted Net Loss Per Share</t>
  </si>
  <si>
    <t>The following table sets forth the computation of basic and diluted net loss per share (in thousands, except for per share amounts):
Year Ended December 31,
2018
2017
2016
Net loss
$
(53,596
)
$
(44,168
)
$
(28,017
)
Net loss allocated to unvested restricted shares
—
—
—
Undistributed net loss allocated to common shares
$
(53,596
)
$
(44,168
)
$
(28,017
)
Weighted average shares outstanding — basic
29,812
29,453
28,909
Effects of dilutive securities:
Employee equity compensation plans
—
—
—
Weighted average shares outstanding — diluted
29,812
29,453
28,909
Basic net loss per share
$
(1.80
)
$
(1.50
)
$
(0.97
)
Diluted net loss per share
$
(1.80
)
$
(1.50
)
$
(0.97
)</t>
  </si>
  <si>
    <t>Property and Equipment (Tables)</t>
  </si>
  <si>
    <t>Schedule of Property and Equipment</t>
  </si>
  <si>
    <t>Property and equipment consists of the following (in thousands):
December 31,
Asset Lives
2018
2017
Land
$
69,842
$
69,842
Land improvements
5 to 20 years
25,373
24,665
Buildings and building improvements
10 to 40 years
1,158,577
1,148,816
Furniture and equipment
5 to 10 years
66,202
62,614
Automobiles
5 to 7 years
6,344
6,236
Leasehold improvements
(1)
98,396
85,384
Construction in progress
NA
421
5,711
1,425,155
1,403,268
Less accumulated depreciation and amortization
(366,106
)
(303,482
)
Property and equipment, net
$
1,059,049
$
1,099,786
(1)
Leasehold improvements are amortized over the shorter of the useful life of the asset or the remaining lease term.</t>
  </si>
  <si>
    <t>Other Assets (Tables)</t>
  </si>
  <si>
    <t>Schedule of Other Assets</t>
  </si>
  <si>
    <t>Other assets consist of the following (in thousands):
December 31,
2018
2017
Deferred lease costs, net
$
4,715
$
5,555
Security and other deposits
9,889
10,234
Other
1,881
3,047
$
16,485
$
18,836</t>
  </si>
  <si>
    <t>Accrued Expenses (Tables)</t>
  </si>
  <si>
    <t>Schedule of Accrued Expenses</t>
  </si>
  <si>
    <t>Accrued expenses consist of the following (in thousands):
December 31,
2018
2017
Accrued salaries, bonuses and related expenses
$
11,996
$
13,015
Accrued property taxes
14,079
14,208
Accrued interest
3,066
3,757
Accrued health claims and workers comp
4,845
4,547
Accrued professional fees
1,012
763
Other
6,882
4,461
$
41,880
$
40,751</t>
  </si>
  <si>
    <t>Notes Payable (Tables)</t>
  </si>
  <si>
    <t>Schedule of Notes Payable</t>
  </si>
  <si>
    <t xml:space="preserve">Notes payable consists of the following (in thousands):
Average Monthly
Net Book Value
Interest
Maturity
Notes Payable December 31,
Lender
Payment
Of Collateral (1)
Rate
Date
2018
2017
Fannie Mae
$
—
$
—
5.69
August 2021
$
—
$
12,283
Fannie Mae
—
—
4.97
October 2021
—
4,331
Fannie Mae
—
—
4.92
October 2021
—
17,097
Fannie Mae
—
—
5.19
October 2021
—
4,839
Fannie Mae
—
—
4.92
November 2021
—
19,886
Fannie Mae
—
—
4.38
March 2022
—
4,831
Fannie Mae
—
—
4.76
April 2022
—
10,403
Fannie Mae
—
—
4.85
April 2022
—
3,470
Fannie Mae
135
25,781
4.69
April 2022
23,127
23,637
Fannie Mae
11
4,140
4.97
April 2022
1,991
2,022
Fannie Mae
60
14,707
4.48
May 2022
10,462
10,699
Fannie Mae
20
14,707
4.85
May 2022
3,640
3,697
Fannie Mae
—
—
4.34
November 2022
—
26,382
Fannie Mae
—
—
4.50
November 2022
—
5,881
Fannie Mae
—
—
5.49
November 2022
—
7,403
Fannie Mae
84
16,577
4.32
January 2023
15,194
15,532
Fannie Mae
49
16,577
5.39
January 2023
8,327
8,453
Fannie Mae
39
7,943
4.58
January 2023
6,808
6,953
Fannie Mae
17
7,943
5.49
January 2023
2,990
3,029
Fannie Mae
—
—
4.66
April 2023
—
15,131
Fannie Mae
—
—
5.46
April 2023
—
3,068
Fannie Mae
45
8,166
5.93
October 2023
7,092
7,205
Fannie Mae
67
12,893
5.50
November 2023
10,992
11,180
Fannie Mae
67
12,202
5.38
November 2023
11,042
11,236
Fannie Mae
282
50,722
5.56
January 2024
45,892
46,662
Fannie Mae
632
109,519
4.24
July 2024
118,715
121,141
Fannie Mae
120
25,091
4.48
July 2024
21,963
22,394
Fannie Mae
81
19,891
4.30
July 2024
15,156
15,462
Fannie Mae
91
65,624
4.98
July 2024
16,322
16,579
Fannie Mae
11
9,290
6.30
July 2024
1,796
—
Fannie Mae
134
26,589
4.59
September 2024
24,342
24,805
Fannie Mae
22
13,433
5.72
September 2024
3,634
3,682
Fannie Mae
54
10,256
4.70
September 2024
9,683
9,864
Fannie Mae
53
11,808
4.50
January 2025
9,731
9,915
Fannie Mae
95
6,351
4.46
January 2025
17,686
18,023
Fannie Mae
70
15,106
4.35
February 2025
13,179
13,434
Fannie Mae
109
8,496
3.85
March 2025
21,633
22,086
Fannie Mae
102
23,648
3.84
April 2025
20,324
20,749
Fannie Mae
31
23,648
5.53
April 2025
5,300
5,372
Fannie Mae
—
—
4.55
June 2025
—
8,794
Fannie Mae
—
—
4.79
June 2025
—
10,753
Fannie Mae
81
15,219
5.30
June 2025
13,335
13,580
Fannie Mae
—
—
5.71
June 2025
—
4,079
Fannie Mae
58
12,481
4.69
October 2025
10,595
10,780
Fannie Mae
44
9,256
4.70
October 2025
8,008
8,147
Fannie Mae
273
38,141
4.68
December 2025
50,295
51,163
Fannie Mae
9
7,577
5.81
December 2025
1,426
1,445
Fannie Mae
—
—
5.43
April 2026
—
10,443
Fannie Mae
—
—
5.84
April 2026
—
4,903
Fannie Mae
98
21,982
4.10
October 2026
19,498
19,854
Fannie Mae
108
24,350
4.24
December 2026
21,243
21,617
Fannie Mae
652
160,096
5.13
January 2029
150,782
—
Fannie Mae
194
160,096
(3
)
January 2029
50,261
—
Protective Life
96
24,088
3.55
April 2025
19,787
20,234
Protective Life
49
10,994
4.25
August 2025
9,350
9,535
Protective Life
78
17,506
4.25
September 2025
14,871
15,163
Protective Life
138
32,096
4.25
November 2025
26,478
26,993
Protective Life
57
13,460
4.50
February 2026
10,761
10,959
Protective Life
187
41,379
4.38
March 2026
32,920
33,705
Protective Life
70
15,019
4.13
October 2031
12,326
12,645
Berkadia
378
93,631
(4
)
February 2020
65,000
65,000
Berkadia
18
7,292
(5
)
July 2020
3,500
—
Berkadia
97
18,785
(6
)
October 2021(5)
11,255
11,505
HUD
16
5,356
4.48
September 2045
2,933
2,989
Insurance Financing
—
—
2.76
May 2018
—
725
Insurance Financing
—
—
3.04
November 2018
—
3,505
Insurance Financing
160
—
3.64
May 2019
799
—
Insurance Financing
70
—
4.40
November 2019
763
—
$
5,412
4.64% (2)
$
983,207
$
967,332
Less deferred loan costs, net
9,457
9,398
$
973,750
$
957,934
Less current portion
14,342
19,728
$
959,408
$
938,206
(1)
80
(2)
Weighted average interest rate on current fixed interest rate debt outstanding.
(3)
Variable interest rate of LIBOR plus 2.14%, which was 4.57% at December 31, 2018.
(4)
Variable interest rate of LIBOR plus 4.00%, which was 6.89% at December 31, 2018.
( 5 )
Variable interest rate of LIBOR plus 3.75%, which was 6.21% at December 31, 2018.
( 6 )
Variable interest rate of LIBOR plus 5.00%, which was 7.89% at December 31, 2018. Effective June 29, 2018, the Company extended the maturity date with Berkadia to October 10, 2021. </t>
  </si>
  <si>
    <t>Summary of Aggregate Scheduled Maturities of Notes Payable</t>
  </si>
  <si>
    <t>The aggregate scheduled maturities of notes payable at December 31, 2018 are as follows (in thousands):
2019
$
16,050
2020
83,595
2021
26,254
2022
54,381
2023
74,729
Thereafter
728,198
$
983,207</t>
  </si>
  <si>
    <t>Stock-Based Compensation (Tables)</t>
  </si>
  <si>
    <t>Stock Option Activity and Related Information</t>
  </si>
  <si>
    <t>A summary of the Company’s stock option activity and related information for the years ended December 31, 2018, 2017, and 2016 is presented below:
Outstanding Beginning of Year
Granted
Exercised
Forfeited
Outstanding End of Year
Options Exercisable
December 31, 2018
Shares
—
—
—
—
—
—
Weighted average price
$
—
—
$
—
—
$
—
$
—
December 31, 2017
Shares
—
—
—
—
—
—
Weighted average price
$
—
—
$
—
—
$
—
$
—
December 31, 2016
Shares
3,000
—
3,000
—
—
—
Weighted average price
$
10.97
—
$
10.97
—
$
—
$
—</t>
  </si>
  <si>
    <t>Restricted Common Stock Awards Activity and Related Information</t>
  </si>
  <si>
    <t>A summary of the Company’s restricted common stock awards activity and related information for the years ended December 31, 2018, 2017, and 2016 is presented below:
Outstanding Beginning of Year
Issued
Vested
Forfeited
Outstanding End of Year
December 31, 2018
Shares
964,484
830,794
(386,900
)
(63,219
)
1,345,159
December 31, 2017
Shares
829,766
565,745
(355,400
)
(75,627
)
964,484
December 31, 2016
Shares
783,310
666,883
(565,224
)
(55,203
)
829,766</t>
  </si>
  <si>
    <t>Income Taxes (Tables)</t>
  </si>
  <si>
    <t>Schedule of (Benefit) Provision for Income Taxes</t>
  </si>
  <si>
    <t>The (benefit) provision for income taxes consists of the following (in thousands):
Year Ended December 31,
2018
2017
2016
Current:
Federal
$
(152
)
$
6
$
—
State
474
550
435
Deferred:
Federal
(2,093
)
1,940
—
State
—
—
—
(Benefit) Provision for income taxes
$
(1,771
)
$
2,496
$
435</t>
  </si>
  <si>
    <t>(Benefit) Provision for Income Taxes Differed from Amounts of Income Tax (Benefit) Provision Determined by Applying Federal Statutory Income Tax Rate to Income Before (Benefit) Provision for Income Taxes</t>
  </si>
  <si>
    <t>The (benefit) provision for income taxes differed from the amounts of income tax (benefit) provision determined by applying the U.S. federal statutory income tax rate to income before (benefit) provision for income taxes as a result of the following (in thousands):
Year Ended December 31,
2018
2017
2016
Tax benefit at federal statutory rates
$
(11,627
)
$
(14,168
)
$
(9,335
)
State income tax benefit, net of federal effects
(665
)
(648
)
(550
)
Change in deferred tax asset valuation allowance
9,543
7,857
8,569
Tax reform impact on deferred income taxes
—
13,959
—
Share based compensation ASU 2016-09 adoption
—
(5,326
)
—
Other
978
822
1,751
(Benefit) Provision for income taxes
$
(1,771
)
$
2,496
$
435</t>
  </si>
  <si>
    <t>Summary of Deferred Tax Assets and Liabilities</t>
  </si>
  <si>
    <t>A summary of the Company’s deferred tax assets and liabilities, are as follows (in thousands):
December 31,
2018
2017
Deferred tax assets:
Deferred gains on sale/leaseback transactions
$
2,440
$
2,890
Net operating loss carryforward
33,252
25,441
Compensation costs
3,087
2,245
Depreciation and amortization
5,323
4,367
Other
2,330
2,099
Total deferred tax assets
46,432
37,042
Deferred tax asset valuation allowance
(46,280
)
(36,737
)
Total deferred tax assets, net
152
305
Deferred tax liabilities:
Depreciation and amortization
—
(2,246
)
Total deferred tax liabilities
$
—
$
(2,246
)
Deferred taxes, net
$
152
$
(1,941
)</t>
  </si>
  <si>
    <t>Schedule of Unrecognized Tax Benefits Activity and Related Information</t>
  </si>
  <si>
    <t>A summary of the Company’s unrecognized tax benefits activity and related information for the years ended December 31, 2018, 2017, and 2016 is presented below (in thousands):
2018
2017
2016
Beginning balance, January 1
$
3,416
$
3,786
$
—
Gross increases – tax positions in prior period
1,228
—
2,451
Gross decreases – tax positions in prior period
—
(370
)
—
Gross increases – tax positions in current period
—
—
1,335
Settlements
—
—
—
Lapse of statute of limitations
—
—
—
Ending balance, December 31
$
4,644
$
3,416
$
3,786</t>
  </si>
  <si>
    <t>Fair Value of Financial Instruments (Tables)</t>
  </si>
  <si>
    <t>Carrying Amounts and Fair Values of Financial Instruments</t>
  </si>
  <si>
    <t>The carrying amounts and fair values of financial instruments at December 31, 2018 and 2017 are as follows (in thousands):
2018
2017
Carrying Amount
Fair Value
Carrying Amount
Fair Value
Cash and cash equivalents
$
31,309
$
31,309
$
17,646
$
17,646
Restricted cash
13,011
13,011
13,378
13,378
Notes payable, excluding deferred loan costs
983,207
945,318
967,332
929,000</t>
  </si>
  <si>
    <t>Allowance for Doubtful Accounts (Tables)</t>
  </si>
  <si>
    <t>Schedule of Allowance for Doubtful Accounts</t>
  </si>
  <si>
    <t>The components of the allowance for doubtful accounts are as follows (in thousands):
December 31,
2018
2017
2016
Balance at beginning of year
$
4,881
$
4,253
$
3,188
Provision for bad debts, net of recoveries
2,990
1,748
1,727
Write-offs and other
(1,078
)
(1,120
)
(662
)
Balance at end of year
$
6,793
$
4,881
$
4,253</t>
  </si>
  <si>
    <t>Leases (Tables)</t>
  </si>
  <si>
    <t>Summary of Company's Facility Lease Agreements</t>
  </si>
  <si>
    <t>The following table summarizes each of the Company’s facility lease agreements as of December 31, 2018 (dollars in millions):
Landlord
Initial Date of Lease
Number of Communities
Value of Transaction
Current Expiration and Renewal Term
Initial Lease Rate (1)
Lease Acquisition and Modification Costs (2)
Deferred Gains /Lease Concessions (3)
Ventas
September 30, 2005
4
$
61.4
September 30, 2025 (4) (Two five-year renewals)
8
%
$
7.7
$
4.2
Ventas
January 31, 2008
1
5.0
September 30, 2025 (4) (Two five-year renewals)
7.75
%
0.2
—
Ventas
June 27, 2012
2
43.3
September 30, 2025 (4) (Two five-year renewals)
6.75
%
0.8
—
HCP
May 1, 2006
3
54.0
October 31, 2020 (5) (Two 10-year renewals)
8
%
0.3
12.8
HCP
May 31, 2006
6
43.0
April 30, 2026 (6) (One 10-year renewal)
8
%
0.2
0.6
HCP
December 1, 2006
4
51.0
October 31, 2020 (5) (Two 10-year renewals)
8
%
0.7
—
HCP
December 14, 2006
1
18.0
October 31, 2020 (5) (Two 10-year renewals)
7.75
%
0.3
—
HCP
April 11, 2007
1
8.0
October 31, 2020 (5) (Two 10-year renewals)
7.25
%
0.1
—
Welltower
April 16, 2010
5
48.5
April 30, 2025 (15 years) (One 15-year renewal)
8.25
%
0.6
0.8
Welltower
May 1, 2010
3
36.0
April 30, 2025 (15 years) (One 15-year renewal)
8.25
%
0.2
0.4
Welltower
September 10, 2010
12
104.6
September 30, 2025 (15 years) (One 15-year renewal)
8.50
%
0.4
2.0
Welltower
April 8, 2011
4
141.0
April 30, 2026 (15 years) (One 15-year renewal)
7.25
%
0.9
16.3
Subtotal
12.4
37.1
Accumulated amortization through December 31, 2018
(7.9
)
—
Accumulated deferred gains / lease concessions recognized through December 31, 2018
—
(26.2
)
Net lease acquisition costs / deferred gains / lease concessions as of December 31, 2018
$
4.5
$
10.9
(1)
Initial lease rates are measured against agreed upon fair market values and are subject to conditional lease escalation provisions as set forth in each respective lease agreement.
(2)
Lease acquisition and modification costs are being amortized over the respective lease terms.
(3)
Deferred gains of $34.5 million and lease concessions of $2.6 million are being recognized in the Company’s Consolidated Statements of Operations and Comprehensive Loss as a reduction in facility lease expense over the respective initial lease terms. Lease concessions of $0.6 million relate to the transaction with HCP on May 31, 2006, and $2.0 million relate to the transaction with Welltower on September 10, 2010
(4)
Effective June 17, 2015, the Company executed amendments to the master lease agreements with Ventas to facilitate leasehold improvements for 10 of the leased communities, of which the underlying real estate associated with four of its operating leases was acquired by the Company upon closing the Four Property Lease Transaction on January 31, 2017, and extend the lease terms through September 30, 2025, with two five-year renewal extensions available at the Company’s option
(5)
On November 11, 2013, the Company executed a third amendment to the master lease agreement associated with nine of its leased communities with HCP to facilitate leasehold improvements for one of the leased communities and extend the respective lease terms through October 31, 2020, with two 10-year renewal extensions available at the Company’s option
(6)
On April 24, 2015, the Company exercised its right to extend the lease term with HCP through April 30, 2026, with one 10-year renewal extension remaining available at the Company’s option</t>
  </si>
  <si>
    <t>Summary of Future Minimum Lease Commitments</t>
  </si>
  <si>
    <t>Future minimum lease commitments as of December 31, 2018, are as follows (in thousands):
2019
$
66,455
2020
63,929
2021
52,093
2022
52,062
2023
52,026
Thereafter
97,165
$
383,730</t>
  </si>
  <si>
    <t>Quarterly Financial Information (Unaudited) (Tables)</t>
  </si>
  <si>
    <t>Schedule of Quarterly Financial Information</t>
  </si>
  <si>
    <t>The following table presents certain unaudited quarterly financial information for each of the four quarters ended December 31, 2018 and 2017. This information has been prepared on the same basis as the audited consolidated financial statements of the Company and include, in the opinion of the Company’s management, all adjustments (consisting of normal recurring adjustments) necessary to present fairly the quarterly results when read in conjunction with the audited consolidated financial statements of the Company.
2018 Calendar Quarters
First
Second
Third
Fourth (1)
(In thousands, except per share amounts)
Total revenues
$
114,643
$
114,627
$
115,650
$
115,098
Income (Loss) from operations
5,386
3,643
1,696
(3,122
)
Net loss and comprehensive loss
(7,156
)
(9,060
)
(11,089
)
(26,291
)
Net loss per share, basic
$
(0.24
)
$
(0.30
)
$
(0.37
)
$
(0.88
)
Net loss per share, diluted
$
(0.24
)
$
(0.30
)
$
(0.37
)
$
(0.88
)
Weighted average shares outstanding, basic
29,627
29,831
29,877
29,908
Weighted average shares outstanding, fully diluted
29,627
29,831
29,877
29,908
(1)
The fourth quarter of calendar 2018 was impacted by $4.2 million of additional general and administrative expenses for separation and placement costs primarily associated with the retirement and replacement of the Company’s CEO and $12.6 million for write-off of deferred loan costs and prepayment premiums from the early repayment of certain mortgage debt on the Company’s owned properties due to the opportunity to establish a MCF with Berkadia and extend scheduled maturities.
2017 Calendar Quarters
First
Second
Third
Fourth
(In thousands, except per share amounts)
Total revenues
$
115,990
$
116,718
$
117,318
$
116,971
(Loss) Income from operations
(9,610
)
4,691
4,513
8,248
Net loss and comprehensive loss
(21,842
)
(7,835
)
(8,132
)
(6,359
)
Net loss per share, basic
$
(0.75
)
$
(0.27
)
$
(0.28
)
$
(0.22
)
Net loss per share, diluted
$
(0.75
)
$
(0.27
)
$
(0.28
)
$
(0.22
)
Weighted average shares outstanding, basic
29,288
29,478
29,512
29,531
Weighted average shares outstanding, fully diluted
29,288
29,478
29,512
29,531</t>
  </si>
  <si>
    <t>Organization - Additional Information (Detail)</t>
  </si>
  <si>
    <t>Dec. 31, 2018CommunityStateResident</t>
  </si>
  <si>
    <t>Dec. 18, 2018Community</t>
  </si>
  <si>
    <t>Dec. 31, 2017Community</t>
  </si>
  <si>
    <t>Senior housing communities operated by company</t>
  </si>
  <si>
    <t>Number of states in which senior housing communities operated | State</t>
  </si>
  <si>
    <t>Aggregate capacity of residents in company operated senior housing communities | Resident</t>
  </si>
  <si>
    <t>Senior housing communities owned by company</t>
  </si>
  <si>
    <t>Senior housing communities on lease by company</t>
  </si>
  <si>
    <t>Summary of Significant Accounting Policies - Schedule of Cash and Cash Equivalents and Restricted Cash (Detail) - USD ($) $ in Thousands</t>
  </si>
  <si>
    <t>Dec. 31, 2015</t>
  </si>
  <si>
    <t>Total Cash and cash equivalents and Restricted cash</t>
  </si>
  <si>
    <t>Summary of Significant Accounting Policies - Additional Information (Detail) $ in Thousands</t>
  </si>
  <si>
    <t>3 Months Ended</t>
  </si>
  <si>
    <t>Dec. 31, 2018USD ($)Communityshares</t>
  </si>
  <si>
    <t>Sep. 30, 2018USD ($)</t>
  </si>
  <si>
    <t>Jun. 30, 2018USD ($)</t>
  </si>
  <si>
    <t>Mar. 31, 2018USD ($)</t>
  </si>
  <si>
    <t>Dec. 31, 2017USD ($)Community</t>
  </si>
  <si>
    <t>Sep. 30, 2017USD ($)</t>
  </si>
  <si>
    <t>Jun. 30, 2017USD ($)</t>
  </si>
  <si>
    <t>Mar. 31, 2017USD ($)</t>
  </si>
  <si>
    <t>Dec. 31, 2018USD ($)CommunitySegmentshares</t>
  </si>
  <si>
    <t>Dec. 31, 2017USD ($)Communityshares</t>
  </si>
  <si>
    <t>Dec. 31, 2016USD ($)Communityshares</t>
  </si>
  <si>
    <t>Dec. 31, 2009shares</t>
  </si>
  <si>
    <t>Jan. 31, 2017Community</t>
  </si>
  <si>
    <t>Dec. 31, 2015USD ($)</t>
  </si>
  <si>
    <t>Accounting Policies [Line Items]</t>
  </si>
  <si>
    <t>Uncertain tax position maximum percentage</t>
  </si>
  <si>
    <t>50.00%</t>
  </si>
  <si>
    <t>Contract liabilities for deferred fees recognized into revenue</t>
  </si>
  <si>
    <t>Contract liabilities for deferred fees included as deferred income</t>
  </si>
  <si>
    <t>Percentage of revenue from Medicare and Medicaid programs</t>
  </si>
  <si>
    <t>5.40%</t>
  </si>
  <si>
    <t>5.60%</t>
  </si>
  <si>
    <t>5.50%</t>
  </si>
  <si>
    <t>Provider of services under Medicaid program, number of communities | Community</t>
  </si>
  <si>
    <t>Provider of services under Medicare program, number of communities | Community</t>
  </si>
  <si>
    <t>Resident receivables due period</t>
  </si>
  <si>
    <t>30 days</t>
  </si>
  <si>
    <t>Allowance for doubtful accounts</t>
  </si>
  <si>
    <t>Senior housing communities on lease by company | Community</t>
  </si>
  <si>
    <t>Communities on operating lease | Community</t>
  </si>
  <si>
    <t>Senior housing communities on capital lease and financing obligations | Community</t>
  </si>
  <si>
    <t>Outstanding unvested restricted stock | shares</t>
  </si>
  <si>
    <t>Repurchase of common stock | shares</t>
  </si>
  <si>
    <t>Number of reporting segment | Segment</t>
  </si>
  <si>
    <t>Number of operating segment | Segment</t>
  </si>
  <si>
    <t>2007 Omnibus Stock and Incentive Plan [Member]</t>
  </si>
  <si>
    <t>Authorized shares of common stock | shares</t>
  </si>
  <si>
    <t>Number of shares of common stock reserved for future issuance | shares</t>
  </si>
  <si>
    <t>Ventas [Member]</t>
  </si>
  <si>
    <t>Acquisition of senior housing community | Community</t>
  </si>
  <si>
    <t>Rental and Other Services [Member]</t>
  </si>
  <si>
    <t>Ancillary Services [Member]</t>
  </si>
  <si>
    <t>Community Fees [Member]</t>
  </si>
  <si>
    <t>Maximum [Member]</t>
  </si>
  <si>
    <t>Residency agreements duration period</t>
  </si>
  <si>
    <t>1 year</t>
  </si>
  <si>
    <t>Summary of Significant Accounting Policies - Computation of Basic and Diluted Net Loss Per Share (Detail) - USD ($) $ / shares in Units, shares in Thousands, $ in Thousands</t>
  </si>
  <si>
    <t>Sep. 30, 2018</t>
  </si>
  <si>
    <t>Mar. 31, 2018</t>
  </si>
  <si>
    <t>Sep. 30, 2017</t>
  </si>
  <si>
    <t>Jun. 30, 2017</t>
  </si>
  <si>
    <t>Mar. 31, 2017</t>
  </si>
  <si>
    <t>Net loss allocated to unvested restricted shares</t>
  </si>
  <si>
    <t>Undistributed net loss allocated to common shares</t>
  </si>
  <si>
    <t>Effects of dilutive securities:</t>
  </si>
  <si>
    <t>Employee equity compensation plans</t>
  </si>
  <si>
    <t>Acquisitions - Additional Information (Detail) - Ventas [Member] $ in Millions</t>
  </si>
  <si>
    <t>Jan. 31, 2017USD ($)Community</t>
  </si>
  <si>
    <t>Business Acquisition [Line Items]</t>
  </si>
  <si>
    <t>Acquisition cost</t>
  </si>
  <si>
    <t>Number of acquisition closed | Community</t>
  </si>
  <si>
    <t>Payments for rent</t>
  </si>
  <si>
    <t>Number of remaining lease communities | Community</t>
  </si>
  <si>
    <t>Lease termination obligation</t>
  </si>
  <si>
    <t>Estimated fair value of the acquired entities</t>
  </si>
  <si>
    <t>Business acquisition, aggregate consideration</t>
  </si>
  <si>
    <t>Transaction cost related to acquisition</t>
  </si>
  <si>
    <t>Additions to property and equipment</t>
  </si>
  <si>
    <t>Minimum [Member]</t>
  </si>
  <si>
    <t>Long term fixed interest rate</t>
  </si>
  <si>
    <t>7.25%</t>
  </si>
  <si>
    <t>8.50%</t>
  </si>
  <si>
    <t>Bridge Loan [Member]</t>
  </si>
  <si>
    <t>Initial variable interest rate</t>
  </si>
  <si>
    <t>4.00%</t>
  </si>
  <si>
    <t>Bridge loan period</t>
  </si>
  <si>
    <t>36 months</t>
  </si>
  <si>
    <t>Property and Equipment - Schedule of Property and Equipment (Detail) - USD ($) $ in Thousands</t>
  </si>
  <si>
    <t>Property, Plant and Equipment [Line Items]</t>
  </si>
  <si>
    <t>Property and equipment, gross</t>
  </si>
  <si>
    <t>Less accumulated depreciation and amortization</t>
  </si>
  <si>
    <t>Land [Member]</t>
  </si>
  <si>
    <t>Land Improvements [Member]</t>
  </si>
  <si>
    <t>Land Improvements [Member] | Minimum [Member]</t>
  </si>
  <si>
    <t>Asset Lives</t>
  </si>
  <si>
    <t>5 years</t>
  </si>
  <si>
    <t>Land Improvements [Member] | Maximum [Member]</t>
  </si>
  <si>
    <t>20 years</t>
  </si>
  <si>
    <t>Building and Building Improvements [Member]</t>
  </si>
  <si>
    <t>Building and Building Improvements [Member] | Minimum [Member]</t>
  </si>
  <si>
    <t>10 years</t>
  </si>
  <si>
    <t>Building and Building Improvements [Member] | Maximum [Member]</t>
  </si>
  <si>
    <t>40 years</t>
  </si>
  <si>
    <t>Furniture and Equipment [Member]</t>
  </si>
  <si>
    <t>Furniture and Equipment [Member] | Minimum [Member]</t>
  </si>
  <si>
    <t>Furniture and Equipment [Member] | Maximum [Member]</t>
  </si>
  <si>
    <t>Automobiles [Member]</t>
  </si>
  <si>
    <t>Automobiles [Member] | Minimum [Member]</t>
  </si>
  <si>
    <t>Automobiles [Member] | Maximum [Member]</t>
  </si>
  <si>
    <t>7 years</t>
  </si>
  <si>
    <t>Leasehold Improvements [Member]</t>
  </si>
  <si>
    <t>Construction in Progress [Member]</t>
  </si>
  <si>
    <t>Property and Equipment - Additional Information (Detail) - USD ($) $ in Thousands</t>
  </si>
  <si>
    <t>Capitalized computer software development costs</t>
  </si>
  <si>
    <t>Capitalized computer software development costs, accumulated depreciation and amortization</t>
  </si>
  <si>
    <t>Assets under capital lease included in Property and Equipment</t>
  </si>
  <si>
    <t>Assets under capital lease, accumulated amortization</t>
  </si>
  <si>
    <t>Assets Held under Capital Leases [Member]</t>
  </si>
  <si>
    <t>Other Assets - Schedule of Other Assets (Detail) - USD ($) $ in Thousands</t>
  </si>
  <si>
    <t>Deferred lease costs, net</t>
  </si>
  <si>
    <t>Security and other deposits</t>
  </si>
  <si>
    <t>Other</t>
  </si>
  <si>
    <t>Accrued Expenses - Schedule of Accrued Expenses (Detail) - USD ($) $ in Thousands</t>
  </si>
  <si>
    <t>Other Income And Expenses [Abstract]</t>
  </si>
  <si>
    <t>Accrued salaries, bonuses and related expenses</t>
  </si>
  <si>
    <t>Accrued property taxes</t>
  </si>
  <si>
    <t>Accrued interest</t>
  </si>
  <si>
    <t>Accrued health claims and workers comp</t>
  </si>
  <si>
    <t>Accrued professional fees</t>
  </si>
  <si>
    <t>Accrued Expenses, Current, Total</t>
  </si>
  <si>
    <t>Notes Payable - Schedule of Notes Payable (Detail) - Notes Payable [Member] - USD ($) $ in Thousands</t>
  </si>
  <si>
    <t>Debt Instrument [Line Items]</t>
  </si>
  <si>
    <t>Average Monthly Payment</t>
  </si>
  <si>
    <t>Interest rate</t>
  </si>
  <si>
    <t>4.64%</t>
  </si>
  <si>
    <t>Less deferred loan costs, net</t>
  </si>
  <si>
    <t>Deferred loan costs, Total</t>
  </si>
  <si>
    <t>Less current portion</t>
  </si>
  <si>
    <t>Notes payable, Noncurrent, Total</t>
  </si>
  <si>
    <t>Fannie Mae Maturing on August 2021 [Member]</t>
  </si>
  <si>
    <t>5.69%</t>
  </si>
  <si>
    <t>Maturity Date</t>
  </si>
  <si>
    <t>2021-08</t>
  </si>
  <si>
    <t>Fannie Mae Maturing on October 2021 [Member]</t>
  </si>
  <si>
    <t>4.97%</t>
  </si>
  <si>
    <t>2021-10</t>
  </si>
  <si>
    <t>Fannie Mae Two Maturing on October 2021 [Member]</t>
  </si>
  <si>
    <t>4.92%</t>
  </si>
  <si>
    <t>Fannie Mae Three Maturing on October 2021 [Member]</t>
  </si>
  <si>
    <t>5.19%</t>
  </si>
  <si>
    <t>Fannie Mae Maturing on November 2021 [Member]</t>
  </si>
  <si>
    <t>2021-11</t>
  </si>
  <si>
    <t>Fannie Mae Maturing on March 2022 [Member]</t>
  </si>
  <si>
    <t>4.38%</t>
  </si>
  <si>
    <t>2022-03</t>
  </si>
  <si>
    <t>Fannie Mae Maturing on April 2022 [Member]</t>
  </si>
  <si>
    <t>4.76%</t>
  </si>
  <si>
    <t>2022-04</t>
  </si>
  <si>
    <t>Fannie Mae Two Maturing on April 2022 [Member]</t>
  </si>
  <si>
    <t>4.85%</t>
  </si>
  <si>
    <t>Fannie Mae Three Maturing on April 2022 [Member]</t>
  </si>
  <si>
    <t>Net Book Value Of Collateral</t>
  </si>
  <si>
    <t>4.69%</t>
  </si>
  <si>
    <t>Fannie Mae Four Maturing on April 2022 [Member]</t>
  </si>
  <si>
    <t>Fannie Mae Maturing on May 2022 [Member]</t>
  </si>
  <si>
    <t>4.48%</t>
  </si>
  <si>
    <t>2022-05</t>
  </si>
  <si>
    <t>Fannie Mae Two Maturing on May 2022 [Member]</t>
  </si>
  <si>
    <t>Fannie Mae Maturing on November 2022 [Member]</t>
  </si>
  <si>
    <t>4.34%</t>
  </si>
  <si>
    <t>2022-11</t>
  </si>
  <si>
    <t>Fannie Mae Two Maturing on November 2022 [Member]</t>
  </si>
  <si>
    <t>4.50%</t>
  </si>
  <si>
    <t>Fannie Mae Three Maturing on November 2022 [Member]</t>
  </si>
  <si>
    <t>5.49%</t>
  </si>
  <si>
    <t>Fannie Mae Maturing on January 2023 [Member]</t>
  </si>
  <si>
    <t>4.32%</t>
  </si>
  <si>
    <t>2023-01</t>
  </si>
  <si>
    <t>Fannie Mae Two Maturing on January 2023 [Member]</t>
  </si>
  <si>
    <t>5.39%</t>
  </si>
  <si>
    <t>Fannie Mae Three Maturing on January 2023 [Member]</t>
  </si>
  <si>
    <t>4.58%</t>
  </si>
  <si>
    <t>Fannie Mae Four Maturing on January 2023 [Member]</t>
  </si>
  <si>
    <t>Fannie Mae Maturing on April 2023 [Member]</t>
  </si>
  <si>
    <t>4.66%</t>
  </si>
  <si>
    <t>2023-04</t>
  </si>
  <si>
    <t>Fannie Mae Two Maturing on April 2023 [Member]</t>
  </si>
  <si>
    <t>5.46%</t>
  </si>
  <si>
    <t>Fannie Mae Maturing on October 2023 [Member]</t>
  </si>
  <si>
    <t>5.93%</t>
  </si>
  <si>
    <t>2023-10</t>
  </si>
  <si>
    <t>Fannie Mae Maturing on November 2023 [Member]</t>
  </si>
  <si>
    <t>2023-11</t>
  </si>
  <si>
    <t>Fannie Mae Two Maturing on November 2023 [Member]</t>
  </si>
  <si>
    <t>5.38%</t>
  </si>
  <si>
    <t>Fannie Mae Maturing on January 2024 [Member]</t>
  </si>
  <si>
    <t>5.56%</t>
  </si>
  <si>
    <t>2024-01</t>
  </si>
  <si>
    <t>Fannie Mae Maturing on July 2024[Member]</t>
  </si>
  <si>
    <t>4.24%</t>
  </si>
  <si>
    <t>2024-07</t>
  </si>
  <si>
    <t>Fannie Mae Two Maturing on July 2024 [Member]</t>
  </si>
  <si>
    <t>Fannie Mae Three Maturing on July 2024 [Member]</t>
  </si>
  <si>
    <t>4.30%</t>
  </si>
  <si>
    <t>Fannie Mae Four Maturing on July 2024 [Member]</t>
  </si>
  <si>
    <t>4.98%</t>
  </si>
  <si>
    <t>Fannie Mae Five Maturing On July 2024 [Member]</t>
  </si>
  <si>
    <t>6.30%</t>
  </si>
  <si>
    <t>Fannie Mae Maturing on September 2024 [Member]</t>
  </si>
  <si>
    <t>4.59%</t>
  </si>
  <si>
    <t>2024-09</t>
  </si>
  <si>
    <t>Fannie Mae Two Maturing on September 2024 [Member]</t>
  </si>
  <si>
    <t>5.72%</t>
  </si>
  <si>
    <t>Fannie Mae Three Maturing on September 2024 [Member]</t>
  </si>
  <si>
    <t>4.70%</t>
  </si>
  <si>
    <t>Fannie Mae Maturing on January 2025 [Member]</t>
  </si>
  <si>
    <t>2025-01</t>
  </si>
  <si>
    <t>Fannie Mae Two Maturing on January 2025 [Member]</t>
  </si>
  <si>
    <t>4.46%</t>
  </si>
  <si>
    <t>Fannie Mae Maturing on February 2025 [Member]</t>
  </si>
  <si>
    <t>4.35%</t>
  </si>
  <si>
    <t>2025-02</t>
  </si>
  <si>
    <t>Fannie Mae Maturing on March 2025 [Member]</t>
  </si>
  <si>
    <t>3.85%</t>
  </si>
  <si>
    <t>2025-03</t>
  </si>
  <si>
    <t>Fannie Mae Maturing on April 2025 [Member]</t>
  </si>
  <si>
    <t>3.84%</t>
  </si>
  <si>
    <t>2025-04</t>
  </si>
  <si>
    <t>Fannie Mae Two Maturing on April 2025 [Member]</t>
  </si>
  <si>
    <t>5.53%</t>
  </si>
  <si>
    <t>Fannie Mae Maturing on June 2025 [Member]</t>
  </si>
  <si>
    <t>4.55%</t>
  </si>
  <si>
    <t>2025-06</t>
  </si>
  <si>
    <t>Fannie Mae Two Maturing on June 2025 [Member]</t>
  </si>
  <si>
    <t>4.79%</t>
  </si>
  <si>
    <t>Fannie Mae Three Maturing on June 2025 [Member]</t>
  </si>
  <si>
    <t>5.30%</t>
  </si>
  <si>
    <t>Fannie Mae Four Maturing on June 2025 [Member]</t>
  </si>
  <si>
    <t>5.71%</t>
  </si>
  <si>
    <t>Fannie Mae Maturing on October 2025 [Member]</t>
  </si>
  <si>
    <t>2025-10</t>
  </si>
  <si>
    <t>Fannie Mae Two Maturing on October 2025 [Member]</t>
  </si>
  <si>
    <t>Fannie Mae Maturing on December 2025 [Member]</t>
  </si>
  <si>
    <t>4.68%</t>
  </si>
  <si>
    <t>2025-12</t>
  </si>
  <si>
    <t>Fannie Mae Two Maturing on December 2025 [Member]</t>
  </si>
  <si>
    <t>5.81%</t>
  </si>
  <si>
    <t>Fannie Mae Maturing on April 2026 [Member]</t>
  </si>
  <si>
    <t>5.43%</t>
  </si>
  <si>
    <t>2026-04</t>
  </si>
  <si>
    <t>Fannie Mae Two Maturing on April 2026 [Member]</t>
  </si>
  <si>
    <t>5.84%</t>
  </si>
  <si>
    <t>Fannie Mae Maturing on October 2026 [Member]</t>
  </si>
  <si>
    <t>4.10%</t>
  </si>
  <si>
    <t>2026-10</t>
  </si>
  <si>
    <t>Fannie Mae Maturing on December 2026 [Member]</t>
  </si>
  <si>
    <t>2026-12</t>
  </si>
  <si>
    <t>Protective Life Maturing on April 2025 [Member]</t>
  </si>
  <si>
    <t>3.55%</t>
  </si>
  <si>
    <t>Fannie Mae Maturing on January 2029 [Member]</t>
  </si>
  <si>
    <t>5.13%</t>
  </si>
  <si>
    <t>2029-01</t>
  </si>
  <si>
    <t>Protective Life Maturing on August 2025 [Member]</t>
  </si>
  <si>
    <t>4.25%</t>
  </si>
  <si>
    <t>2025-08</t>
  </si>
  <si>
    <t>Fannie Mae Two Maturing on January 2029 [Member]</t>
  </si>
  <si>
    <t>Protective Life Maturing on September 2025 [Member]</t>
  </si>
  <si>
    <t>2025-09</t>
  </si>
  <si>
    <t>Protective Life Maturing on November 2025 [Member]</t>
  </si>
  <si>
    <t>2025-11</t>
  </si>
  <si>
    <t>Protective Life Maturing on February 2026 [Member]</t>
  </si>
  <si>
    <t>2026-02</t>
  </si>
  <si>
    <t>Protective Life Maturing on March 2026 [Member]</t>
  </si>
  <si>
    <t>2026-03</t>
  </si>
  <si>
    <t>Protective Life Maturing on October 2031 [Member]</t>
  </si>
  <si>
    <t>4.13%</t>
  </si>
  <si>
    <t>2031-10</t>
  </si>
  <si>
    <t>Berkadia Maturing on February 2020 [Member]</t>
  </si>
  <si>
    <t>2020-02</t>
  </si>
  <si>
    <t>Berkadia Maturing on July 2020 [Member]</t>
  </si>
  <si>
    <t>2020-07</t>
  </si>
  <si>
    <t>HUD Maturing on September 2045 [Member]</t>
  </si>
  <si>
    <t>2045-09</t>
  </si>
  <si>
    <t>Insurance Financing Maturing on May 2018 [Member]</t>
  </si>
  <si>
    <t>2.76%</t>
  </si>
  <si>
    <t>2018-05</t>
  </si>
  <si>
    <t>Insurance Financing Maturing on November 2018 [Member]</t>
  </si>
  <si>
    <t>3.04%</t>
  </si>
  <si>
    <t>2018-11</t>
  </si>
  <si>
    <t>Berkadia Maturing on October 2021 [Member]</t>
  </si>
  <si>
    <t>Insurance Financing Maturing on May 2019 [Member]</t>
  </si>
  <si>
    <t>3.64%</t>
  </si>
  <si>
    <t>2019-05</t>
  </si>
  <si>
    <t>Insurance Financing Maturing on November 2019 [Member]</t>
  </si>
  <si>
    <t>4.40%</t>
  </si>
  <si>
    <t>2019-11</t>
  </si>
  <si>
    <t>Notes Payable - Schedule of Notes Payable (Parenthetical) (Detail)</t>
  </si>
  <si>
    <t>Dec. 31, 2018Facility</t>
  </si>
  <si>
    <t>Number of facilities owned</t>
  </si>
  <si>
    <t>Notes Payable [Member] | Fannie Mae Two Maturing on January 2029 [Member]</t>
  </si>
  <si>
    <t>Basis on variable rate</t>
  </si>
  <si>
    <t>2.14%</t>
  </si>
  <si>
    <t>Interest Rate</t>
  </si>
  <si>
    <t>4.57%</t>
  </si>
  <si>
    <t>Notes Payable [Member] | Berkadia Maturing on February 2020 [Member]</t>
  </si>
  <si>
    <t>6.89%</t>
  </si>
  <si>
    <t>Notes Payable [Member] | Berkadia Maturing on July 2020 [Member]</t>
  </si>
  <si>
    <t>3.75%</t>
  </si>
  <si>
    <t>6.21%</t>
  </si>
  <si>
    <t>Notes Payable [Member] | Berkadia Maturing on October 2021 [Member]</t>
  </si>
  <si>
    <t>5.00%</t>
  </si>
  <si>
    <t>7.89%</t>
  </si>
  <si>
    <t>Notes Payable - Summary of Aggregate Scheduled Maturities of Notes (Detail) - Notes Payable [Member] $ in Thousands</t>
  </si>
  <si>
    <t>Dec. 31, 2018USD ($)</t>
  </si>
  <si>
    <t>Thereafter</t>
  </si>
  <si>
    <t>Notes Payable - Additional Information (Detail)</t>
  </si>
  <si>
    <t>Dec. 18, 2018USD ($)CommunityLoan</t>
  </si>
  <si>
    <t>Dec. 01, 2018USD ($)</t>
  </si>
  <si>
    <t>Nov. 30, 2018USD ($)Community</t>
  </si>
  <si>
    <t>Jun. 29, 2018Community</t>
  </si>
  <si>
    <t>Dec. 15, 2017USD ($)Community</t>
  </si>
  <si>
    <t>Dec. 01, 2017USD ($)</t>
  </si>
  <si>
    <t>Nov. 30, 2017USD ($)Community</t>
  </si>
  <si>
    <t>May 31, 2017USD ($)</t>
  </si>
  <si>
    <t>Jan. 31, 2017USD ($)</t>
  </si>
  <si>
    <t>May 31, 2018USD ($)</t>
  </si>
  <si>
    <t>Dec. 31, 2018USD ($)Community</t>
  </si>
  <si>
    <t>Dec. 31, 2017USD ($)</t>
  </si>
  <si>
    <t>Senior housing communities operated by company | Community</t>
  </si>
  <si>
    <t>Deferred financing cost</t>
  </si>
  <si>
    <t>Accumulated amortization</t>
  </si>
  <si>
    <t>Amortization expense</t>
  </si>
  <si>
    <t>Hartford Financial Services [Member]</t>
  </si>
  <si>
    <t>Letters of credit remain outstanding</t>
  </si>
  <si>
    <t>Welltower, Inc. [Member]</t>
  </si>
  <si>
    <t>HCP, Inc. [Member]</t>
  </si>
  <si>
    <t>Mortgage Loan [Member] | Ventas [Member]</t>
  </si>
  <si>
    <t>Mortgage debt</t>
  </si>
  <si>
    <t>Debt instrument, repayment term</t>
  </si>
  <si>
    <t>3 years</t>
  </si>
  <si>
    <t>Deferred financing costs amortization period</t>
  </si>
  <si>
    <t>Acquisition price at a variable rate</t>
  </si>
  <si>
    <t>LIBOR</t>
  </si>
  <si>
    <t>Berkadia Commercial Mortgage LLC [Member] | Variable Interest Rate LIBOR Plus 3.75% Loan [Member]</t>
  </si>
  <si>
    <t>18 months</t>
  </si>
  <si>
    <t>LIBOR plus 3.75%</t>
  </si>
  <si>
    <t>Debt instrument variable interest rate</t>
  </si>
  <si>
    <t>Deferred financing costs</t>
  </si>
  <si>
    <t>Berkadia Commercial Mortgage LLC [Member] | Variable Interest Rate LIBOR Plus 5.0% Loan [Member]</t>
  </si>
  <si>
    <t>25 years</t>
  </si>
  <si>
    <t>LIBOR plus 5.0%</t>
  </si>
  <si>
    <t>Debt instrument maturity date</t>
  </si>
  <si>
    <t>Oct. 10,
		2021</t>
  </si>
  <si>
    <t>LIBOR [Member] | Mortgage Loan [Member] | Ventas [Member]</t>
  </si>
  <si>
    <t>Fannie Mae [Member]</t>
  </si>
  <si>
    <t>Repayment of mortgage loans</t>
  </si>
  <si>
    <t>Fannie Mae [Member] | 6.30% [Member] | Texas [Member]</t>
  </si>
  <si>
    <t>Fixed interest rate</t>
  </si>
  <si>
    <t>Mortgage debt maturity</t>
  </si>
  <si>
    <t>Fannie Mae [Member] | 5.71% [Member] | New York [Member]</t>
  </si>
  <si>
    <t>Fannie Mae [Member] | 5.49% [Member] | Ohio [Member]</t>
  </si>
  <si>
    <t>Mortgage Loans [Member]</t>
  </si>
  <si>
    <t>Number of mortgage loans | Loan</t>
  </si>
  <si>
    <t>Unamortized deferred financing cost</t>
  </si>
  <si>
    <t>Prepayment premiums</t>
  </si>
  <si>
    <t>Mortgage Loans [Member] | Long-term Fixed Interest Rate Debt [Member]</t>
  </si>
  <si>
    <t>Debt instrument, fixed interest rate</t>
  </si>
  <si>
    <t>30 years</t>
  </si>
  <si>
    <t>Mortgage Loans [Member] | Long-term Fixed Interest Rate Debt [Member] | Interest Only Period [Member]</t>
  </si>
  <si>
    <t>Mortgage Loans [Member] | Long-term Variable Interest Rate [Member]</t>
  </si>
  <si>
    <t>LIBOR plus 2.14%</t>
  </si>
  <si>
    <t>Fixed monthly principal component</t>
  </si>
  <si>
    <t>Mortgage Loans [Member] | Long-term Variable Interest Rate [Member] | Interest Only Period [Member]</t>
  </si>
  <si>
    <t>4.40%,11-Month Term Financing Agreement [Member]</t>
  </si>
  <si>
    <t>11 months</t>
  </si>
  <si>
    <t>Insurance finance agreement, outstanding amount</t>
  </si>
  <si>
    <t>3.64%,11-Month Term Financing Agreement [Member]</t>
  </si>
  <si>
    <t>3.04% Insurance Financing Agreement [Member]</t>
  </si>
  <si>
    <t>2.76% Insurance Financing Agreement [Member]</t>
  </si>
  <si>
    <t>Equity - Additional Information (Detail) - USD ($)</t>
  </si>
  <si>
    <t>Dec. 31, 2009</t>
  </si>
  <si>
    <t>Jan. 22, 2009</t>
  </si>
  <si>
    <t>Authorization for purchase of company's common stock</t>
  </si>
  <si>
    <t>Purchase common stock shares</t>
  </si>
  <si>
    <t>Average cost of per share</t>
  </si>
  <si>
    <t>Purchase common stock value</t>
  </si>
  <si>
    <t>Stock-Based Compensation - Additional Information (Detail) - USD ($)</t>
  </si>
  <si>
    <t>Share-based Compensation Arrangement by Share-based Payment Award [Line Items]</t>
  </si>
  <si>
    <t>Stock options vesting period, Minimum</t>
  </si>
  <si>
    <t>Stock options vesting period, Maximum</t>
  </si>
  <si>
    <t>Number of stock options outstanding</t>
  </si>
  <si>
    <t>Period of recognition for compensation expense, Minimum</t>
  </si>
  <si>
    <t>Period of recognition for compensation expense, Maximum</t>
  </si>
  <si>
    <t>4 years</t>
  </si>
  <si>
    <t>Unrecognized stock based compensation expense, net of estimated forfeitures</t>
  </si>
  <si>
    <t>General and Administrative Expenses [Member]</t>
  </si>
  <si>
    <t>Compensation expense recognized</t>
  </si>
  <si>
    <t>Restricted Stock [Member]</t>
  </si>
  <si>
    <t>Restricted stock outstanding, intrinsic value</t>
  </si>
  <si>
    <t>Restricted common stock, Granted</t>
  </si>
  <si>
    <t>Performance and market based restricted stock, Granted</t>
  </si>
  <si>
    <t>Average market value of common stock awarded to certain employees and directors of company</t>
  </si>
  <si>
    <t>Restricted stock award vesting period, Minimum</t>
  </si>
  <si>
    <t>Restricted stock award vesting period, Maximum</t>
  </si>
  <si>
    <t>Restricted stock outstanding</t>
  </si>
  <si>
    <t>Restricted Stock [Member] | Directors [Member]</t>
  </si>
  <si>
    <t>Restricted stock award vesting period</t>
  </si>
  <si>
    <t>Performance and Market Based Stock Awards [Member]</t>
  </si>
  <si>
    <t>Performance and Market Based Stock Awards [Member] | Minimum [Member]</t>
  </si>
  <si>
    <t>Expected period of expenses</t>
  </si>
  <si>
    <t>Performance and Market Based Stock Awards [Member] | Maximum [Member]</t>
  </si>
  <si>
    <t>Nonperformance Based Stock Awards [Member] | Minimum [Member]</t>
  </si>
  <si>
    <t>Nonperformance Based Stock Awards [Member] | Maximum [Member]</t>
  </si>
  <si>
    <t>Stock-Based Compensation - Stock Option Activity and Related Information (Detail) - $ / shares</t>
  </si>
  <si>
    <t>Shares, Outstanding Beginning of Year</t>
  </si>
  <si>
    <t>Shares, Granted</t>
  </si>
  <si>
    <t>Shares, Exercised</t>
  </si>
  <si>
    <t>Shares, Forfeited</t>
  </si>
  <si>
    <t>Weighted average exercise price per share, Outstanding Beginning of Year</t>
  </si>
  <si>
    <t>Weighted average exercise price per share, Granted</t>
  </si>
  <si>
    <t>Weighted average exercise price per share, Exercised</t>
  </si>
  <si>
    <t>Weighted average exercise price per share, Forfeited</t>
  </si>
  <si>
    <t>Stock-Based Compensation - Restricted Stock Awards Activity and Related Information (Detail) - Restricted Stock [Member] - shares</t>
  </si>
  <si>
    <t>Shares, Issued</t>
  </si>
  <si>
    <t>Shares, Vested</t>
  </si>
  <si>
    <t>Shares, Outstanding End of Year</t>
  </si>
  <si>
    <t>Income Taxes - Schedule of (Benefit) Provision for Income Taxes (Detail) - USD ($) $ in Thousands</t>
  </si>
  <si>
    <t>Current:</t>
  </si>
  <si>
    <t>Federal</t>
  </si>
  <si>
    <t>State</t>
  </si>
  <si>
    <t>Deferred:</t>
  </si>
  <si>
    <t>(Benefit) Provision for income taxes</t>
  </si>
  <si>
    <t>Income Taxes - (Benefit) Provision for Income Taxes Differed from Amounts of Income Tax (Benefit) Provision Determined by Applying Federal Statutory Income Tax Rate to Income Before (Benefit) Provision for Income Taxes (Detail) - USD ($) $ in Thousands</t>
  </si>
  <si>
    <t>Tax benefit at federal statutory rates</t>
  </si>
  <si>
    <t>State income tax benefit, net of federal effects</t>
  </si>
  <si>
    <t>Change in deferred tax asset valuation allowance</t>
  </si>
  <si>
    <t>Tax reform impact on deferred income taxes</t>
  </si>
  <si>
    <t>Share based compensation ASU 2016-09 adoption</t>
  </si>
  <si>
    <t>Income Taxes - Additional Information (Detail)</t>
  </si>
  <si>
    <t>Dec. 31, 2016USD ($)Community</t>
  </si>
  <si>
    <t>Income Taxes [Line Items]</t>
  </si>
  <si>
    <t>Corporate statutory tax rate</t>
  </si>
  <si>
    <t>21.00%</t>
  </si>
  <si>
    <t>34.00%</t>
  </si>
  <si>
    <t>TCJA, provisional remeasurement, net reduction in value of deferred tax assets and liabilities</t>
  </si>
  <si>
    <t>TCJA, remeasurement, net reduction in value of deferred tax assets</t>
  </si>
  <si>
    <t>TCJA, Alternative Minimum Tax, provisional income tax benefit</t>
  </si>
  <si>
    <t>TCJA, reduction of maximum deduction for net operating loss carryforwards, percentage of taxable income for losses arising in future tax years</t>
  </si>
  <si>
    <t>80.00%</t>
  </si>
  <si>
    <t>Adjustments to valuation allowance</t>
  </si>
  <si>
    <t>Deferred tax assets related to federal Net operating loss carry forwards</t>
  </si>
  <si>
    <t>Deferred tax assets related to state Net operating loss carry forwards</t>
  </si>
  <si>
    <t>Unrecognized tax benefits</t>
  </si>
  <si>
    <t>Domestic Tax Authority [Member]</t>
  </si>
  <si>
    <t>Net operating loss carry forwards</t>
  </si>
  <si>
    <t>AMT credit carryforward</t>
  </si>
  <si>
    <t>Domestic Tax Authority [Member] | Earliest Tax Year [Member] | Prior Fiscal Year</t>
  </si>
  <si>
    <t>NOL expiration year</t>
  </si>
  <si>
    <t>Domestic Tax Authority [Member] | Latest Tax Year [Member] | Prior Fiscal Year</t>
  </si>
  <si>
    <t>State and Local Jurisdiction [Member]</t>
  </si>
  <si>
    <t>State and Local Jurisdiction [Member] | Earliest Tax Year [Member] | Prior Fiscal Year</t>
  </si>
  <si>
    <t>State and Local Jurisdiction [Member] | Latest Tax Year [Member] | Prior Fiscal Year</t>
  </si>
  <si>
    <t>Texas [Member]</t>
  </si>
  <si>
    <t>Number of communities consolidated | Community</t>
  </si>
  <si>
    <t>Income Taxes - Summary of Deferred Tax Assets and Liabilities (Detail) - USD ($) $ in Thousands</t>
  </si>
  <si>
    <t>Deferred tax assets:</t>
  </si>
  <si>
    <t>Deferred gains on sale/leaseback transactions</t>
  </si>
  <si>
    <t>Net operating loss carryforward</t>
  </si>
  <si>
    <t>Compensation costs</t>
  </si>
  <si>
    <t>Total deferred tax assets</t>
  </si>
  <si>
    <t>Deferred tax asset valuation allowance</t>
  </si>
  <si>
    <t>Total deferred tax assets, net</t>
  </si>
  <si>
    <t>Deferred tax liabilities:</t>
  </si>
  <si>
    <t>Total deferred tax liabilities</t>
  </si>
  <si>
    <t>Income Taxes - Schedule of Unrecognized Tax Benefits Activity and Related Information (Detail) - USD ($) $ in Thousands</t>
  </si>
  <si>
    <t>Beginning balance, January 1</t>
  </si>
  <si>
    <t>Gross increases – tax positions in prior period</t>
  </si>
  <si>
    <t>Gross decreases – tax positions in prior period</t>
  </si>
  <si>
    <t>Gross increases – tax positions in current period</t>
  </si>
  <si>
    <t>Settlements</t>
  </si>
  <si>
    <t>Lapse of statute of limitations</t>
  </si>
  <si>
    <t>Ending balance, December 31</t>
  </si>
  <si>
    <t>Employee Benefit Plans - Additional Information (Detail) - USD ($)</t>
  </si>
  <si>
    <t>Compensation Related Costs [Abstract]</t>
  </si>
  <si>
    <t>Employer matching contributions from annual salary</t>
  </si>
  <si>
    <t>Percentage of employer match</t>
  </si>
  <si>
    <t>Contributed to the Plan annually</t>
  </si>
  <si>
    <t>Administrative expenses</t>
  </si>
  <si>
    <t>Contingencies - Additional Information (Detail)</t>
  </si>
  <si>
    <t>6 Months Ended</t>
  </si>
  <si>
    <t>Sep. 30, 2017USD ($)Community</t>
  </si>
  <si>
    <t>Loss Contingencies [Line Items]</t>
  </si>
  <si>
    <t>Senior housing communities owned by company | Community</t>
  </si>
  <si>
    <t>Hurricane related expenses deductible for insurance claim</t>
  </si>
  <si>
    <t>Clean-up and physical repair costs</t>
  </si>
  <si>
    <t>Payments received from insurance underwriters</t>
  </si>
  <si>
    <t>Business interruption insurance recoveries</t>
  </si>
  <si>
    <t>Condition for employer shared responsibility payment</t>
  </si>
  <si>
    <t>The ESRP is applicable to employers that had 50 or more full-time equivalent employees, did not offer minimum essential coverage (“MEC”) to at least 70% of full-time employees and their dependents, or did offer MEC to at least 70% of full-time employees and their dependents which did not meet the affordable or minimum value criteria and had one or more full-time employees certified as being allowed the premium tax credit (“PTC”).</t>
  </si>
  <si>
    <t>Employer Shared Responsibility Payment accrued in employee benefit reserves</t>
  </si>
  <si>
    <t>Internal Revenue Service [Member]</t>
  </si>
  <si>
    <t>Employer shared responsibility payment contingent liability</t>
  </si>
  <si>
    <t>Internal Revenue Service [Member] | ESRP Penalties [Member]</t>
  </si>
  <si>
    <t>Fair Value of Financial Instruments - Carrying Amounts and Fair Values of Financial Instruments (Detail) - USD ($) $ in Thousands</t>
  </si>
  <si>
    <t>Fair Value, Balance Sheet Grouping, Financial Statement Captions [Line Items]</t>
  </si>
  <si>
    <t>Carrying Amount [Member]</t>
  </si>
  <si>
    <t>Notes payable, excluding deferred loan costs</t>
  </si>
  <si>
    <t>Fair Value [Member]</t>
  </si>
  <si>
    <t>Allowance for Doubtful Accounts - Schedule of Allowance for Doubtful Accounts (Detail) - USD ($) $ in Thousands</t>
  </si>
  <si>
    <t>Receivables [Abstract]</t>
  </si>
  <si>
    <t>Balance at beginning of year</t>
  </si>
  <si>
    <t>Provision for bad debts, net of recoveries</t>
  </si>
  <si>
    <t>Write-offs and other</t>
  </si>
  <si>
    <t>Balance at end of year</t>
  </si>
  <si>
    <t>Leases - Additional Information (Detail) $ in Millions</t>
  </si>
  <si>
    <t>Jun. 30, 2016USD ($)</t>
  </si>
  <si>
    <t>Jun. 30, 2015USD ($)Property</t>
  </si>
  <si>
    <t>Dec. 31, 2018USD ($)CommunityLeaseProperty</t>
  </si>
  <si>
    <t>Loans And Leases [Line Items]</t>
  </si>
  <si>
    <t>Number of new facility leases | Lease</t>
  </si>
  <si>
    <t>Number of leased senior housing communities | Community</t>
  </si>
  <si>
    <t>Period of Initial lease terms in which deferred lease acquisition costs are being amortized</t>
  </si>
  <si>
    <t>Lease contracts period</t>
  </si>
  <si>
    <t>Incurred lease expense</t>
  </si>
  <si>
    <t>Deferred lease costs, Gross</t>
  </si>
  <si>
    <t>Accumulated amortization cost</t>
  </si>
  <si>
    <t>Expected amortization expense next 12 months</t>
  </si>
  <si>
    <t>Expected amortization expense year two</t>
  </si>
  <si>
    <t>Expected amortization expense year three</t>
  </si>
  <si>
    <t>Expected amortization expense year four</t>
  </si>
  <si>
    <t>Expected amortization expense year five</t>
  </si>
  <si>
    <t>HCP [Member]</t>
  </si>
  <si>
    <t>Capital improvement project</t>
  </si>
  <si>
    <t>Number of Lease Extension Available | Property</t>
  </si>
  <si>
    <t>Lease agreements initial terms</t>
  </si>
  <si>
    <t>Available renewal extension period</t>
  </si>
  <si>
    <t>Lease acquisition costs incurred</t>
  </si>
  <si>
    <t>Welltower [Member]</t>
  </si>
  <si>
    <t>15 years</t>
  </si>
  <si>
    <t>Minimum [Member] | HCP [Member]</t>
  </si>
  <si>
    <t>Lease agreements range</t>
  </si>
  <si>
    <t>Minimum [Member] | Welltower [Member]</t>
  </si>
  <si>
    <t>Interim financing variable rate</t>
  </si>
  <si>
    <t>Lease expiration year and month</t>
  </si>
  <si>
    <t>Maximum [Member] | HCP [Member]</t>
  </si>
  <si>
    <t>8.00%</t>
  </si>
  <si>
    <t>Maximum [Member] | Welltower [Member]</t>
  </si>
  <si>
    <t>Number of senior housing communities closed | Community</t>
  </si>
  <si>
    <t>Lease expiration date</t>
  </si>
  <si>
    <t>Sep. 30,
		2025</t>
  </si>
  <si>
    <t>Capital improvement project, amended amount</t>
  </si>
  <si>
    <t>Capital improvement project, decrease in amount</t>
  </si>
  <si>
    <t>Lease expiration extended date</t>
  </si>
  <si>
    <t>Jun. 30,
		2019</t>
  </si>
  <si>
    <t>Jun. 30,
		2018</t>
  </si>
  <si>
    <t>Lease acquisition costs incurred with remaining property</t>
  </si>
  <si>
    <t>Number of properties accounts as operating lease | Property</t>
  </si>
  <si>
    <t>Number of properties accounts as financing obligation | Property</t>
  </si>
  <si>
    <t>Mortgage debt assumed</t>
  </si>
  <si>
    <t>Additional Cash collateral Deposits</t>
  </si>
  <si>
    <t>Lease period</t>
  </si>
  <si>
    <t>Property and equipment amortized</t>
  </si>
  <si>
    <t>Unamortized portion of the deferred gain</t>
  </si>
  <si>
    <t>Lease portfolio period</t>
  </si>
  <si>
    <t>Ventas [Member] | Minimum [Member]</t>
  </si>
  <si>
    <t>6.75%</t>
  </si>
  <si>
    <t>Ventas [Member] | Maximum [Member]</t>
  </si>
  <si>
    <t>Ventas [Member] | Bridge Loan [Member]</t>
  </si>
  <si>
    <t>Bridge loan extend period</t>
  </si>
  <si>
    <t>6 months</t>
  </si>
  <si>
    <t>Ventas [Member] | Bridge Loan [Member] | LIBOR [Member]</t>
  </si>
  <si>
    <t>Interim financing variable rate description</t>
  </si>
  <si>
    <t>LIBOR plus 4.0%</t>
  </si>
  <si>
    <t>Leases - Summary of Company's Facility Lease Agreements (Detail) $ in Millions</t>
  </si>
  <si>
    <t>Schedule Of Operating Leases [Line Items]</t>
  </si>
  <si>
    <t>Lease Acquisition and Modification Costs</t>
  </si>
  <si>
    <t>Deferred Gains / Lease Concessions</t>
  </si>
  <si>
    <t>Accumulated deferred gains / lease concessions recognized through December 31, 2018</t>
  </si>
  <si>
    <t>Net lease acquisition costs as of December 31, 2018</t>
  </si>
  <si>
    <t>Net deferred gains / lease concessions as of December 31, 2018</t>
  </si>
  <si>
    <t>Property Subject to Operating Lease [Member]</t>
  </si>
  <si>
    <t>Accumulated amortization through December 31, 2018</t>
  </si>
  <si>
    <t>Ventas September 30, 2005 [Member]</t>
  </si>
  <si>
    <t>Initial Date of Lease</t>
  </si>
  <si>
    <t>Sep. 30,
		2005</t>
  </si>
  <si>
    <t>Number of Communities | Community</t>
  </si>
  <si>
    <t>Value of Transaction</t>
  </si>
  <si>
    <t>Current Expiration</t>
  </si>
  <si>
    <t>Renewal Term</t>
  </si>
  <si>
    <t>Initial Lease Rate</t>
  </si>
  <si>
    <t>Ventas January 31, 2008 [Member]</t>
  </si>
  <si>
    <t>Jan. 31,
		2008</t>
  </si>
  <si>
    <t>7.75%</t>
  </si>
  <si>
    <t>Ventas June 27, 2012 [Member]</t>
  </si>
  <si>
    <t>Jun. 27,
		2012</t>
  </si>
  <si>
    <t>HCP May 1, 2006 [Member]</t>
  </si>
  <si>
    <t>May 1,
		2006</t>
  </si>
  <si>
    <t>Oct. 31,
		2020</t>
  </si>
  <si>
    <t>HCP May 31, 2006 [Member]</t>
  </si>
  <si>
    <t>May 31,
		2006</t>
  </si>
  <si>
    <t>Apr. 30,
		2026</t>
  </si>
  <si>
    <t>HCP December 1, 2006 [Member]</t>
  </si>
  <si>
    <t>Dec. 1,
		2006</t>
  </si>
  <si>
    <t>HCP December 14, 2006 [Member]</t>
  </si>
  <si>
    <t>Dec. 14,
		2006</t>
  </si>
  <si>
    <t>HCP April 11, 2007 [Member]</t>
  </si>
  <si>
    <t>Apr. 11,
		2007</t>
  </si>
  <si>
    <t>Welltower April 16, 2010 [Member]</t>
  </si>
  <si>
    <t>Apr. 16,
		2010</t>
  </si>
  <si>
    <t>Apr. 30,
		2025</t>
  </si>
  <si>
    <t>8.25%</t>
  </si>
  <si>
    <t>Welltower May 1, 2010 [Member]</t>
  </si>
  <si>
    <t>May 1,
		2010</t>
  </si>
  <si>
    <t>Welltower September 10, 2010 [Member]</t>
  </si>
  <si>
    <t>Sep. 10,
		2010</t>
  </si>
  <si>
    <t>Welltower April 8, 2011 [Member]</t>
  </si>
  <si>
    <t>Apr. 8,
		2011</t>
  </si>
  <si>
    <t>Leases - Summary of Company's Facility Lease Agreements (Parenthetical) (Detail) $ in Millions</t>
  </si>
  <si>
    <t>Apr. 24, 2015Property</t>
  </si>
  <si>
    <t>Nov. 11, 2013LeaseProperty</t>
  </si>
  <si>
    <t>Dec. 31, 2018USD ($)Property</t>
  </si>
  <si>
    <t>Deferred gains</t>
  </si>
  <si>
    <t>Lease concessions</t>
  </si>
  <si>
    <t>Number of operating lease remaining | Lease</t>
  </si>
  <si>
    <t>Number of senior housing communities acquired | Community</t>
  </si>
  <si>
    <t>Leases - Summary of Future Minimum Lease Commitments (Detail) $ in Thousands</t>
  </si>
  <si>
    <t>Quarterly Financial Information (Unaudited) - Schedule of Quarterly Financial Information (Detail) - USD ($) $ / shares in Units, shares in Thousands, $ in Thousands</t>
  </si>
  <si>
    <t>Total revenues</t>
  </si>
  <si>
    <t>Income (Loss) from operations</t>
  </si>
  <si>
    <t>Net loss and comprehensive loss</t>
  </si>
  <si>
    <t>Net loss per share, basic</t>
  </si>
  <si>
    <t>Net loss per share, diluted</t>
  </si>
  <si>
    <t>Weighted average shares outstanding, basic</t>
  </si>
  <si>
    <t>Weighted average shares outstanding, fully diluted</t>
  </si>
  <si>
    <t>Quarterly Financial Information (Unaudited) - Schedule of Quarterly Financial Information (Parenthetical) (Detail) - USD ($) $ in Thousands</t>
  </si>
  <si>
    <t>Quarterly Financial Information [Line Item]</t>
  </si>
  <si>
    <t>General and administrative expenses related to retirement and replacement</t>
  </si>
  <si>
    <t>CEO</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4300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1316105</v>
      </c>
    </row>
    <row r="21" spans="1:4">
      <c r="A21" s="4" t="s">
        <v>33</v>
      </c>
      <c r="D21" s="6" t="n">
        <v>2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1309</v>
      </c>
      <c r="C3" s="7" t="n">
        <v>17646</v>
      </c>
    </row>
    <row r="4" spans="1:3">
      <c r="A4" s="4" t="s">
        <v>38</v>
      </c>
      <c r="B4" s="5" t="n">
        <v>13011</v>
      </c>
      <c r="C4" s="5" t="n">
        <v>13378</v>
      </c>
    </row>
    <row r="5" spans="1:3">
      <c r="A5" s="4" t="s">
        <v>39</v>
      </c>
      <c r="B5" s="5" t="n">
        <v>10581</v>
      </c>
      <c r="C5" s="5" t="n">
        <v>12307</v>
      </c>
    </row>
    <row r="6" spans="1:3">
      <c r="A6" s="4" t="s">
        <v>40</v>
      </c>
      <c r="B6" s="5" t="n">
        <v>152</v>
      </c>
    </row>
    <row r="7" spans="1:3">
      <c r="A7" s="4" t="s">
        <v>41</v>
      </c>
      <c r="B7" s="5" t="n">
        <v>13173</v>
      </c>
      <c r="C7" s="5" t="n">
        <v>14386</v>
      </c>
    </row>
    <row r="8" spans="1:3">
      <c r="A8" s="4" t="s">
        <v>42</v>
      </c>
      <c r="B8" s="5" t="n">
        <v>5232</v>
      </c>
      <c r="C8" s="5" t="n">
        <v>6332</v>
      </c>
    </row>
    <row r="9" spans="1:3">
      <c r="A9" s="4" t="s">
        <v>43</v>
      </c>
      <c r="B9" s="5" t="n">
        <v>73458</v>
      </c>
      <c r="C9" s="5" t="n">
        <v>64049</v>
      </c>
    </row>
    <row r="10" spans="1:3">
      <c r="A10" s="4" t="s">
        <v>44</v>
      </c>
      <c r="B10" s="5" t="n">
        <v>1059049</v>
      </c>
      <c r="C10" s="5" t="n">
        <v>1099786</v>
      </c>
    </row>
    <row r="11" spans="1:3">
      <c r="A11" s="4" t="s">
        <v>45</v>
      </c>
      <c r="B11" s="5" t="n">
        <v>152</v>
      </c>
    </row>
    <row r="12" spans="1:3">
      <c r="A12" s="4" t="s">
        <v>46</v>
      </c>
      <c r="B12" s="5" t="n">
        <v>16485</v>
      </c>
      <c r="C12" s="5" t="n">
        <v>18836</v>
      </c>
    </row>
    <row r="13" spans="1:3">
      <c r="A13" s="4" t="s">
        <v>47</v>
      </c>
      <c r="B13" s="5" t="n">
        <v>1149144</v>
      </c>
      <c r="C13" s="5" t="n">
        <v>1182671</v>
      </c>
    </row>
    <row r="14" spans="1:3">
      <c r="A14" s="3" t="s">
        <v>48</v>
      </c>
    </row>
    <row r="15" spans="1:3">
      <c r="A15" s="4" t="s">
        <v>49</v>
      </c>
      <c r="B15" s="5" t="n">
        <v>9095</v>
      </c>
      <c r="C15" s="5" t="n">
        <v>7801</v>
      </c>
    </row>
    <row r="16" spans="1:3">
      <c r="A16" s="4" t="s">
        <v>50</v>
      </c>
      <c r="B16" s="5" t="n">
        <v>41880</v>
      </c>
      <c r="C16" s="5" t="n">
        <v>40751</v>
      </c>
    </row>
    <row r="17" spans="1:3">
      <c r="A17" s="4" t="s">
        <v>51</v>
      </c>
      <c r="B17" s="5" t="n">
        <v>14342</v>
      </c>
      <c r="C17" s="5" t="n">
        <v>19728</v>
      </c>
    </row>
    <row r="18" spans="1:3">
      <c r="A18" s="4" t="s">
        <v>52</v>
      </c>
      <c r="B18" s="5" t="n">
        <v>14892</v>
      </c>
      <c r="C18" s="5" t="n">
        <v>13840</v>
      </c>
    </row>
    <row r="19" spans="1:3">
      <c r="A19" s="4" t="s">
        <v>53</v>
      </c>
      <c r="B19" s="5" t="n">
        <v>3113</v>
      </c>
      <c r="C19" s="5" t="n">
        <v>3106</v>
      </c>
    </row>
    <row r="20" spans="1:3">
      <c r="A20" s="4" t="s">
        <v>54</v>
      </c>
      <c r="B20" s="5" t="n">
        <v>406</v>
      </c>
      <c r="C20" s="5" t="n">
        <v>383</v>
      </c>
    </row>
    <row r="21" spans="1:3">
      <c r="A21" s="4" t="s">
        <v>55</v>
      </c>
      <c r="B21" s="5" t="n">
        <v>1302</v>
      </c>
      <c r="C21" s="5" t="n">
        <v>1394</v>
      </c>
    </row>
    <row r="22" spans="1:3">
      <c r="A22" s="4" t="s">
        <v>56</v>
      </c>
      <c r="B22" s="5" t="n">
        <v>85030</v>
      </c>
      <c r="C22" s="5" t="n">
        <v>87003</v>
      </c>
    </row>
    <row r="23" spans="1:3">
      <c r="A23" s="4" t="s">
        <v>57</v>
      </c>
      <c r="B23" s="5" t="n">
        <v>8151</v>
      </c>
      <c r="C23" s="5" t="n">
        <v>10033</v>
      </c>
    </row>
    <row r="24" spans="1:3">
      <c r="A24" s="4" t="s">
        <v>58</v>
      </c>
      <c r="B24" s="5" t="n">
        <v>45647</v>
      </c>
      <c r="C24" s="5" t="n">
        <v>48805</v>
      </c>
    </row>
    <row r="25" spans="1:3">
      <c r="A25" s="4" t="s">
        <v>45</v>
      </c>
      <c r="C25" s="5" t="n">
        <v>1941</v>
      </c>
    </row>
    <row r="26" spans="1:3">
      <c r="A26" s="4" t="s">
        <v>59</v>
      </c>
      <c r="B26" s="5" t="n">
        <v>15643</v>
      </c>
      <c r="C26" s="5" t="n">
        <v>16250</v>
      </c>
    </row>
    <row r="27" spans="1:3">
      <c r="A27" s="4" t="s">
        <v>60</v>
      </c>
      <c r="B27" s="5" t="n">
        <v>959408</v>
      </c>
      <c r="C27" s="5" t="n">
        <v>938206</v>
      </c>
    </row>
    <row r="28" spans="1:3">
      <c r="A28" s="4" t="s">
        <v>61</v>
      </c>
      <c r="B28" s="4" t="s">
        <v>62</v>
      </c>
      <c r="C28" s="4" t="s">
        <v>62</v>
      </c>
    </row>
    <row r="29" spans="1:3">
      <c r="A29" s="3" t="s">
        <v>63</v>
      </c>
    </row>
    <row r="30" spans="1:3">
      <c r="A30" s="4" t="s">
        <v>64</v>
      </c>
      <c r="B30" s="4" t="s">
        <v>62</v>
      </c>
      <c r="C30" s="4" t="s">
        <v>62</v>
      </c>
    </row>
    <row r="31" spans="1:3">
      <c r="A31" s="4" t="s">
        <v>65</v>
      </c>
      <c r="B31" s="5" t="n">
        <v>318</v>
      </c>
      <c r="C31" s="5" t="n">
        <v>310</v>
      </c>
    </row>
    <row r="32" spans="1:3">
      <c r="A32" s="4" t="s">
        <v>66</v>
      </c>
      <c r="B32" s="5" t="n">
        <v>187879</v>
      </c>
      <c r="C32" s="5" t="n">
        <v>179459</v>
      </c>
    </row>
    <row r="33" spans="1:3">
      <c r="A33" s="4" t="s">
        <v>67</v>
      </c>
      <c r="B33" s="5" t="n">
        <v>-149502</v>
      </c>
      <c r="C33" s="5" t="n">
        <v>-95906</v>
      </c>
    </row>
    <row r="34" spans="1:3">
      <c r="A34" s="4" t="s">
        <v>68</v>
      </c>
      <c r="B34" s="5" t="n">
        <v>-3430</v>
      </c>
      <c r="C34" s="5" t="n">
        <v>-3430</v>
      </c>
    </row>
    <row r="35" spans="1:3">
      <c r="A35" s="4" t="s">
        <v>69</v>
      </c>
      <c r="B35" s="5" t="n">
        <v>35265</v>
      </c>
      <c r="C35" s="5" t="n">
        <v>80433</v>
      </c>
    </row>
    <row r="36" spans="1:3">
      <c r="A36" s="4" t="s">
        <v>70</v>
      </c>
      <c r="B36" s="7" t="n">
        <v>1149144</v>
      </c>
      <c r="C36" s="7" t="n">
        <v>1182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88</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row r="6" spans="1:2">
      <c r="A6" s="4" t="s">
        <v>224</v>
      </c>
      <c r="B6" s="4" t="s">
        <v>225</v>
      </c>
    </row>
    <row r="7" spans="1:2">
      <c r="A7" s="4" t="s">
        <v>199</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196</v>
      </c>
      <c r="B15" s="4" t="s">
        <v>241</v>
      </c>
    </row>
    <row r="16" spans="1:2">
      <c r="A16" s="4" t="s">
        <v>242</v>
      </c>
      <c r="B16" s="4" t="s">
        <v>243</v>
      </c>
    </row>
    <row r="17" spans="1:2">
      <c r="A17" s="4" t="s">
        <v>244</v>
      </c>
      <c r="B17" s="4" t="s">
        <v>245</v>
      </c>
    </row>
    <row r="18" spans="1:2">
      <c r="A18" s="4" t="s">
        <v>246</v>
      </c>
      <c r="B18" s="4" t="s">
        <v>247</v>
      </c>
    </row>
    <row r="19" spans="1:2">
      <c r="A19" s="4" t="s">
        <v>248</v>
      </c>
      <c r="B19"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8" t="n">
        <v>0.01</v>
      </c>
      <c r="C3" s="8" t="n">
        <v>0.01</v>
      </c>
    </row>
    <row r="4" spans="1:3">
      <c r="A4" s="4" t="s">
        <v>74</v>
      </c>
      <c r="B4" s="5" t="n">
        <v>15000000</v>
      </c>
      <c r="C4" s="5" t="n">
        <v>15000000</v>
      </c>
    </row>
    <row r="5" spans="1:3">
      <c r="A5" s="4" t="s">
        <v>75</v>
      </c>
      <c r="B5" s="5" t="n">
        <v>0</v>
      </c>
      <c r="C5" s="5" t="n">
        <v>0</v>
      </c>
    </row>
    <row r="6" spans="1:3">
      <c r="A6" s="4" t="s">
        <v>76</v>
      </c>
      <c r="B6" s="5" t="n">
        <v>0</v>
      </c>
      <c r="C6" s="5" t="n">
        <v>0</v>
      </c>
    </row>
    <row r="7" spans="1:3">
      <c r="A7" s="4" t="s">
        <v>77</v>
      </c>
      <c r="B7" s="8" t="n">
        <v>0.01</v>
      </c>
      <c r="C7" s="8" t="n">
        <v>0.01</v>
      </c>
    </row>
    <row r="8" spans="1:3">
      <c r="A8" s="4" t="s">
        <v>78</v>
      </c>
      <c r="B8" s="5" t="n">
        <v>65000000</v>
      </c>
      <c r="C8" s="5" t="n">
        <v>65000000</v>
      </c>
    </row>
    <row r="9" spans="1:3">
      <c r="A9" s="4" t="s">
        <v>79</v>
      </c>
      <c r="B9" s="5" t="n">
        <v>31273000</v>
      </c>
      <c r="C9" s="5" t="n">
        <v>30505000</v>
      </c>
    </row>
    <row r="10" spans="1:3">
      <c r="A10" s="4" t="s">
        <v>80</v>
      </c>
      <c r="B10" s="5" t="n">
        <v>31273000</v>
      </c>
      <c r="C10" s="5" t="n">
        <v>30505000</v>
      </c>
    </row>
    <row r="11" spans="1:3">
      <c r="A11" s="4" t="s">
        <v>81</v>
      </c>
      <c r="B11" s="5" t="n">
        <v>494000</v>
      </c>
      <c r="C11" s="5" t="n">
        <v>4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09</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188</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1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17</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6"/>
    <col customWidth="1" max="3" min="3" width="23"/>
    <col customWidth="1" max="4" min="4" width="23"/>
  </cols>
  <sheetData>
    <row r="1" spans="1:4">
      <c r="A1" s="1" t="s">
        <v>297</v>
      </c>
      <c r="B1" s="2" t="s">
        <v>298</v>
      </c>
      <c r="C1" s="2" t="s">
        <v>299</v>
      </c>
      <c r="D1" s="2" t="s">
        <v>300</v>
      </c>
    </row>
    <row r="2" spans="1:4">
      <c r="A2" s="3" t="s">
        <v>173</v>
      </c>
    </row>
    <row r="3" spans="1:4">
      <c r="A3" s="4" t="s">
        <v>301</v>
      </c>
      <c r="B3" s="5" t="n">
        <v>129</v>
      </c>
      <c r="C3" s="5" t="n">
        <v>21</v>
      </c>
    </row>
    <row r="4" spans="1:4">
      <c r="A4" s="4" t="s">
        <v>302</v>
      </c>
      <c r="B4" s="5" t="n">
        <v>23</v>
      </c>
    </row>
    <row r="5" spans="1:4">
      <c r="A5" s="4" t="s">
        <v>303</v>
      </c>
      <c r="B5" s="5" t="n">
        <v>16500</v>
      </c>
    </row>
    <row r="6" spans="1:4">
      <c r="A6" s="4" t="s">
        <v>304</v>
      </c>
      <c r="B6" s="5" t="n">
        <v>83</v>
      </c>
    </row>
    <row r="7" spans="1:4">
      <c r="A7" s="4" t="s">
        <v>305</v>
      </c>
      <c r="B7" s="5" t="n">
        <v>46</v>
      </c>
      <c r="D7" s="5" t="n">
        <v>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2</v>
      </c>
      <c r="C1" s="2" t="s">
        <v>35</v>
      </c>
      <c r="D1" s="2" t="s">
        <v>83</v>
      </c>
      <c r="E1" s="2" t="s">
        <v>307</v>
      </c>
    </row>
    <row r="2" spans="1:5">
      <c r="A2" s="3" t="s">
        <v>176</v>
      </c>
    </row>
    <row r="3" spans="1:5">
      <c r="A3" s="4" t="s">
        <v>37</v>
      </c>
      <c r="B3" s="7" t="n">
        <v>31309</v>
      </c>
      <c r="C3" s="7" t="n">
        <v>17646</v>
      </c>
    </row>
    <row r="4" spans="1:5">
      <c r="A4" s="4" t="s">
        <v>38</v>
      </c>
      <c r="B4" s="5" t="n">
        <v>13011</v>
      </c>
      <c r="C4" s="5" t="n">
        <v>13378</v>
      </c>
    </row>
    <row r="5" spans="1:5">
      <c r="A5" s="4" t="s">
        <v>308</v>
      </c>
      <c r="B5" s="7" t="n">
        <v>44320</v>
      </c>
      <c r="C5" s="7" t="n">
        <v>31024</v>
      </c>
      <c r="D5" s="7" t="n">
        <v>47323</v>
      </c>
      <c r="E5" s="7" t="n">
        <v>692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43"/>
    <col customWidth="1" max="11" min="11" width="36"/>
    <col customWidth="1" max="12" min="12" width="36"/>
    <col customWidth="1" max="13" min="13" width="20"/>
    <col customWidth="1" max="14" min="14" width="23"/>
    <col customWidth="1" max="15" min="15" width="21"/>
  </cols>
  <sheetData>
    <row r="1" spans="1:15">
      <c r="A1" s="1" t="s">
        <v>309</v>
      </c>
      <c r="B1" s="2" t="s">
        <v>310</v>
      </c>
      <c r="J1" s="2" t="s">
        <v>1</v>
      </c>
    </row>
    <row r="2" spans="1:15">
      <c r="B2" s="2" t="s">
        <v>311</v>
      </c>
      <c r="C2" s="2" t="s">
        <v>312</v>
      </c>
      <c r="D2" s="2" t="s">
        <v>313</v>
      </c>
      <c r="E2" s="2" t="s">
        <v>314</v>
      </c>
      <c r="F2" s="2" t="s">
        <v>315</v>
      </c>
      <c r="G2" s="2" t="s">
        <v>316</v>
      </c>
      <c r="H2" s="2" t="s">
        <v>317</v>
      </c>
      <c r="I2" s="2" t="s">
        <v>318</v>
      </c>
      <c r="J2" s="2" t="s">
        <v>319</v>
      </c>
      <c r="K2" s="2" t="s">
        <v>320</v>
      </c>
      <c r="L2" s="2" t="s">
        <v>321</v>
      </c>
      <c r="M2" s="2" t="s">
        <v>322</v>
      </c>
      <c r="N2" s="2" t="s">
        <v>323</v>
      </c>
      <c r="O2" s="2" t="s">
        <v>324</v>
      </c>
    </row>
    <row r="3" spans="1:15">
      <c r="A3" s="3" t="s">
        <v>325</v>
      </c>
    </row>
    <row r="4" spans="1:15">
      <c r="A4" s="4" t="s">
        <v>326</v>
      </c>
      <c r="J4" s="4" t="s">
        <v>327</v>
      </c>
    </row>
    <row r="5" spans="1:15">
      <c r="A5" s="4" t="s">
        <v>85</v>
      </c>
      <c r="B5" s="7" t="n">
        <v>115098</v>
      </c>
      <c r="C5" s="7" t="n">
        <v>115650</v>
      </c>
      <c r="D5" s="7" t="n">
        <v>114627</v>
      </c>
      <c r="E5" s="7" t="n">
        <v>114643</v>
      </c>
      <c r="F5" s="7" t="n">
        <v>116971</v>
      </c>
      <c r="G5" s="7" t="n">
        <v>117318</v>
      </c>
      <c r="H5" s="7" t="n">
        <v>116718</v>
      </c>
      <c r="I5" s="7" t="n">
        <v>115990</v>
      </c>
      <c r="J5" s="7" t="n">
        <v>460018</v>
      </c>
      <c r="K5" s="7" t="n">
        <v>466997</v>
      </c>
      <c r="L5" s="7" t="n">
        <v>447448</v>
      </c>
    </row>
    <row r="6" spans="1:15">
      <c r="A6" s="4" t="s">
        <v>328</v>
      </c>
      <c r="J6" s="5" t="n">
        <v>4500</v>
      </c>
      <c r="K6" s="5" t="n">
        <v>3900</v>
      </c>
    </row>
    <row r="7" spans="1:15">
      <c r="A7" s="4" t="s">
        <v>329</v>
      </c>
      <c r="B7" s="5" t="n">
        <v>3900</v>
      </c>
      <c r="F7" s="5" t="n">
        <v>5800</v>
      </c>
      <c r="J7" s="5" t="n">
        <v>3900</v>
      </c>
      <c r="K7" s="5" t="n">
        <v>5800</v>
      </c>
    </row>
    <row r="8" spans="1:15">
      <c r="A8" s="4" t="s">
        <v>55</v>
      </c>
      <c r="B8" s="5" t="n">
        <v>1302</v>
      </c>
      <c r="F8" s="5" t="n">
        <v>1394</v>
      </c>
      <c r="J8" s="7" t="n">
        <v>1302</v>
      </c>
      <c r="K8" s="7" t="n">
        <v>1394</v>
      </c>
    </row>
    <row r="9" spans="1:15">
      <c r="A9" s="4" t="s">
        <v>330</v>
      </c>
      <c r="J9" s="4" t="s">
        <v>331</v>
      </c>
      <c r="K9" s="4" t="s">
        <v>332</v>
      </c>
      <c r="L9" s="4" t="s">
        <v>333</v>
      </c>
    </row>
    <row r="10" spans="1:15">
      <c r="A10" s="4" t="s">
        <v>334</v>
      </c>
      <c r="J10" s="5" t="n">
        <v>40</v>
      </c>
      <c r="K10" s="5" t="n">
        <v>41</v>
      </c>
      <c r="L10" s="5" t="n">
        <v>40</v>
      </c>
    </row>
    <row r="11" spans="1:15">
      <c r="A11" s="4" t="s">
        <v>335</v>
      </c>
      <c r="J11" s="5" t="n">
        <v>0</v>
      </c>
      <c r="K11" s="5" t="n">
        <v>0</v>
      </c>
      <c r="L11" s="5" t="n">
        <v>0</v>
      </c>
    </row>
    <row r="12" spans="1:15">
      <c r="A12" s="4" t="s">
        <v>336</v>
      </c>
      <c r="J12" s="4" t="s">
        <v>337</v>
      </c>
    </row>
    <row r="13" spans="1:15">
      <c r="A13" s="4" t="s">
        <v>338</v>
      </c>
      <c r="B13" s="7" t="n">
        <v>6793</v>
      </c>
      <c r="F13" s="7" t="n">
        <v>4881</v>
      </c>
      <c r="J13" s="7" t="n">
        <v>6793</v>
      </c>
      <c r="K13" s="7" t="n">
        <v>4881</v>
      </c>
      <c r="L13" s="7" t="n">
        <v>4253</v>
      </c>
      <c r="O13" s="7" t="n">
        <v>3188</v>
      </c>
    </row>
    <row r="14" spans="1:15">
      <c r="A14" s="4" t="s">
        <v>339</v>
      </c>
      <c r="B14" s="5" t="n">
        <v>46</v>
      </c>
      <c r="F14" s="5" t="n">
        <v>46</v>
      </c>
      <c r="J14" s="5" t="n">
        <v>46</v>
      </c>
      <c r="K14" s="5" t="n">
        <v>46</v>
      </c>
    </row>
    <row r="15" spans="1:15">
      <c r="A15" s="4" t="s">
        <v>340</v>
      </c>
      <c r="B15" s="5" t="n">
        <v>44</v>
      </c>
      <c r="F15" s="5" t="n">
        <v>48</v>
      </c>
      <c r="J15" s="5" t="n">
        <v>44</v>
      </c>
      <c r="K15" s="5" t="n">
        <v>48</v>
      </c>
    </row>
    <row r="16" spans="1:15">
      <c r="A16" s="4" t="s">
        <v>341</v>
      </c>
      <c r="B16" s="5" t="n">
        <v>2</v>
      </c>
      <c r="F16" s="5" t="n">
        <v>2</v>
      </c>
      <c r="J16" s="5" t="n">
        <v>2</v>
      </c>
      <c r="K16" s="5" t="n">
        <v>2</v>
      </c>
    </row>
    <row r="17" spans="1:15">
      <c r="A17" s="4" t="s">
        <v>342</v>
      </c>
      <c r="J17" s="5" t="n">
        <v>1300000</v>
      </c>
      <c r="K17" s="5" t="n">
        <v>900000</v>
      </c>
      <c r="L17" s="5" t="n">
        <v>800000</v>
      </c>
    </row>
    <row r="18" spans="1:15">
      <c r="A18" s="4" t="s">
        <v>343</v>
      </c>
      <c r="J18" s="5" t="n">
        <v>0</v>
      </c>
      <c r="K18" s="5" t="n">
        <v>0</v>
      </c>
      <c r="L18" s="5" t="n">
        <v>144315</v>
      </c>
      <c r="M18" s="5" t="n">
        <v>349800</v>
      </c>
    </row>
    <row r="19" spans="1:15">
      <c r="A19" s="4" t="s">
        <v>344</v>
      </c>
      <c r="J19" s="5" t="n">
        <v>1</v>
      </c>
    </row>
    <row r="20" spans="1:15">
      <c r="A20" s="4" t="s">
        <v>345</v>
      </c>
      <c r="J20" s="5" t="n">
        <v>1</v>
      </c>
    </row>
    <row r="21" spans="1:15">
      <c r="A21" s="4" t="s">
        <v>346</v>
      </c>
    </row>
    <row r="22" spans="1:15">
      <c r="A22" s="3" t="s">
        <v>325</v>
      </c>
    </row>
    <row r="23" spans="1:15">
      <c r="A23" s="4" t="s">
        <v>347</v>
      </c>
      <c r="B23" s="5" t="n">
        <v>4600000</v>
      </c>
      <c r="J23" s="5" t="n">
        <v>4600000</v>
      </c>
    </row>
    <row r="24" spans="1:15">
      <c r="A24" s="4" t="s">
        <v>348</v>
      </c>
      <c r="B24" s="5" t="n">
        <v>286000</v>
      </c>
      <c r="J24" s="5" t="n">
        <v>286000</v>
      </c>
    </row>
    <row r="25" spans="1:15">
      <c r="A25" s="4" t="s">
        <v>349</v>
      </c>
    </row>
    <row r="26" spans="1:15">
      <c r="A26" s="3" t="s">
        <v>325</v>
      </c>
    </row>
    <row r="27" spans="1:15">
      <c r="A27" s="4" t="s">
        <v>350</v>
      </c>
      <c r="N27" s="5" t="n">
        <v>4</v>
      </c>
    </row>
    <row r="28" spans="1:15">
      <c r="A28" s="4" t="s">
        <v>351</v>
      </c>
    </row>
    <row r="29" spans="1:15">
      <c r="A29" s="3" t="s">
        <v>325</v>
      </c>
    </row>
    <row r="30" spans="1:15">
      <c r="A30" s="4" t="s">
        <v>85</v>
      </c>
      <c r="J30" s="7" t="n">
        <v>452500</v>
      </c>
      <c r="K30" s="7" t="n">
        <v>458300</v>
      </c>
    </row>
    <row r="31" spans="1:15">
      <c r="A31" s="4" t="s">
        <v>352</v>
      </c>
    </row>
    <row r="32" spans="1:15">
      <c r="A32" s="3" t="s">
        <v>325</v>
      </c>
    </row>
    <row r="33" spans="1:15">
      <c r="A33" s="4" t="s">
        <v>85</v>
      </c>
      <c r="J33" s="5" t="n">
        <v>4700</v>
      </c>
      <c r="K33" s="5" t="n">
        <v>5100</v>
      </c>
    </row>
    <row r="34" spans="1:15">
      <c r="A34" s="4" t="s">
        <v>353</v>
      </c>
    </row>
    <row r="35" spans="1:15">
      <c r="A35" s="3" t="s">
        <v>325</v>
      </c>
    </row>
    <row r="36" spans="1:15">
      <c r="A36" s="4" t="s">
        <v>85</v>
      </c>
      <c r="J36" s="5" t="n">
        <v>2800</v>
      </c>
      <c r="K36" s="5" t="n">
        <v>3600</v>
      </c>
    </row>
    <row r="37" spans="1:15">
      <c r="A37" s="4" t="s">
        <v>55</v>
      </c>
      <c r="B37" s="7" t="n">
        <v>1100</v>
      </c>
      <c r="F37" s="7" t="n">
        <v>1300</v>
      </c>
      <c r="J37" s="7" t="n">
        <v>1100</v>
      </c>
      <c r="K37" s="7" t="n">
        <v>1300</v>
      </c>
    </row>
    <row r="38" spans="1:15">
      <c r="A38" s="4" t="s">
        <v>354</v>
      </c>
    </row>
    <row r="39" spans="1:15">
      <c r="A39" s="3" t="s">
        <v>325</v>
      </c>
    </row>
    <row r="40" spans="1:15">
      <c r="A40" s="4" t="s">
        <v>355</v>
      </c>
      <c r="J40" s="4" t="s">
        <v>356</v>
      </c>
    </row>
  </sheetData>
  <mergeCells count="3">
    <mergeCell ref="A1:A2"/>
    <mergeCell ref="B1:I1"/>
    <mergeCell ref="J1:M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7</v>
      </c>
      <c r="B1" s="2" t="s">
        <v>310</v>
      </c>
      <c r="J1" s="2" t="s">
        <v>1</v>
      </c>
    </row>
    <row r="2" spans="1:12">
      <c r="B2" s="2" t="s">
        <v>2</v>
      </c>
      <c r="C2" s="2" t="s">
        <v>358</v>
      </c>
      <c r="D2" s="2" t="s">
        <v>4</v>
      </c>
      <c r="E2" s="2" t="s">
        <v>359</v>
      </c>
      <c r="F2" s="2" t="s">
        <v>35</v>
      </c>
      <c r="G2" s="2" t="s">
        <v>360</v>
      </c>
      <c r="H2" s="2" t="s">
        <v>361</v>
      </c>
      <c r="I2" s="2" t="s">
        <v>362</v>
      </c>
      <c r="J2" s="2" t="s">
        <v>2</v>
      </c>
      <c r="K2" s="2" t="s">
        <v>35</v>
      </c>
      <c r="L2" s="2" t="s">
        <v>83</v>
      </c>
    </row>
    <row r="3" spans="1:12">
      <c r="A3" s="3" t="s">
        <v>176</v>
      </c>
    </row>
    <row r="4" spans="1:12">
      <c r="A4" s="4" t="s">
        <v>106</v>
      </c>
      <c r="B4" s="7" t="n">
        <v>-26291</v>
      </c>
      <c r="C4" s="7" t="n">
        <v>-11089</v>
      </c>
      <c r="D4" s="7" t="n">
        <v>-9060</v>
      </c>
      <c r="E4" s="7" t="n">
        <v>-7156</v>
      </c>
      <c r="F4" s="7" t="n">
        <v>-6359</v>
      </c>
      <c r="G4" s="7" t="n">
        <v>-8132</v>
      </c>
      <c r="H4" s="7" t="n">
        <v>-7835</v>
      </c>
      <c r="I4" s="7" t="n">
        <v>-21842</v>
      </c>
      <c r="J4" s="7" t="n">
        <v>-53596</v>
      </c>
      <c r="K4" s="7" t="n">
        <v>-44168</v>
      </c>
      <c r="L4" s="7" t="n">
        <v>-28017</v>
      </c>
    </row>
    <row r="5" spans="1:12">
      <c r="A5" s="4" t="s">
        <v>363</v>
      </c>
      <c r="J5" s="5" t="n">
        <v>0</v>
      </c>
      <c r="K5" s="5" t="n">
        <v>0</v>
      </c>
      <c r="L5" s="5" t="n">
        <v>0</v>
      </c>
    </row>
    <row r="6" spans="1:12">
      <c r="A6" s="4" t="s">
        <v>364</v>
      </c>
      <c r="J6" s="7" t="n">
        <v>-53596</v>
      </c>
      <c r="K6" s="7" t="n">
        <v>-44168</v>
      </c>
      <c r="L6" s="7" t="n">
        <v>-28017</v>
      </c>
    </row>
    <row r="7" spans="1:12">
      <c r="A7" s="4" t="s">
        <v>110</v>
      </c>
      <c r="B7" s="5" t="n">
        <v>29908</v>
      </c>
      <c r="C7" s="5" t="n">
        <v>29877</v>
      </c>
      <c r="D7" s="5" t="n">
        <v>29831</v>
      </c>
      <c r="E7" s="5" t="n">
        <v>29627</v>
      </c>
      <c r="F7" s="5" t="n">
        <v>29531</v>
      </c>
      <c r="G7" s="5" t="n">
        <v>29512</v>
      </c>
      <c r="H7" s="5" t="n">
        <v>29478</v>
      </c>
      <c r="I7" s="5" t="n">
        <v>29288</v>
      </c>
      <c r="J7" s="5" t="n">
        <v>29812</v>
      </c>
      <c r="K7" s="5" t="n">
        <v>29453</v>
      </c>
      <c r="L7" s="5" t="n">
        <v>28909</v>
      </c>
    </row>
    <row r="8" spans="1:12">
      <c r="A8" s="3" t="s">
        <v>365</v>
      </c>
    </row>
    <row r="9" spans="1:12">
      <c r="A9" s="4" t="s">
        <v>366</v>
      </c>
      <c r="J9" s="5" t="n">
        <v>0</v>
      </c>
      <c r="K9" s="5" t="n">
        <v>0</v>
      </c>
      <c r="L9" s="5" t="n">
        <v>0</v>
      </c>
    </row>
    <row r="10" spans="1:12">
      <c r="A10" s="4" t="s">
        <v>111</v>
      </c>
      <c r="B10" s="5" t="n">
        <v>29908</v>
      </c>
      <c r="C10" s="5" t="n">
        <v>29877</v>
      </c>
      <c r="D10" s="5" t="n">
        <v>29831</v>
      </c>
      <c r="E10" s="5" t="n">
        <v>29627</v>
      </c>
      <c r="F10" s="5" t="n">
        <v>29531</v>
      </c>
      <c r="G10" s="5" t="n">
        <v>29512</v>
      </c>
      <c r="H10" s="5" t="n">
        <v>29478</v>
      </c>
      <c r="I10" s="5" t="n">
        <v>29288</v>
      </c>
      <c r="J10" s="5" t="n">
        <v>29812</v>
      </c>
      <c r="K10" s="5" t="n">
        <v>29453</v>
      </c>
      <c r="L10" s="5" t="n">
        <v>28909</v>
      </c>
    </row>
    <row r="11" spans="1:12">
      <c r="A11" s="4" t="s">
        <v>108</v>
      </c>
      <c r="B11" s="7" t="n">
        <v>-880</v>
      </c>
      <c r="C11" s="7" t="n">
        <v>-370</v>
      </c>
      <c r="D11" s="7" t="n">
        <v>-300</v>
      </c>
      <c r="E11" s="7" t="n">
        <v>-240</v>
      </c>
      <c r="F11" s="7" t="n">
        <v>-220</v>
      </c>
      <c r="G11" s="7" t="n">
        <v>-280</v>
      </c>
      <c r="H11" s="7" t="n">
        <v>-270</v>
      </c>
      <c r="I11" s="7" t="n">
        <v>-750</v>
      </c>
      <c r="J11" s="8" t="n">
        <v>-1.8</v>
      </c>
      <c r="K11" s="8" t="n">
        <v>-1.5</v>
      </c>
      <c r="L11" s="8" t="n">
        <v>-0.97</v>
      </c>
    </row>
    <row r="12" spans="1:12">
      <c r="A12" s="4" t="s">
        <v>109</v>
      </c>
      <c r="B12" s="7" t="n">
        <v>-880</v>
      </c>
      <c r="C12" s="7" t="n">
        <v>-370</v>
      </c>
      <c r="D12" s="7" t="n">
        <v>-300</v>
      </c>
      <c r="E12" s="7" t="n">
        <v>-240</v>
      </c>
      <c r="F12" s="7" t="n">
        <v>-220</v>
      </c>
      <c r="G12" s="7" t="n">
        <v>-280</v>
      </c>
      <c r="H12" s="7" t="n">
        <v>-270</v>
      </c>
      <c r="I12" s="7" t="n">
        <v>-750</v>
      </c>
      <c r="J12" s="8" t="n">
        <v>-1.8</v>
      </c>
      <c r="K12" s="8" t="n">
        <v>-1.5</v>
      </c>
      <c r="L12" s="8" t="n">
        <v>-0.97</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30"/>
    <col customWidth="1" max="3" min="3" width="21"/>
  </cols>
  <sheetData>
    <row r="1" spans="1:3">
      <c r="A1" s="1" t="s">
        <v>367</v>
      </c>
      <c r="B1" s="2" t="s">
        <v>368</v>
      </c>
      <c r="C1" s="2" t="s">
        <v>318</v>
      </c>
    </row>
    <row r="2" spans="1:3">
      <c r="A2" s="3" t="s">
        <v>369</v>
      </c>
    </row>
    <row r="3" spans="1:3">
      <c r="A3" s="4" t="s">
        <v>370</v>
      </c>
      <c r="B3" s="7" t="n">
        <v>85</v>
      </c>
    </row>
    <row r="4" spans="1:3">
      <c r="A4" s="4" t="s">
        <v>371</v>
      </c>
      <c r="B4" s="5" t="n">
        <v>4</v>
      </c>
    </row>
    <row r="5" spans="1:3">
      <c r="A5" s="4" t="s">
        <v>372</v>
      </c>
      <c r="B5" s="6" t="n">
        <v>2.3</v>
      </c>
    </row>
    <row r="6" spans="1:3">
      <c r="A6" s="4" t="s">
        <v>373</v>
      </c>
      <c r="B6" s="5" t="n">
        <v>7</v>
      </c>
    </row>
    <row r="7" spans="1:3">
      <c r="A7" s="4" t="s">
        <v>374</v>
      </c>
      <c r="B7" s="7" t="n">
        <v>16</v>
      </c>
    </row>
    <row r="8" spans="1:3">
      <c r="A8" s="4" t="s">
        <v>375</v>
      </c>
      <c r="B8" s="9" t="n">
        <v>88.09999999999999</v>
      </c>
    </row>
    <row r="9" spans="1:3">
      <c r="A9" s="4" t="s">
        <v>376</v>
      </c>
      <c r="B9" s="5" t="n">
        <v>101</v>
      </c>
    </row>
    <row r="10" spans="1:3">
      <c r="A10" s="4" t="s">
        <v>92</v>
      </c>
      <c r="C10" s="6" t="n">
        <v>12.9</v>
      </c>
    </row>
    <row r="11" spans="1:3">
      <c r="A11" s="4" t="s">
        <v>377</v>
      </c>
      <c r="B11" s="6" t="n">
        <v>0.4</v>
      </c>
    </row>
    <row r="12" spans="1:3">
      <c r="A12" s="4" t="s">
        <v>378</v>
      </c>
      <c r="C12" s="6" t="n">
        <v>88.09999999999999</v>
      </c>
    </row>
    <row r="13" spans="1:3">
      <c r="A13" s="4" t="s">
        <v>379</v>
      </c>
    </row>
    <row r="14" spans="1:3">
      <c r="A14" s="3" t="s">
        <v>369</v>
      </c>
    </row>
    <row r="15" spans="1:3">
      <c r="A15" s="4" t="s">
        <v>380</v>
      </c>
      <c r="B15" s="4" t="s">
        <v>381</v>
      </c>
    </row>
    <row r="16" spans="1:3">
      <c r="A16" s="4" t="s">
        <v>354</v>
      </c>
    </row>
    <row r="17" spans="1:3">
      <c r="A17" s="3" t="s">
        <v>369</v>
      </c>
    </row>
    <row r="18" spans="1:3">
      <c r="A18" s="4" t="s">
        <v>380</v>
      </c>
      <c r="B18" s="4" t="s">
        <v>382</v>
      </c>
    </row>
    <row r="19" spans="1:3">
      <c r="A19" s="4" t="s">
        <v>383</v>
      </c>
    </row>
    <row r="20" spans="1:3">
      <c r="A20" s="3" t="s">
        <v>369</v>
      </c>
    </row>
    <row r="21" spans="1:3">
      <c r="A21" s="4" t="s">
        <v>370</v>
      </c>
      <c r="B21" s="7" t="n">
        <v>65</v>
      </c>
    </row>
    <row r="22" spans="1:3">
      <c r="A22" s="4" t="s">
        <v>384</v>
      </c>
      <c r="B22" s="4" t="s">
        <v>385</v>
      </c>
    </row>
    <row r="23" spans="1:3">
      <c r="A23" s="4" t="s">
        <v>386</v>
      </c>
      <c r="B23" s="4" t="s">
        <v>3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s>
  <sheetData>
    <row r="1" spans="1:4">
      <c r="A1" s="1" t="s">
        <v>82</v>
      </c>
      <c r="B1" s="2" t="s">
        <v>1</v>
      </c>
    </row>
    <row r="2" spans="1:4">
      <c r="B2" s="2" t="s">
        <v>2</v>
      </c>
      <c r="C2" s="2" t="s">
        <v>35</v>
      </c>
      <c r="D2" s="2" t="s">
        <v>83</v>
      </c>
    </row>
    <row r="3" spans="1:4">
      <c r="A3" s="3" t="s">
        <v>84</v>
      </c>
    </row>
    <row r="4" spans="1:4">
      <c r="A4" s="4" t="s">
        <v>85</v>
      </c>
      <c r="B4" s="7" t="n">
        <v>460018</v>
      </c>
      <c r="C4" s="7" t="n">
        <v>466997</v>
      </c>
      <c r="D4" s="7" t="n">
        <v>447448</v>
      </c>
    </row>
    <row r="5" spans="1:4">
      <c r="A5" s="4" t="s">
        <v>86</v>
      </c>
      <c r="B5" s="4" t="s">
        <v>87</v>
      </c>
      <c r="C5" s="4" t="s">
        <v>87</v>
      </c>
      <c r="D5" s="4" t="s">
        <v>87</v>
      </c>
    </row>
    <row r="6" spans="1:4">
      <c r="A6" s="3" t="s">
        <v>88</v>
      </c>
    </row>
    <row r="7" spans="1:4">
      <c r="A7" s="4" t="s">
        <v>89</v>
      </c>
      <c r="B7" s="7" t="n">
        <v>294661</v>
      </c>
      <c r="C7" s="7" t="n">
        <v>290662</v>
      </c>
      <c r="D7" s="7" t="n">
        <v>273899</v>
      </c>
    </row>
    <row r="8" spans="1:4">
      <c r="A8" s="4" t="s">
        <v>90</v>
      </c>
      <c r="B8" s="5" t="n">
        <v>26961</v>
      </c>
      <c r="C8" s="5" t="n">
        <v>23574</v>
      </c>
      <c r="D8" s="5" t="n">
        <v>23671</v>
      </c>
    </row>
    <row r="9" spans="1:4">
      <c r="A9" s="4" t="s">
        <v>91</v>
      </c>
      <c r="B9" s="5" t="n">
        <v>56551</v>
      </c>
      <c r="C9" s="5" t="n">
        <v>56432</v>
      </c>
      <c r="D9" s="5" t="n">
        <v>61718</v>
      </c>
    </row>
    <row r="10" spans="1:4">
      <c r="A10" s="4" t="s">
        <v>92</v>
      </c>
      <c r="C10" s="5" t="n">
        <v>12858</v>
      </c>
    </row>
    <row r="11" spans="1:4">
      <c r="A11" s="4" t="s">
        <v>93</v>
      </c>
      <c r="B11" s="5" t="n">
        <v>2990</v>
      </c>
      <c r="C11" s="5" t="n">
        <v>1748</v>
      </c>
      <c r="D11" s="5" t="n">
        <v>1727</v>
      </c>
    </row>
    <row r="12" spans="1:4">
      <c r="A12" s="4" t="s">
        <v>94</v>
      </c>
      <c r="B12" s="5" t="n">
        <v>8428</v>
      </c>
      <c r="C12" s="5" t="n">
        <v>7682</v>
      </c>
      <c r="D12" s="5" t="n">
        <v>11645</v>
      </c>
    </row>
    <row r="13" spans="1:4">
      <c r="A13" s="4" t="s">
        <v>95</v>
      </c>
      <c r="B13" s="5" t="n">
        <v>62824</v>
      </c>
      <c r="C13" s="5" t="n">
        <v>66199</v>
      </c>
      <c r="D13" s="5" t="n">
        <v>60398</v>
      </c>
    </row>
    <row r="14" spans="1:4">
      <c r="A14" s="4" t="s">
        <v>96</v>
      </c>
      <c r="B14" s="5" t="n">
        <v>452415</v>
      </c>
      <c r="C14" s="5" t="n">
        <v>459155</v>
      </c>
      <c r="D14" s="5" t="n">
        <v>433058</v>
      </c>
    </row>
    <row r="15" spans="1:4">
      <c r="A15" s="4" t="s">
        <v>97</v>
      </c>
      <c r="B15" s="5" t="n">
        <v>7603</v>
      </c>
      <c r="C15" s="5" t="n">
        <v>7842</v>
      </c>
      <c r="D15" s="5" t="n">
        <v>14390</v>
      </c>
    </row>
    <row r="16" spans="1:4">
      <c r="A16" s="3" t="s">
        <v>98</v>
      </c>
    </row>
    <row r="17" spans="1:4">
      <c r="A17" s="4" t="s">
        <v>99</v>
      </c>
      <c r="B17" s="5" t="n">
        <v>165</v>
      </c>
      <c r="C17" s="5" t="n">
        <v>73</v>
      </c>
      <c r="D17" s="5" t="n">
        <v>67</v>
      </c>
    </row>
    <row r="18" spans="1:4">
      <c r="A18" s="4" t="s">
        <v>100</v>
      </c>
      <c r="B18" s="5" t="n">
        <v>-50543</v>
      </c>
      <c r="C18" s="5" t="n">
        <v>-49471</v>
      </c>
      <c r="D18" s="5" t="n">
        <v>-42207</v>
      </c>
    </row>
    <row r="19" spans="1:4">
      <c r="A19" s="4" t="s">
        <v>101</v>
      </c>
      <c r="B19" s="5" t="n">
        <v>-12623</v>
      </c>
    </row>
    <row r="20" spans="1:4">
      <c r="A20" s="4" t="s">
        <v>102</v>
      </c>
      <c r="B20" s="5" t="n">
        <v>28</v>
      </c>
      <c r="C20" s="5" t="n">
        <v>-123</v>
      </c>
      <c r="D20" s="5" t="n">
        <v>-65</v>
      </c>
    </row>
    <row r="21" spans="1:4">
      <c r="A21" s="4" t="s">
        <v>103</v>
      </c>
      <c r="B21" s="5" t="n">
        <v>3</v>
      </c>
      <c r="C21" s="5" t="n">
        <v>7</v>
      </c>
      <c r="D21" s="5" t="n">
        <v>233</v>
      </c>
    </row>
    <row r="22" spans="1:4">
      <c r="A22" s="4" t="s">
        <v>104</v>
      </c>
      <c r="B22" s="5" t="n">
        <v>-55367</v>
      </c>
      <c r="C22" s="5" t="n">
        <v>-41672</v>
      </c>
      <c r="D22" s="5" t="n">
        <v>-27582</v>
      </c>
    </row>
    <row r="23" spans="1:4">
      <c r="A23" s="4" t="s">
        <v>105</v>
      </c>
      <c r="B23" s="5" t="n">
        <v>1771</v>
      </c>
      <c r="C23" s="5" t="n">
        <v>-2496</v>
      </c>
      <c r="D23" s="5" t="n">
        <v>-435</v>
      </c>
    </row>
    <row r="24" spans="1:4">
      <c r="A24" s="4" t="s">
        <v>106</v>
      </c>
      <c r="B24" s="7" t="n">
        <v>-53596</v>
      </c>
      <c r="C24" s="7" t="n">
        <v>-44168</v>
      </c>
      <c r="D24" s="7" t="n">
        <v>-28017</v>
      </c>
    </row>
    <row r="25" spans="1:4">
      <c r="A25" s="3" t="s">
        <v>107</v>
      </c>
    </row>
    <row r="26" spans="1:4">
      <c r="A26" s="4" t="s">
        <v>108</v>
      </c>
      <c r="B26" s="8" t="n">
        <v>-1.8</v>
      </c>
      <c r="C26" s="8" t="n">
        <v>-1.5</v>
      </c>
      <c r="D26" s="8" t="n">
        <v>-0.97</v>
      </c>
    </row>
    <row r="27" spans="1:4">
      <c r="A27" s="4" t="s">
        <v>109</v>
      </c>
      <c r="B27" s="8" t="n">
        <v>-1.8</v>
      </c>
      <c r="C27" s="8" t="n">
        <v>-1.5</v>
      </c>
      <c r="D27" s="8" t="n">
        <v>-0.97</v>
      </c>
    </row>
    <row r="28" spans="1:4">
      <c r="A28" s="4" t="s">
        <v>110</v>
      </c>
      <c r="B28" s="5" t="n">
        <v>29812</v>
      </c>
      <c r="C28" s="5" t="n">
        <v>29453</v>
      </c>
      <c r="D28" s="5" t="n">
        <v>28909</v>
      </c>
    </row>
    <row r="29" spans="1:4">
      <c r="A29" s="4" t="s">
        <v>111</v>
      </c>
      <c r="B29" s="5" t="n">
        <v>29812</v>
      </c>
      <c r="C29" s="5" t="n">
        <v>29453</v>
      </c>
      <c r="D29" s="5" t="n">
        <v>28909</v>
      </c>
    </row>
    <row r="30" spans="1:4">
      <c r="A30" s="4" t="s">
        <v>112</v>
      </c>
      <c r="B30" s="7" t="n">
        <v>-53596</v>
      </c>
      <c r="C30" s="7" t="n">
        <v>-44168</v>
      </c>
      <c r="D30" s="7" t="n">
        <v>-280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5</v>
      </c>
    </row>
    <row r="3" spans="1:3">
      <c r="A3" s="3" t="s">
        <v>389</v>
      </c>
    </row>
    <row r="4" spans="1:3">
      <c r="A4" s="4" t="s">
        <v>390</v>
      </c>
      <c r="B4" s="7" t="n">
        <v>1425155</v>
      </c>
      <c r="C4" s="7" t="n">
        <v>1403268</v>
      </c>
    </row>
    <row r="5" spans="1:3">
      <c r="A5" s="4" t="s">
        <v>391</v>
      </c>
      <c r="B5" s="5" t="n">
        <v>-366106</v>
      </c>
      <c r="C5" s="5" t="n">
        <v>-303482</v>
      </c>
    </row>
    <row r="6" spans="1:3">
      <c r="A6" s="4" t="s">
        <v>44</v>
      </c>
      <c r="B6" s="5" t="n">
        <v>1059049</v>
      </c>
      <c r="C6" s="5" t="n">
        <v>1099786</v>
      </c>
    </row>
    <row r="7" spans="1:3">
      <c r="A7" s="4" t="s">
        <v>392</v>
      </c>
    </row>
    <row r="8" spans="1:3">
      <c r="A8" s="3" t="s">
        <v>389</v>
      </c>
    </row>
    <row r="9" spans="1:3">
      <c r="A9" s="4" t="s">
        <v>390</v>
      </c>
      <c r="B9" s="5" t="n">
        <v>69842</v>
      </c>
      <c r="C9" s="5" t="n">
        <v>69842</v>
      </c>
    </row>
    <row r="10" spans="1:3">
      <c r="A10" s="4" t="s">
        <v>393</v>
      </c>
    </row>
    <row r="11" spans="1:3">
      <c r="A11" s="3" t="s">
        <v>389</v>
      </c>
    </row>
    <row r="12" spans="1:3">
      <c r="A12" s="4" t="s">
        <v>390</v>
      </c>
      <c r="B12" s="7" t="n">
        <v>25373</v>
      </c>
      <c r="C12" s="5" t="n">
        <v>24665</v>
      </c>
    </row>
    <row r="13" spans="1:3">
      <c r="A13" s="4" t="s">
        <v>394</v>
      </c>
    </row>
    <row r="14" spans="1:3">
      <c r="A14" s="3" t="s">
        <v>389</v>
      </c>
    </row>
    <row r="15" spans="1:3">
      <c r="A15" s="4" t="s">
        <v>395</v>
      </c>
      <c r="B15" s="4" t="s">
        <v>396</v>
      </c>
    </row>
    <row r="16" spans="1:3">
      <c r="A16" s="4" t="s">
        <v>397</v>
      </c>
    </row>
    <row r="17" spans="1:3">
      <c r="A17" s="3" t="s">
        <v>389</v>
      </c>
    </row>
    <row r="18" spans="1:3">
      <c r="A18" s="4" t="s">
        <v>395</v>
      </c>
      <c r="B18" s="4" t="s">
        <v>398</v>
      </c>
    </row>
    <row r="19" spans="1:3">
      <c r="A19" s="4" t="s">
        <v>399</v>
      </c>
    </row>
    <row r="20" spans="1:3">
      <c r="A20" s="3" t="s">
        <v>389</v>
      </c>
    </row>
    <row r="21" spans="1:3">
      <c r="A21" s="4" t="s">
        <v>390</v>
      </c>
      <c r="B21" s="7" t="n">
        <v>1158577</v>
      </c>
      <c r="C21" s="5" t="n">
        <v>1148816</v>
      </c>
    </row>
    <row r="22" spans="1:3">
      <c r="A22" s="4" t="s">
        <v>400</v>
      </c>
    </row>
    <row r="23" spans="1:3">
      <c r="A23" s="3" t="s">
        <v>389</v>
      </c>
    </row>
    <row r="24" spans="1:3">
      <c r="A24" s="4" t="s">
        <v>395</v>
      </c>
      <c r="B24" s="4" t="s">
        <v>401</v>
      </c>
    </row>
    <row r="25" spans="1:3">
      <c r="A25" s="4" t="s">
        <v>402</v>
      </c>
    </row>
    <row r="26" spans="1:3">
      <c r="A26" s="3" t="s">
        <v>389</v>
      </c>
    </row>
    <row r="27" spans="1:3">
      <c r="A27" s="4" t="s">
        <v>395</v>
      </c>
      <c r="B27" s="4" t="s">
        <v>403</v>
      </c>
    </row>
    <row r="28" spans="1:3">
      <c r="A28" s="4" t="s">
        <v>404</v>
      </c>
    </row>
    <row r="29" spans="1:3">
      <c r="A29" s="3" t="s">
        <v>389</v>
      </c>
    </row>
    <row r="30" spans="1:3">
      <c r="A30" s="4" t="s">
        <v>390</v>
      </c>
      <c r="B30" s="7" t="n">
        <v>66202</v>
      </c>
      <c r="C30" s="5" t="n">
        <v>62614</v>
      </c>
    </row>
    <row r="31" spans="1:3">
      <c r="A31" s="4" t="s">
        <v>405</v>
      </c>
    </row>
    <row r="32" spans="1:3">
      <c r="A32" s="3" t="s">
        <v>389</v>
      </c>
    </row>
    <row r="33" spans="1:3">
      <c r="A33" s="4" t="s">
        <v>395</v>
      </c>
      <c r="B33" s="4" t="s">
        <v>396</v>
      </c>
    </row>
    <row r="34" spans="1:3">
      <c r="A34" s="4" t="s">
        <v>406</v>
      </c>
    </row>
    <row r="35" spans="1:3">
      <c r="A35" s="3" t="s">
        <v>389</v>
      </c>
    </row>
    <row r="36" spans="1:3">
      <c r="A36" s="4" t="s">
        <v>395</v>
      </c>
      <c r="B36" s="4" t="s">
        <v>401</v>
      </c>
    </row>
    <row r="37" spans="1:3">
      <c r="A37" s="4" t="s">
        <v>407</v>
      </c>
    </row>
    <row r="38" spans="1:3">
      <c r="A38" s="3" t="s">
        <v>389</v>
      </c>
    </row>
    <row r="39" spans="1:3">
      <c r="A39" s="4" t="s">
        <v>390</v>
      </c>
      <c r="B39" s="7" t="n">
        <v>6344</v>
      </c>
      <c r="C39" s="5" t="n">
        <v>6236</v>
      </c>
    </row>
    <row r="40" spans="1:3">
      <c r="A40" s="4" t="s">
        <v>408</v>
      </c>
    </row>
    <row r="41" spans="1:3">
      <c r="A41" s="3" t="s">
        <v>389</v>
      </c>
    </row>
    <row r="42" spans="1:3">
      <c r="A42" s="4" t="s">
        <v>395</v>
      </c>
      <c r="B42" s="4" t="s">
        <v>396</v>
      </c>
    </row>
    <row r="43" spans="1:3">
      <c r="A43" s="4" t="s">
        <v>409</v>
      </c>
    </row>
    <row r="44" spans="1:3">
      <c r="A44" s="3" t="s">
        <v>389</v>
      </c>
    </row>
    <row r="45" spans="1:3">
      <c r="A45" s="4" t="s">
        <v>395</v>
      </c>
      <c r="B45" s="4" t="s">
        <v>410</v>
      </c>
    </row>
    <row r="46" spans="1:3">
      <c r="A46" s="4" t="s">
        <v>411</v>
      </c>
    </row>
    <row r="47" spans="1:3">
      <c r="A47" s="3" t="s">
        <v>389</v>
      </c>
    </row>
    <row r="48" spans="1:3">
      <c r="A48" s="4" t="s">
        <v>390</v>
      </c>
      <c r="B48" s="7" t="n">
        <v>98396</v>
      </c>
      <c r="C48" s="5" t="n">
        <v>85384</v>
      </c>
    </row>
    <row r="49" spans="1:3">
      <c r="A49" s="4" t="s">
        <v>412</v>
      </c>
    </row>
    <row r="50" spans="1:3">
      <c r="A50" s="3" t="s">
        <v>389</v>
      </c>
    </row>
    <row r="51" spans="1:3">
      <c r="A51" s="4" t="s">
        <v>390</v>
      </c>
      <c r="B51" s="7" t="n">
        <v>421</v>
      </c>
      <c r="C51" s="7" t="n">
        <v>57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5</v>
      </c>
    </row>
    <row r="2" spans="1:3">
      <c r="A2" s="3" t="s">
        <v>389</v>
      </c>
    </row>
    <row r="3" spans="1:3">
      <c r="A3" s="4" t="s">
        <v>414</v>
      </c>
      <c r="B3" s="7" t="n">
        <v>3800</v>
      </c>
      <c r="C3" s="7" t="n">
        <v>3200</v>
      </c>
    </row>
    <row r="4" spans="1:3">
      <c r="A4" s="4" t="s">
        <v>415</v>
      </c>
      <c r="B4" s="5" t="n">
        <v>3100</v>
      </c>
      <c r="C4" s="5" t="n">
        <v>3000</v>
      </c>
    </row>
    <row r="5" spans="1:3">
      <c r="A5" s="4" t="s">
        <v>416</v>
      </c>
      <c r="B5" s="5" t="n">
        <v>1425155</v>
      </c>
      <c r="C5" s="5" t="n">
        <v>1403268</v>
      </c>
    </row>
    <row r="6" spans="1:3">
      <c r="A6" s="4" t="s">
        <v>417</v>
      </c>
      <c r="B6" s="5" t="n">
        <v>366106</v>
      </c>
      <c r="C6" s="5" t="n">
        <v>303482</v>
      </c>
    </row>
    <row r="7" spans="1:3">
      <c r="A7" s="4" t="s">
        <v>418</v>
      </c>
    </row>
    <row r="8" spans="1:3">
      <c r="A8" s="3" t="s">
        <v>389</v>
      </c>
    </row>
    <row r="9" spans="1:3">
      <c r="A9" s="4" t="s">
        <v>416</v>
      </c>
      <c r="B9" s="5" t="n">
        <v>31800</v>
      </c>
      <c r="C9" s="5" t="n">
        <v>31800</v>
      </c>
    </row>
    <row r="10" spans="1:3">
      <c r="A10" s="4" t="s">
        <v>417</v>
      </c>
      <c r="B10" s="7" t="n">
        <v>16300</v>
      </c>
      <c r="C10" s="7" t="n">
        <v>15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9</v>
      </c>
      <c r="B1" s="2" t="s">
        <v>2</v>
      </c>
      <c r="C1" s="2" t="s">
        <v>35</v>
      </c>
    </row>
    <row r="2" spans="1:3">
      <c r="A2" s="3" t="s">
        <v>185</v>
      </c>
    </row>
    <row r="3" spans="1:3">
      <c r="A3" s="4" t="s">
        <v>420</v>
      </c>
      <c r="B3" s="7" t="n">
        <v>4715</v>
      </c>
      <c r="C3" s="7" t="n">
        <v>5555</v>
      </c>
    </row>
    <row r="4" spans="1:3">
      <c r="A4" s="4" t="s">
        <v>421</v>
      </c>
      <c r="B4" s="5" t="n">
        <v>9889</v>
      </c>
      <c r="C4" s="5" t="n">
        <v>10234</v>
      </c>
    </row>
    <row r="5" spans="1:3">
      <c r="A5" s="4" t="s">
        <v>422</v>
      </c>
      <c r="B5" s="5" t="n">
        <v>1881</v>
      </c>
      <c r="C5" s="5" t="n">
        <v>3047</v>
      </c>
    </row>
    <row r="6" spans="1:3">
      <c r="A6" s="4" t="s">
        <v>46</v>
      </c>
      <c r="B6" s="7" t="n">
        <v>16485</v>
      </c>
      <c r="C6" s="7" t="n">
        <v>188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5</v>
      </c>
    </row>
    <row r="2" spans="1:3">
      <c r="A2" s="3" t="s">
        <v>424</v>
      </c>
    </row>
    <row r="3" spans="1:3">
      <c r="A3" s="4" t="s">
        <v>425</v>
      </c>
      <c r="B3" s="7" t="n">
        <v>11996</v>
      </c>
      <c r="C3" s="7" t="n">
        <v>13015</v>
      </c>
    </row>
    <row r="4" spans="1:3">
      <c r="A4" s="4" t="s">
        <v>426</v>
      </c>
      <c r="B4" s="5" t="n">
        <v>14079</v>
      </c>
      <c r="C4" s="5" t="n">
        <v>14208</v>
      </c>
    </row>
    <row r="5" spans="1:3">
      <c r="A5" s="4" t="s">
        <v>427</v>
      </c>
      <c r="B5" s="5" t="n">
        <v>3066</v>
      </c>
      <c r="C5" s="5" t="n">
        <v>3757</v>
      </c>
    </row>
    <row r="6" spans="1:3">
      <c r="A6" s="4" t="s">
        <v>428</v>
      </c>
      <c r="B6" s="5" t="n">
        <v>4845</v>
      </c>
      <c r="C6" s="5" t="n">
        <v>4547</v>
      </c>
    </row>
    <row r="7" spans="1:3">
      <c r="A7" s="4" t="s">
        <v>429</v>
      </c>
      <c r="B7" s="5" t="n">
        <v>1012</v>
      </c>
      <c r="C7" s="5" t="n">
        <v>763</v>
      </c>
    </row>
    <row r="8" spans="1:3">
      <c r="A8" s="4" t="s">
        <v>422</v>
      </c>
      <c r="B8" s="5" t="n">
        <v>6882</v>
      </c>
      <c r="C8" s="5" t="n">
        <v>4461</v>
      </c>
    </row>
    <row r="9" spans="1:3">
      <c r="A9" s="4" t="s">
        <v>430</v>
      </c>
      <c r="B9" s="7" t="n">
        <v>41880</v>
      </c>
      <c r="C9" s="7" t="n">
        <v>407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5</v>
      </c>
    </row>
    <row r="3" spans="1:3">
      <c r="A3" s="3" t="s">
        <v>432</v>
      </c>
    </row>
    <row r="4" spans="1:3">
      <c r="A4" s="4" t="s">
        <v>433</v>
      </c>
      <c r="B4" s="7" t="n">
        <v>5412</v>
      </c>
    </row>
    <row r="5" spans="1:3">
      <c r="A5" s="4" t="s">
        <v>434</v>
      </c>
      <c r="B5" s="4" t="s">
        <v>435</v>
      </c>
    </row>
    <row r="6" spans="1:3">
      <c r="A6" s="4" t="s">
        <v>190</v>
      </c>
      <c r="B6" s="7" t="n">
        <v>983207</v>
      </c>
      <c r="C6" s="7" t="n">
        <v>967332</v>
      </c>
    </row>
    <row r="7" spans="1:3">
      <c r="A7" s="4" t="s">
        <v>436</v>
      </c>
      <c r="B7" s="5" t="n">
        <v>9457</v>
      </c>
      <c r="C7" s="5" t="n">
        <v>9398</v>
      </c>
    </row>
    <row r="8" spans="1:3">
      <c r="A8" s="4" t="s">
        <v>437</v>
      </c>
      <c r="B8" s="5" t="n">
        <v>973750</v>
      </c>
      <c r="C8" s="5" t="n">
        <v>957934</v>
      </c>
    </row>
    <row r="9" spans="1:3">
      <c r="A9" s="4" t="s">
        <v>438</v>
      </c>
      <c r="B9" s="5" t="n">
        <v>14342</v>
      </c>
      <c r="C9" s="5" t="n">
        <v>19728</v>
      </c>
    </row>
    <row r="10" spans="1:3">
      <c r="A10" s="4" t="s">
        <v>439</v>
      </c>
      <c r="B10" s="7" t="n">
        <v>959408</v>
      </c>
      <c r="C10" s="5" t="n">
        <v>938206</v>
      </c>
    </row>
    <row r="11" spans="1:3">
      <c r="A11" s="4" t="s">
        <v>440</v>
      </c>
    </row>
    <row r="12" spans="1:3">
      <c r="A12" s="3" t="s">
        <v>432</v>
      </c>
    </row>
    <row r="13" spans="1:3">
      <c r="A13" s="4" t="s">
        <v>434</v>
      </c>
      <c r="B13" s="4" t="s">
        <v>441</v>
      </c>
    </row>
    <row r="14" spans="1:3">
      <c r="A14" s="4" t="s">
        <v>442</v>
      </c>
      <c r="B14" s="4" t="s">
        <v>443</v>
      </c>
    </row>
    <row r="15" spans="1:3">
      <c r="A15" s="4" t="s">
        <v>190</v>
      </c>
      <c r="C15" s="5" t="n">
        <v>12283</v>
      </c>
    </row>
    <row r="16" spans="1:3">
      <c r="A16" s="4" t="s">
        <v>444</v>
      </c>
    </row>
    <row r="17" spans="1:3">
      <c r="A17" s="3" t="s">
        <v>432</v>
      </c>
    </row>
    <row r="18" spans="1:3">
      <c r="A18" s="4" t="s">
        <v>434</v>
      </c>
      <c r="B18" s="4" t="s">
        <v>445</v>
      </c>
    </row>
    <row r="19" spans="1:3">
      <c r="A19" s="4" t="s">
        <v>442</v>
      </c>
      <c r="B19" s="4" t="s">
        <v>446</v>
      </c>
    </row>
    <row r="20" spans="1:3">
      <c r="A20" s="4" t="s">
        <v>190</v>
      </c>
      <c r="C20" s="5" t="n">
        <v>4331</v>
      </c>
    </row>
    <row r="21" spans="1:3">
      <c r="A21" s="4" t="s">
        <v>447</v>
      </c>
    </row>
    <row r="22" spans="1:3">
      <c r="A22" s="3" t="s">
        <v>432</v>
      </c>
    </row>
    <row r="23" spans="1:3">
      <c r="A23" s="4" t="s">
        <v>434</v>
      </c>
      <c r="B23" s="4" t="s">
        <v>448</v>
      </c>
    </row>
    <row r="24" spans="1:3">
      <c r="A24" s="4" t="s">
        <v>442</v>
      </c>
      <c r="B24" s="4" t="s">
        <v>446</v>
      </c>
    </row>
    <row r="25" spans="1:3">
      <c r="A25" s="4" t="s">
        <v>190</v>
      </c>
      <c r="C25" s="5" t="n">
        <v>17097</v>
      </c>
    </row>
    <row r="26" spans="1:3">
      <c r="A26" s="4" t="s">
        <v>449</v>
      </c>
    </row>
    <row r="27" spans="1:3">
      <c r="A27" s="3" t="s">
        <v>432</v>
      </c>
    </row>
    <row r="28" spans="1:3">
      <c r="A28" s="4" t="s">
        <v>434</v>
      </c>
      <c r="B28" s="4" t="s">
        <v>450</v>
      </c>
    </row>
    <row r="29" spans="1:3">
      <c r="A29" s="4" t="s">
        <v>442</v>
      </c>
      <c r="B29" s="4" t="s">
        <v>446</v>
      </c>
    </row>
    <row r="30" spans="1:3">
      <c r="A30" s="4" t="s">
        <v>190</v>
      </c>
      <c r="C30" s="5" t="n">
        <v>4839</v>
      </c>
    </row>
    <row r="31" spans="1:3">
      <c r="A31" s="4" t="s">
        <v>451</v>
      </c>
    </row>
    <row r="32" spans="1:3">
      <c r="A32" s="3" t="s">
        <v>432</v>
      </c>
    </row>
    <row r="33" spans="1:3">
      <c r="A33" s="4" t="s">
        <v>434</v>
      </c>
      <c r="B33" s="4" t="s">
        <v>448</v>
      </c>
    </row>
    <row r="34" spans="1:3">
      <c r="A34" s="4" t="s">
        <v>442</v>
      </c>
      <c r="B34" s="4" t="s">
        <v>452</v>
      </c>
    </row>
    <row r="35" spans="1:3">
      <c r="A35" s="4" t="s">
        <v>190</v>
      </c>
      <c r="C35" s="5" t="n">
        <v>19886</v>
      </c>
    </row>
    <row r="36" spans="1:3">
      <c r="A36" s="4" t="s">
        <v>453</v>
      </c>
    </row>
    <row r="37" spans="1:3">
      <c r="A37" s="3" t="s">
        <v>432</v>
      </c>
    </row>
    <row r="38" spans="1:3">
      <c r="A38" s="4" t="s">
        <v>434</v>
      </c>
      <c r="B38" s="4" t="s">
        <v>454</v>
      </c>
    </row>
    <row r="39" spans="1:3">
      <c r="A39" s="4" t="s">
        <v>442</v>
      </c>
      <c r="B39" s="4" t="s">
        <v>455</v>
      </c>
    </row>
    <row r="40" spans="1:3">
      <c r="A40" s="4" t="s">
        <v>190</v>
      </c>
      <c r="C40" s="5" t="n">
        <v>4831</v>
      </c>
    </row>
    <row r="41" spans="1:3">
      <c r="A41" s="4" t="s">
        <v>456</v>
      </c>
    </row>
    <row r="42" spans="1:3">
      <c r="A42" s="3" t="s">
        <v>432</v>
      </c>
    </row>
    <row r="43" spans="1:3">
      <c r="A43" s="4" t="s">
        <v>434</v>
      </c>
      <c r="B43" s="4" t="s">
        <v>457</v>
      </c>
    </row>
    <row r="44" spans="1:3">
      <c r="A44" s="4" t="s">
        <v>442</v>
      </c>
      <c r="B44" s="4" t="s">
        <v>458</v>
      </c>
    </row>
    <row r="45" spans="1:3">
      <c r="A45" s="4" t="s">
        <v>190</v>
      </c>
      <c r="C45" s="5" t="n">
        <v>10403</v>
      </c>
    </row>
    <row r="46" spans="1:3">
      <c r="A46" s="4" t="s">
        <v>459</v>
      </c>
    </row>
    <row r="47" spans="1:3">
      <c r="A47" s="3" t="s">
        <v>432</v>
      </c>
    </row>
    <row r="48" spans="1:3">
      <c r="A48" s="4" t="s">
        <v>434</v>
      </c>
      <c r="B48" s="4" t="s">
        <v>460</v>
      </c>
    </row>
    <row r="49" spans="1:3">
      <c r="A49" s="4" t="s">
        <v>442</v>
      </c>
      <c r="B49" s="4" t="s">
        <v>458</v>
      </c>
    </row>
    <row r="50" spans="1:3">
      <c r="A50" s="4" t="s">
        <v>190</v>
      </c>
      <c r="C50" s="5" t="n">
        <v>3470</v>
      </c>
    </row>
    <row r="51" spans="1:3">
      <c r="A51" s="4" t="s">
        <v>461</v>
      </c>
    </row>
    <row r="52" spans="1:3">
      <c r="A52" s="3" t="s">
        <v>432</v>
      </c>
    </row>
    <row r="53" spans="1:3">
      <c r="A53" s="4" t="s">
        <v>433</v>
      </c>
      <c r="B53" s="7" t="n">
        <v>135</v>
      </c>
    </row>
    <row r="54" spans="1:3">
      <c r="A54" s="4" t="s">
        <v>462</v>
      </c>
      <c r="B54" s="7" t="n">
        <v>25781</v>
      </c>
    </row>
    <row r="55" spans="1:3">
      <c r="A55" s="4" t="s">
        <v>434</v>
      </c>
      <c r="B55" s="4" t="s">
        <v>463</v>
      </c>
    </row>
    <row r="56" spans="1:3">
      <c r="A56" s="4" t="s">
        <v>442</v>
      </c>
      <c r="B56" s="4" t="s">
        <v>458</v>
      </c>
    </row>
    <row r="57" spans="1:3">
      <c r="A57" s="4" t="s">
        <v>190</v>
      </c>
      <c r="B57" s="7" t="n">
        <v>23127</v>
      </c>
      <c r="C57" s="5" t="n">
        <v>23637</v>
      </c>
    </row>
    <row r="58" spans="1:3">
      <c r="A58" s="4" t="s">
        <v>464</v>
      </c>
    </row>
    <row r="59" spans="1:3">
      <c r="A59" s="3" t="s">
        <v>432</v>
      </c>
    </row>
    <row r="60" spans="1:3">
      <c r="A60" s="4" t="s">
        <v>433</v>
      </c>
      <c r="B60" s="5" t="n">
        <v>11</v>
      </c>
    </row>
    <row r="61" spans="1:3">
      <c r="A61" s="4" t="s">
        <v>462</v>
      </c>
      <c r="B61" s="7" t="n">
        <v>4140</v>
      </c>
    </row>
    <row r="62" spans="1:3">
      <c r="A62" s="4" t="s">
        <v>434</v>
      </c>
      <c r="B62" s="4" t="s">
        <v>445</v>
      </c>
    </row>
    <row r="63" spans="1:3">
      <c r="A63" s="4" t="s">
        <v>442</v>
      </c>
      <c r="B63" s="4" t="s">
        <v>458</v>
      </c>
    </row>
    <row r="64" spans="1:3">
      <c r="A64" s="4" t="s">
        <v>190</v>
      </c>
      <c r="B64" s="7" t="n">
        <v>1991</v>
      </c>
      <c r="C64" s="5" t="n">
        <v>2022</v>
      </c>
    </row>
    <row r="65" spans="1:3">
      <c r="A65" s="4" t="s">
        <v>465</v>
      </c>
    </row>
    <row r="66" spans="1:3">
      <c r="A66" s="3" t="s">
        <v>432</v>
      </c>
    </row>
    <row r="67" spans="1:3">
      <c r="A67" s="4" t="s">
        <v>433</v>
      </c>
      <c r="B67" s="5" t="n">
        <v>60</v>
      </c>
    </row>
    <row r="68" spans="1:3">
      <c r="A68" s="4" t="s">
        <v>462</v>
      </c>
      <c r="B68" s="7" t="n">
        <v>14707</v>
      </c>
    </row>
    <row r="69" spans="1:3">
      <c r="A69" s="4" t="s">
        <v>434</v>
      </c>
      <c r="B69" s="4" t="s">
        <v>466</v>
      </c>
    </row>
    <row r="70" spans="1:3">
      <c r="A70" s="4" t="s">
        <v>442</v>
      </c>
      <c r="B70" s="4" t="s">
        <v>467</v>
      </c>
    </row>
    <row r="71" spans="1:3">
      <c r="A71" s="4" t="s">
        <v>190</v>
      </c>
      <c r="B71" s="7" t="n">
        <v>10462</v>
      </c>
      <c r="C71" s="5" t="n">
        <v>10699</v>
      </c>
    </row>
    <row r="72" spans="1:3">
      <c r="A72" s="4" t="s">
        <v>468</v>
      </c>
    </row>
    <row r="73" spans="1:3">
      <c r="A73" s="3" t="s">
        <v>432</v>
      </c>
    </row>
    <row r="74" spans="1:3">
      <c r="A74" s="4" t="s">
        <v>433</v>
      </c>
      <c r="B74" s="5" t="n">
        <v>20</v>
      </c>
    </row>
    <row r="75" spans="1:3">
      <c r="A75" s="4" t="s">
        <v>462</v>
      </c>
      <c r="B75" s="7" t="n">
        <v>14707</v>
      </c>
    </row>
    <row r="76" spans="1:3">
      <c r="A76" s="4" t="s">
        <v>434</v>
      </c>
      <c r="B76" s="4" t="s">
        <v>460</v>
      </c>
    </row>
    <row r="77" spans="1:3">
      <c r="A77" s="4" t="s">
        <v>442</v>
      </c>
      <c r="B77" s="4" t="s">
        <v>467</v>
      </c>
    </row>
    <row r="78" spans="1:3">
      <c r="A78" s="4" t="s">
        <v>190</v>
      </c>
      <c r="B78" s="7" t="n">
        <v>3640</v>
      </c>
      <c r="C78" s="5" t="n">
        <v>3697</v>
      </c>
    </row>
    <row r="79" spans="1:3">
      <c r="A79" s="4" t="s">
        <v>469</v>
      </c>
    </row>
    <row r="80" spans="1:3">
      <c r="A80" s="3" t="s">
        <v>432</v>
      </c>
    </row>
    <row r="81" spans="1:3">
      <c r="A81" s="4" t="s">
        <v>434</v>
      </c>
      <c r="B81" s="4" t="s">
        <v>470</v>
      </c>
    </row>
    <row r="82" spans="1:3">
      <c r="A82" s="4" t="s">
        <v>442</v>
      </c>
      <c r="B82" s="4" t="s">
        <v>471</v>
      </c>
    </row>
    <row r="83" spans="1:3">
      <c r="A83" s="4" t="s">
        <v>190</v>
      </c>
      <c r="C83" s="5" t="n">
        <v>26382</v>
      </c>
    </row>
    <row r="84" spans="1:3">
      <c r="A84" s="4" t="s">
        <v>472</v>
      </c>
    </row>
    <row r="85" spans="1:3">
      <c r="A85" s="3" t="s">
        <v>432</v>
      </c>
    </row>
    <row r="86" spans="1:3">
      <c r="A86" s="4" t="s">
        <v>434</v>
      </c>
      <c r="B86" s="4" t="s">
        <v>473</v>
      </c>
    </row>
    <row r="87" spans="1:3">
      <c r="A87" s="4" t="s">
        <v>442</v>
      </c>
      <c r="B87" s="4" t="s">
        <v>471</v>
      </c>
    </row>
    <row r="88" spans="1:3">
      <c r="A88" s="4" t="s">
        <v>190</v>
      </c>
      <c r="C88" s="5" t="n">
        <v>5881</v>
      </c>
    </row>
    <row r="89" spans="1:3">
      <c r="A89" s="4" t="s">
        <v>474</v>
      </c>
    </row>
    <row r="90" spans="1:3">
      <c r="A90" s="3" t="s">
        <v>432</v>
      </c>
    </row>
    <row r="91" spans="1:3">
      <c r="A91" s="4" t="s">
        <v>434</v>
      </c>
      <c r="B91" s="4" t="s">
        <v>475</v>
      </c>
    </row>
    <row r="92" spans="1:3">
      <c r="A92" s="4" t="s">
        <v>442</v>
      </c>
      <c r="B92" s="4" t="s">
        <v>471</v>
      </c>
    </row>
    <row r="93" spans="1:3">
      <c r="A93" s="4" t="s">
        <v>190</v>
      </c>
      <c r="C93" s="5" t="n">
        <v>7403</v>
      </c>
    </row>
    <row r="94" spans="1:3">
      <c r="A94" s="4" t="s">
        <v>476</v>
      </c>
    </row>
    <row r="95" spans="1:3">
      <c r="A95" s="3" t="s">
        <v>432</v>
      </c>
    </row>
    <row r="96" spans="1:3">
      <c r="A96" s="4" t="s">
        <v>433</v>
      </c>
      <c r="B96" s="7" t="n">
        <v>84</v>
      </c>
    </row>
    <row r="97" spans="1:3">
      <c r="A97" s="4" t="s">
        <v>462</v>
      </c>
      <c r="B97" s="7" t="n">
        <v>16577</v>
      </c>
    </row>
    <row r="98" spans="1:3">
      <c r="A98" s="4" t="s">
        <v>434</v>
      </c>
      <c r="B98" s="4" t="s">
        <v>477</v>
      </c>
    </row>
    <row r="99" spans="1:3">
      <c r="A99" s="4" t="s">
        <v>442</v>
      </c>
      <c r="B99" s="4" t="s">
        <v>478</v>
      </c>
    </row>
    <row r="100" spans="1:3">
      <c r="A100" s="4" t="s">
        <v>190</v>
      </c>
      <c r="B100" s="7" t="n">
        <v>15194</v>
      </c>
      <c r="C100" s="5" t="n">
        <v>15532</v>
      </c>
    </row>
    <row r="101" spans="1:3">
      <c r="A101" s="4" t="s">
        <v>479</v>
      </c>
    </row>
    <row r="102" spans="1:3">
      <c r="A102" s="3" t="s">
        <v>432</v>
      </c>
    </row>
    <row r="103" spans="1:3">
      <c r="A103" s="4" t="s">
        <v>433</v>
      </c>
      <c r="B103" s="5" t="n">
        <v>49</v>
      </c>
    </row>
    <row r="104" spans="1:3">
      <c r="A104" s="4" t="s">
        <v>462</v>
      </c>
      <c r="B104" s="7" t="n">
        <v>16577</v>
      </c>
    </row>
    <row r="105" spans="1:3">
      <c r="A105" s="4" t="s">
        <v>434</v>
      </c>
      <c r="B105" s="4" t="s">
        <v>480</v>
      </c>
    </row>
    <row r="106" spans="1:3">
      <c r="A106" s="4" t="s">
        <v>442</v>
      </c>
      <c r="B106" s="4" t="s">
        <v>478</v>
      </c>
    </row>
    <row r="107" spans="1:3">
      <c r="A107" s="4" t="s">
        <v>190</v>
      </c>
      <c r="B107" s="7" t="n">
        <v>8327</v>
      </c>
      <c r="C107" s="5" t="n">
        <v>8453</v>
      </c>
    </row>
    <row r="108" spans="1:3">
      <c r="A108" s="4" t="s">
        <v>481</v>
      </c>
    </row>
    <row r="109" spans="1:3">
      <c r="A109" s="3" t="s">
        <v>432</v>
      </c>
    </row>
    <row r="110" spans="1:3">
      <c r="A110" s="4" t="s">
        <v>433</v>
      </c>
      <c r="B110" s="5" t="n">
        <v>39</v>
      </c>
    </row>
    <row r="111" spans="1:3">
      <c r="A111" s="4" t="s">
        <v>462</v>
      </c>
      <c r="B111" s="7" t="n">
        <v>7943</v>
      </c>
    </row>
    <row r="112" spans="1:3">
      <c r="A112" s="4" t="s">
        <v>434</v>
      </c>
      <c r="B112" s="4" t="s">
        <v>482</v>
      </c>
    </row>
    <row r="113" spans="1:3">
      <c r="A113" s="4" t="s">
        <v>442</v>
      </c>
      <c r="B113" s="4" t="s">
        <v>478</v>
      </c>
    </row>
    <row r="114" spans="1:3">
      <c r="A114" s="4" t="s">
        <v>190</v>
      </c>
      <c r="B114" s="7" t="n">
        <v>6808</v>
      </c>
      <c r="C114" s="5" t="n">
        <v>6953</v>
      </c>
    </row>
    <row r="115" spans="1:3">
      <c r="A115" s="4" t="s">
        <v>483</v>
      </c>
    </row>
    <row r="116" spans="1:3">
      <c r="A116" s="3" t="s">
        <v>432</v>
      </c>
    </row>
    <row r="117" spans="1:3">
      <c r="A117" s="4" t="s">
        <v>433</v>
      </c>
      <c r="B117" s="5" t="n">
        <v>17</v>
      </c>
    </row>
    <row r="118" spans="1:3">
      <c r="A118" s="4" t="s">
        <v>462</v>
      </c>
      <c r="B118" s="7" t="n">
        <v>7943</v>
      </c>
    </row>
    <row r="119" spans="1:3">
      <c r="A119" s="4" t="s">
        <v>434</v>
      </c>
      <c r="B119" s="4" t="s">
        <v>475</v>
      </c>
    </row>
    <row r="120" spans="1:3">
      <c r="A120" s="4" t="s">
        <v>442</v>
      </c>
      <c r="B120" s="4" t="s">
        <v>478</v>
      </c>
    </row>
    <row r="121" spans="1:3">
      <c r="A121" s="4" t="s">
        <v>190</v>
      </c>
      <c r="B121" s="7" t="n">
        <v>2990</v>
      </c>
      <c r="C121" s="5" t="n">
        <v>3029</v>
      </c>
    </row>
    <row r="122" spans="1:3">
      <c r="A122" s="4" t="s">
        <v>484</v>
      </c>
    </row>
    <row r="123" spans="1:3">
      <c r="A123" s="3" t="s">
        <v>432</v>
      </c>
    </row>
    <row r="124" spans="1:3">
      <c r="A124" s="4" t="s">
        <v>434</v>
      </c>
      <c r="B124" s="4" t="s">
        <v>485</v>
      </c>
    </row>
    <row r="125" spans="1:3">
      <c r="A125" s="4" t="s">
        <v>442</v>
      </c>
      <c r="B125" s="4" t="s">
        <v>486</v>
      </c>
    </row>
    <row r="126" spans="1:3">
      <c r="A126" s="4" t="s">
        <v>190</v>
      </c>
      <c r="C126" s="5" t="n">
        <v>15131</v>
      </c>
    </row>
    <row r="127" spans="1:3">
      <c r="A127" s="4" t="s">
        <v>487</v>
      </c>
    </row>
    <row r="128" spans="1:3">
      <c r="A128" s="3" t="s">
        <v>432</v>
      </c>
    </row>
    <row r="129" spans="1:3">
      <c r="A129" s="4" t="s">
        <v>434</v>
      </c>
      <c r="B129" s="4" t="s">
        <v>488</v>
      </c>
    </row>
    <row r="130" spans="1:3">
      <c r="A130" s="4" t="s">
        <v>442</v>
      </c>
      <c r="B130" s="4" t="s">
        <v>486</v>
      </c>
    </row>
    <row r="131" spans="1:3">
      <c r="A131" s="4" t="s">
        <v>190</v>
      </c>
      <c r="C131" s="5" t="n">
        <v>3068</v>
      </c>
    </row>
    <row r="132" spans="1:3">
      <c r="A132" s="4" t="s">
        <v>489</v>
      </c>
    </row>
    <row r="133" spans="1:3">
      <c r="A133" s="3" t="s">
        <v>432</v>
      </c>
    </row>
    <row r="134" spans="1:3">
      <c r="A134" s="4" t="s">
        <v>433</v>
      </c>
      <c r="B134" s="7" t="n">
        <v>45</v>
      </c>
    </row>
    <row r="135" spans="1:3">
      <c r="A135" s="4" t="s">
        <v>462</v>
      </c>
      <c r="B135" s="7" t="n">
        <v>8166</v>
      </c>
    </row>
    <row r="136" spans="1:3">
      <c r="A136" s="4" t="s">
        <v>434</v>
      </c>
      <c r="B136" s="4" t="s">
        <v>490</v>
      </c>
    </row>
    <row r="137" spans="1:3">
      <c r="A137" s="4" t="s">
        <v>442</v>
      </c>
      <c r="B137" s="4" t="s">
        <v>491</v>
      </c>
    </row>
    <row r="138" spans="1:3">
      <c r="A138" s="4" t="s">
        <v>190</v>
      </c>
      <c r="B138" s="7" t="n">
        <v>7092</v>
      </c>
      <c r="C138" s="5" t="n">
        <v>7205</v>
      </c>
    </row>
    <row r="139" spans="1:3">
      <c r="A139" s="4" t="s">
        <v>492</v>
      </c>
    </row>
    <row r="140" spans="1:3">
      <c r="A140" s="3" t="s">
        <v>432</v>
      </c>
    </row>
    <row r="141" spans="1:3">
      <c r="A141" s="4" t="s">
        <v>433</v>
      </c>
      <c r="B141" s="5" t="n">
        <v>67</v>
      </c>
    </row>
    <row r="142" spans="1:3">
      <c r="A142" s="4" t="s">
        <v>462</v>
      </c>
      <c r="B142" s="7" t="n">
        <v>12893</v>
      </c>
    </row>
    <row r="143" spans="1:3">
      <c r="A143" s="4" t="s">
        <v>434</v>
      </c>
      <c r="B143" s="4" t="s">
        <v>333</v>
      </c>
    </row>
    <row r="144" spans="1:3">
      <c r="A144" s="4" t="s">
        <v>442</v>
      </c>
      <c r="B144" s="4" t="s">
        <v>493</v>
      </c>
    </row>
    <row r="145" spans="1:3">
      <c r="A145" s="4" t="s">
        <v>190</v>
      </c>
      <c r="B145" s="7" t="n">
        <v>10992</v>
      </c>
      <c r="C145" s="5" t="n">
        <v>11180</v>
      </c>
    </row>
    <row r="146" spans="1:3">
      <c r="A146" s="4" t="s">
        <v>494</v>
      </c>
    </row>
    <row r="147" spans="1:3">
      <c r="A147" s="3" t="s">
        <v>432</v>
      </c>
    </row>
    <row r="148" spans="1:3">
      <c r="A148" s="4" t="s">
        <v>433</v>
      </c>
      <c r="B148" s="5" t="n">
        <v>67</v>
      </c>
    </row>
    <row r="149" spans="1:3">
      <c r="A149" s="4" t="s">
        <v>462</v>
      </c>
      <c r="B149" s="7" t="n">
        <v>12202</v>
      </c>
    </row>
    <row r="150" spans="1:3">
      <c r="A150" s="4" t="s">
        <v>434</v>
      </c>
      <c r="B150" s="4" t="s">
        <v>495</v>
      </c>
    </row>
    <row r="151" spans="1:3">
      <c r="A151" s="4" t="s">
        <v>442</v>
      </c>
      <c r="B151" s="4" t="s">
        <v>493</v>
      </c>
    </row>
    <row r="152" spans="1:3">
      <c r="A152" s="4" t="s">
        <v>190</v>
      </c>
      <c r="B152" s="7" t="n">
        <v>11042</v>
      </c>
      <c r="C152" s="5" t="n">
        <v>11236</v>
      </c>
    </row>
    <row r="153" spans="1:3">
      <c r="A153" s="4" t="s">
        <v>496</v>
      </c>
    </row>
    <row r="154" spans="1:3">
      <c r="A154" s="3" t="s">
        <v>432</v>
      </c>
    </row>
    <row r="155" spans="1:3">
      <c r="A155" s="4" t="s">
        <v>433</v>
      </c>
      <c r="B155" s="5" t="n">
        <v>282</v>
      </c>
    </row>
    <row r="156" spans="1:3">
      <c r="A156" s="4" t="s">
        <v>462</v>
      </c>
      <c r="B156" s="7" t="n">
        <v>50722</v>
      </c>
    </row>
    <row r="157" spans="1:3">
      <c r="A157" s="4" t="s">
        <v>434</v>
      </c>
      <c r="B157" s="4" t="s">
        <v>497</v>
      </c>
    </row>
    <row r="158" spans="1:3">
      <c r="A158" s="4" t="s">
        <v>442</v>
      </c>
      <c r="B158" s="4" t="s">
        <v>498</v>
      </c>
    </row>
    <row r="159" spans="1:3">
      <c r="A159" s="4" t="s">
        <v>190</v>
      </c>
      <c r="B159" s="7" t="n">
        <v>45892</v>
      </c>
      <c r="C159" s="5" t="n">
        <v>46662</v>
      </c>
    </row>
    <row r="160" spans="1:3">
      <c r="A160" s="4" t="s">
        <v>499</v>
      </c>
    </row>
    <row r="161" spans="1:3">
      <c r="A161" s="3" t="s">
        <v>432</v>
      </c>
    </row>
    <row r="162" spans="1:3">
      <c r="A162" s="4" t="s">
        <v>433</v>
      </c>
      <c r="B162" s="5" t="n">
        <v>632</v>
      </c>
    </row>
    <row r="163" spans="1:3">
      <c r="A163" s="4" t="s">
        <v>462</v>
      </c>
      <c r="B163" s="7" t="n">
        <v>109519</v>
      </c>
    </row>
    <row r="164" spans="1:3">
      <c r="A164" s="4" t="s">
        <v>434</v>
      </c>
      <c r="B164" s="4" t="s">
        <v>500</v>
      </c>
    </row>
    <row r="165" spans="1:3">
      <c r="A165" s="4" t="s">
        <v>442</v>
      </c>
      <c r="B165" s="4" t="s">
        <v>501</v>
      </c>
    </row>
    <row r="166" spans="1:3">
      <c r="A166" s="4" t="s">
        <v>190</v>
      </c>
      <c r="B166" s="7" t="n">
        <v>118715</v>
      </c>
      <c r="C166" s="5" t="n">
        <v>121141</v>
      </c>
    </row>
    <row r="167" spans="1:3">
      <c r="A167" s="4" t="s">
        <v>502</v>
      </c>
    </row>
    <row r="168" spans="1:3">
      <c r="A168" s="3" t="s">
        <v>432</v>
      </c>
    </row>
    <row r="169" spans="1:3">
      <c r="A169" s="4" t="s">
        <v>433</v>
      </c>
      <c r="B169" s="5" t="n">
        <v>120</v>
      </c>
    </row>
    <row r="170" spans="1:3">
      <c r="A170" s="4" t="s">
        <v>462</v>
      </c>
      <c r="B170" s="7" t="n">
        <v>25091</v>
      </c>
    </row>
    <row r="171" spans="1:3">
      <c r="A171" s="4" t="s">
        <v>434</v>
      </c>
      <c r="B171" s="4" t="s">
        <v>466</v>
      </c>
    </row>
    <row r="172" spans="1:3">
      <c r="A172" s="4" t="s">
        <v>442</v>
      </c>
      <c r="B172" s="4" t="s">
        <v>501</v>
      </c>
    </row>
    <row r="173" spans="1:3">
      <c r="A173" s="4" t="s">
        <v>190</v>
      </c>
      <c r="B173" s="7" t="n">
        <v>21963</v>
      </c>
      <c r="C173" s="5" t="n">
        <v>22394</v>
      </c>
    </row>
    <row r="174" spans="1:3">
      <c r="A174" s="4" t="s">
        <v>503</v>
      </c>
    </row>
    <row r="175" spans="1:3">
      <c r="A175" s="3" t="s">
        <v>432</v>
      </c>
    </row>
    <row r="176" spans="1:3">
      <c r="A176" s="4" t="s">
        <v>433</v>
      </c>
      <c r="B176" s="5" t="n">
        <v>81</v>
      </c>
    </row>
    <row r="177" spans="1:3">
      <c r="A177" s="4" t="s">
        <v>462</v>
      </c>
      <c r="B177" s="7" t="n">
        <v>19891</v>
      </c>
    </row>
    <row r="178" spans="1:3">
      <c r="A178" s="4" t="s">
        <v>434</v>
      </c>
      <c r="B178" s="4" t="s">
        <v>504</v>
      </c>
    </row>
    <row r="179" spans="1:3">
      <c r="A179" s="4" t="s">
        <v>442</v>
      </c>
      <c r="B179" s="4" t="s">
        <v>501</v>
      </c>
    </row>
    <row r="180" spans="1:3">
      <c r="A180" s="4" t="s">
        <v>190</v>
      </c>
      <c r="B180" s="7" t="n">
        <v>15156</v>
      </c>
      <c r="C180" s="5" t="n">
        <v>15462</v>
      </c>
    </row>
    <row r="181" spans="1:3">
      <c r="A181" s="4" t="s">
        <v>505</v>
      </c>
    </row>
    <row r="182" spans="1:3">
      <c r="A182" s="3" t="s">
        <v>432</v>
      </c>
    </row>
    <row r="183" spans="1:3">
      <c r="A183" s="4" t="s">
        <v>433</v>
      </c>
      <c r="B183" s="5" t="n">
        <v>91</v>
      </c>
    </row>
    <row r="184" spans="1:3">
      <c r="A184" s="4" t="s">
        <v>462</v>
      </c>
      <c r="B184" s="7" t="n">
        <v>65624</v>
      </c>
    </row>
    <row r="185" spans="1:3">
      <c r="A185" s="4" t="s">
        <v>434</v>
      </c>
      <c r="B185" s="4" t="s">
        <v>506</v>
      </c>
    </row>
    <row r="186" spans="1:3">
      <c r="A186" s="4" t="s">
        <v>442</v>
      </c>
      <c r="B186" s="4" t="s">
        <v>501</v>
      </c>
    </row>
    <row r="187" spans="1:3">
      <c r="A187" s="4" t="s">
        <v>190</v>
      </c>
      <c r="B187" s="7" t="n">
        <v>16322</v>
      </c>
      <c r="C187" s="5" t="n">
        <v>16579</v>
      </c>
    </row>
    <row r="188" spans="1:3">
      <c r="A188" s="4" t="s">
        <v>507</v>
      </c>
    </row>
    <row r="189" spans="1:3">
      <c r="A189" s="3" t="s">
        <v>432</v>
      </c>
    </row>
    <row r="190" spans="1:3">
      <c r="A190" s="4" t="s">
        <v>433</v>
      </c>
      <c r="B190" s="5" t="n">
        <v>11</v>
      </c>
    </row>
    <row r="191" spans="1:3">
      <c r="A191" s="4" t="s">
        <v>462</v>
      </c>
      <c r="B191" s="7" t="n">
        <v>9290</v>
      </c>
    </row>
    <row r="192" spans="1:3">
      <c r="A192" s="4" t="s">
        <v>434</v>
      </c>
      <c r="B192" s="4" t="s">
        <v>508</v>
      </c>
    </row>
    <row r="193" spans="1:3">
      <c r="A193" s="4" t="s">
        <v>442</v>
      </c>
      <c r="B193" s="4" t="s">
        <v>501</v>
      </c>
    </row>
    <row r="194" spans="1:3">
      <c r="A194" s="4" t="s">
        <v>190</v>
      </c>
      <c r="B194" s="7" t="n">
        <v>1796</v>
      </c>
    </row>
    <row r="195" spans="1:3">
      <c r="A195" s="4" t="s">
        <v>509</v>
      </c>
    </row>
    <row r="196" spans="1:3">
      <c r="A196" s="3" t="s">
        <v>432</v>
      </c>
    </row>
    <row r="197" spans="1:3">
      <c r="A197" s="4" t="s">
        <v>433</v>
      </c>
      <c r="B197" s="5" t="n">
        <v>134</v>
      </c>
    </row>
    <row r="198" spans="1:3">
      <c r="A198" s="4" t="s">
        <v>462</v>
      </c>
      <c r="B198" s="7" t="n">
        <v>26589</v>
      </c>
    </row>
    <row r="199" spans="1:3">
      <c r="A199" s="4" t="s">
        <v>434</v>
      </c>
      <c r="B199" s="4" t="s">
        <v>510</v>
      </c>
    </row>
    <row r="200" spans="1:3">
      <c r="A200" s="4" t="s">
        <v>442</v>
      </c>
      <c r="B200" s="4" t="s">
        <v>511</v>
      </c>
    </row>
    <row r="201" spans="1:3">
      <c r="A201" s="4" t="s">
        <v>190</v>
      </c>
      <c r="B201" s="7" t="n">
        <v>24342</v>
      </c>
      <c r="C201" s="5" t="n">
        <v>24805</v>
      </c>
    </row>
    <row r="202" spans="1:3">
      <c r="A202" s="4" t="s">
        <v>512</v>
      </c>
    </row>
    <row r="203" spans="1:3">
      <c r="A203" s="3" t="s">
        <v>432</v>
      </c>
    </row>
    <row r="204" spans="1:3">
      <c r="A204" s="4" t="s">
        <v>433</v>
      </c>
      <c r="B204" s="5" t="n">
        <v>22</v>
      </c>
    </row>
    <row r="205" spans="1:3">
      <c r="A205" s="4" t="s">
        <v>462</v>
      </c>
      <c r="B205" s="7" t="n">
        <v>13433</v>
      </c>
    </row>
    <row r="206" spans="1:3">
      <c r="A206" s="4" t="s">
        <v>434</v>
      </c>
      <c r="B206" s="4" t="s">
        <v>513</v>
      </c>
    </row>
    <row r="207" spans="1:3">
      <c r="A207" s="4" t="s">
        <v>442</v>
      </c>
      <c r="B207" s="4" t="s">
        <v>511</v>
      </c>
    </row>
    <row r="208" spans="1:3">
      <c r="A208" s="4" t="s">
        <v>190</v>
      </c>
      <c r="B208" s="7" t="n">
        <v>3634</v>
      </c>
      <c r="C208" s="5" t="n">
        <v>3682</v>
      </c>
    </row>
    <row r="209" spans="1:3">
      <c r="A209" s="4" t="s">
        <v>514</v>
      </c>
    </row>
    <row r="210" spans="1:3">
      <c r="A210" s="3" t="s">
        <v>432</v>
      </c>
    </row>
    <row r="211" spans="1:3">
      <c r="A211" s="4" t="s">
        <v>433</v>
      </c>
      <c r="B211" s="5" t="n">
        <v>54</v>
      </c>
    </row>
    <row r="212" spans="1:3">
      <c r="A212" s="4" t="s">
        <v>462</v>
      </c>
      <c r="B212" s="7" t="n">
        <v>10256</v>
      </c>
    </row>
    <row r="213" spans="1:3">
      <c r="A213" s="4" t="s">
        <v>434</v>
      </c>
      <c r="B213" s="4" t="s">
        <v>515</v>
      </c>
    </row>
    <row r="214" spans="1:3">
      <c r="A214" s="4" t="s">
        <v>442</v>
      </c>
      <c r="B214" s="4" t="s">
        <v>511</v>
      </c>
    </row>
    <row r="215" spans="1:3">
      <c r="A215" s="4" t="s">
        <v>190</v>
      </c>
      <c r="B215" s="7" t="n">
        <v>9683</v>
      </c>
      <c r="C215" s="5" t="n">
        <v>9864</v>
      </c>
    </row>
    <row r="216" spans="1:3">
      <c r="A216" s="4" t="s">
        <v>516</v>
      </c>
    </row>
    <row r="217" spans="1:3">
      <c r="A217" s="3" t="s">
        <v>432</v>
      </c>
    </row>
    <row r="218" spans="1:3">
      <c r="A218" s="4" t="s">
        <v>433</v>
      </c>
      <c r="B218" s="5" t="n">
        <v>53</v>
      </c>
    </row>
    <row r="219" spans="1:3">
      <c r="A219" s="4" t="s">
        <v>462</v>
      </c>
      <c r="B219" s="7" t="n">
        <v>11808</v>
      </c>
    </row>
    <row r="220" spans="1:3">
      <c r="A220" s="4" t="s">
        <v>434</v>
      </c>
      <c r="B220" s="4" t="s">
        <v>473</v>
      </c>
    </row>
    <row r="221" spans="1:3">
      <c r="A221" s="4" t="s">
        <v>442</v>
      </c>
      <c r="B221" s="4" t="s">
        <v>517</v>
      </c>
    </row>
    <row r="222" spans="1:3">
      <c r="A222" s="4" t="s">
        <v>190</v>
      </c>
      <c r="B222" s="7" t="n">
        <v>9731</v>
      </c>
      <c r="C222" s="5" t="n">
        <v>9915</v>
      </c>
    </row>
    <row r="223" spans="1:3">
      <c r="A223" s="4" t="s">
        <v>518</v>
      </c>
    </row>
    <row r="224" spans="1:3">
      <c r="A224" s="3" t="s">
        <v>432</v>
      </c>
    </row>
    <row r="225" spans="1:3">
      <c r="A225" s="4" t="s">
        <v>433</v>
      </c>
      <c r="B225" s="5" t="n">
        <v>95</v>
      </c>
    </row>
    <row r="226" spans="1:3">
      <c r="A226" s="4" t="s">
        <v>462</v>
      </c>
      <c r="B226" s="7" t="n">
        <v>6351</v>
      </c>
    </row>
    <row r="227" spans="1:3">
      <c r="A227" s="4" t="s">
        <v>434</v>
      </c>
      <c r="B227" s="4" t="s">
        <v>519</v>
      </c>
    </row>
    <row r="228" spans="1:3">
      <c r="A228" s="4" t="s">
        <v>442</v>
      </c>
      <c r="B228" s="4" t="s">
        <v>517</v>
      </c>
    </row>
    <row r="229" spans="1:3">
      <c r="A229" s="4" t="s">
        <v>190</v>
      </c>
      <c r="B229" s="7" t="n">
        <v>17686</v>
      </c>
      <c r="C229" s="5" t="n">
        <v>18023</v>
      </c>
    </row>
    <row r="230" spans="1:3">
      <c r="A230" s="4" t="s">
        <v>520</v>
      </c>
    </row>
    <row r="231" spans="1:3">
      <c r="A231" s="3" t="s">
        <v>432</v>
      </c>
    </row>
    <row r="232" spans="1:3">
      <c r="A232" s="4" t="s">
        <v>433</v>
      </c>
      <c r="B232" s="5" t="n">
        <v>70</v>
      </c>
    </row>
    <row r="233" spans="1:3">
      <c r="A233" s="4" t="s">
        <v>462</v>
      </c>
      <c r="B233" s="7" t="n">
        <v>15106</v>
      </c>
    </row>
    <row r="234" spans="1:3">
      <c r="A234" s="4" t="s">
        <v>434</v>
      </c>
      <c r="B234" s="4" t="s">
        <v>521</v>
      </c>
    </row>
    <row r="235" spans="1:3">
      <c r="A235" s="4" t="s">
        <v>442</v>
      </c>
      <c r="B235" s="4" t="s">
        <v>522</v>
      </c>
    </row>
    <row r="236" spans="1:3">
      <c r="A236" s="4" t="s">
        <v>190</v>
      </c>
      <c r="B236" s="7" t="n">
        <v>13179</v>
      </c>
      <c r="C236" s="5" t="n">
        <v>13434</v>
      </c>
    </row>
    <row r="237" spans="1:3">
      <c r="A237" s="4" t="s">
        <v>523</v>
      </c>
    </row>
    <row r="238" spans="1:3">
      <c r="A238" s="3" t="s">
        <v>432</v>
      </c>
    </row>
    <row r="239" spans="1:3">
      <c r="A239" s="4" t="s">
        <v>433</v>
      </c>
      <c r="B239" s="5" t="n">
        <v>109</v>
      </c>
    </row>
    <row r="240" spans="1:3">
      <c r="A240" s="4" t="s">
        <v>462</v>
      </c>
      <c r="B240" s="7" t="n">
        <v>8496</v>
      </c>
    </row>
    <row r="241" spans="1:3">
      <c r="A241" s="4" t="s">
        <v>434</v>
      </c>
      <c r="B241" s="4" t="s">
        <v>524</v>
      </c>
    </row>
    <row r="242" spans="1:3">
      <c r="A242" s="4" t="s">
        <v>442</v>
      </c>
      <c r="B242" s="4" t="s">
        <v>525</v>
      </c>
    </row>
    <row r="243" spans="1:3">
      <c r="A243" s="4" t="s">
        <v>190</v>
      </c>
      <c r="B243" s="7" t="n">
        <v>21633</v>
      </c>
      <c r="C243" s="5" t="n">
        <v>22086</v>
      </c>
    </row>
    <row r="244" spans="1:3">
      <c r="A244" s="4" t="s">
        <v>526</v>
      </c>
    </row>
    <row r="245" spans="1:3">
      <c r="A245" s="3" t="s">
        <v>432</v>
      </c>
    </row>
    <row r="246" spans="1:3">
      <c r="A246" s="4" t="s">
        <v>433</v>
      </c>
      <c r="B246" s="5" t="n">
        <v>102</v>
      </c>
    </row>
    <row r="247" spans="1:3">
      <c r="A247" s="4" t="s">
        <v>462</v>
      </c>
      <c r="B247" s="7" t="n">
        <v>23648</v>
      </c>
    </row>
    <row r="248" spans="1:3">
      <c r="A248" s="4" t="s">
        <v>434</v>
      </c>
      <c r="B248" s="4" t="s">
        <v>527</v>
      </c>
    </row>
    <row r="249" spans="1:3">
      <c r="A249" s="4" t="s">
        <v>442</v>
      </c>
      <c r="B249" s="4" t="s">
        <v>528</v>
      </c>
    </row>
    <row r="250" spans="1:3">
      <c r="A250" s="4" t="s">
        <v>190</v>
      </c>
      <c r="B250" s="7" t="n">
        <v>20324</v>
      </c>
      <c r="C250" s="5" t="n">
        <v>20749</v>
      </c>
    </row>
    <row r="251" spans="1:3">
      <c r="A251" s="4" t="s">
        <v>529</v>
      </c>
    </row>
    <row r="252" spans="1:3">
      <c r="A252" s="3" t="s">
        <v>432</v>
      </c>
    </row>
    <row r="253" spans="1:3">
      <c r="A253" s="4" t="s">
        <v>433</v>
      </c>
      <c r="B253" s="5" t="n">
        <v>31</v>
      </c>
    </row>
    <row r="254" spans="1:3">
      <c r="A254" s="4" t="s">
        <v>462</v>
      </c>
      <c r="B254" s="7" t="n">
        <v>23648</v>
      </c>
    </row>
    <row r="255" spans="1:3">
      <c r="A255" s="4" t="s">
        <v>434</v>
      </c>
      <c r="B255" s="4" t="s">
        <v>530</v>
      </c>
    </row>
    <row r="256" spans="1:3">
      <c r="A256" s="4" t="s">
        <v>442</v>
      </c>
      <c r="B256" s="4" t="s">
        <v>528</v>
      </c>
    </row>
    <row r="257" spans="1:3">
      <c r="A257" s="4" t="s">
        <v>190</v>
      </c>
      <c r="B257" s="7" t="n">
        <v>5300</v>
      </c>
      <c r="C257" s="5" t="n">
        <v>5372</v>
      </c>
    </row>
    <row r="258" spans="1:3">
      <c r="A258" s="4" t="s">
        <v>531</v>
      </c>
    </row>
    <row r="259" spans="1:3">
      <c r="A259" s="3" t="s">
        <v>432</v>
      </c>
    </row>
    <row r="260" spans="1:3">
      <c r="A260" s="4" t="s">
        <v>434</v>
      </c>
      <c r="B260" s="4" t="s">
        <v>532</v>
      </c>
    </row>
    <row r="261" spans="1:3">
      <c r="A261" s="4" t="s">
        <v>442</v>
      </c>
      <c r="B261" s="4" t="s">
        <v>533</v>
      </c>
    </row>
    <row r="262" spans="1:3">
      <c r="A262" s="4" t="s">
        <v>190</v>
      </c>
      <c r="C262" s="5" t="n">
        <v>8794</v>
      </c>
    </row>
    <row r="263" spans="1:3">
      <c r="A263" s="4" t="s">
        <v>534</v>
      </c>
    </row>
    <row r="264" spans="1:3">
      <c r="A264" s="3" t="s">
        <v>432</v>
      </c>
    </row>
    <row r="265" spans="1:3">
      <c r="A265" s="4" t="s">
        <v>434</v>
      </c>
      <c r="B265" s="4" t="s">
        <v>535</v>
      </c>
    </row>
    <row r="266" spans="1:3">
      <c r="A266" s="4" t="s">
        <v>442</v>
      </c>
      <c r="B266" s="4" t="s">
        <v>533</v>
      </c>
    </row>
    <row r="267" spans="1:3">
      <c r="A267" s="4" t="s">
        <v>190</v>
      </c>
      <c r="C267" s="5" t="n">
        <v>10753</v>
      </c>
    </row>
    <row r="268" spans="1:3">
      <c r="A268" s="4" t="s">
        <v>536</v>
      </c>
    </row>
    <row r="269" spans="1:3">
      <c r="A269" s="3" t="s">
        <v>432</v>
      </c>
    </row>
    <row r="270" spans="1:3">
      <c r="A270" s="4" t="s">
        <v>433</v>
      </c>
      <c r="B270" s="7" t="n">
        <v>81</v>
      </c>
    </row>
    <row r="271" spans="1:3">
      <c r="A271" s="4" t="s">
        <v>462</v>
      </c>
      <c r="B271" s="7" t="n">
        <v>15219</v>
      </c>
    </row>
    <row r="272" spans="1:3">
      <c r="A272" s="4" t="s">
        <v>434</v>
      </c>
      <c r="B272" s="4" t="s">
        <v>537</v>
      </c>
    </row>
    <row r="273" spans="1:3">
      <c r="A273" s="4" t="s">
        <v>442</v>
      </c>
      <c r="B273" s="4" t="s">
        <v>533</v>
      </c>
    </row>
    <row r="274" spans="1:3">
      <c r="A274" s="4" t="s">
        <v>190</v>
      </c>
      <c r="B274" s="7" t="n">
        <v>13335</v>
      </c>
      <c r="C274" s="5" t="n">
        <v>13580</v>
      </c>
    </row>
    <row r="275" spans="1:3">
      <c r="A275" s="4" t="s">
        <v>538</v>
      </c>
    </row>
    <row r="276" spans="1:3">
      <c r="A276" s="3" t="s">
        <v>432</v>
      </c>
    </row>
    <row r="277" spans="1:3">
      <c r="A277" s="4" t="s">
        <v>434</v>
      </c>
      <c r="B277" s="4" t="s">
        <v>539</v>
      </c>
    </row>
    <row r="278" spans="1:3">
      <c r="A278" s="4" t="s">
        <v>442</v>
      </c>
      <c r="B278" s="4" t="s">
        <v>533</v>
      </c>
    </row>
    <row r="279" spans="1:3">
      <c r="A279" s="4" t="s">
        <v>190</v>
      </c>
      <c r="C279" s="5" t="n">
        <v>4079</v>
      </c>
    </row>
    <row r="280" spans="1:3">
      <c r="A280" s="4" t="s">
        <v>540</v>
      </c>
    </row>
    <row r="281" spans="1:3">
      <c r="A281" s="3" t="s">
        <v>432</v>
      </c>
    </row>
    <row r="282" spans="1:3">
      <c r="A282" s="4" t="s">
        <v>433</v>
      </c>
      <c r="B282" s="7" t="n">
        <v>58</v>
      </c>
    </row>
    <row r="283" spans="1:3">
      <c r="A283" s="4" t="s">
        <v>462</v>
      </c>
      <c r="B283" s="7" t="n">
        <v>12481</v>
      </c>
    </row>
    <row r="284" spans="1:3">
      <c r="A284" s="4" t="s">
        <v>434</v>
      </c>
      <c r="B284" s="4" t="s">
        <v>463</v>
      </c>
    </row>
    <row r="285" spans="1:3">
      <c r="A285" s="4" t="s">
        <v>442</v>
      </c>
      <c r="B285" s="4" t="s">
        <v>541</v>
      </c>
    </row>
    <row r="286" spans="1:3">
      <c r="A286" s="4" t="s">
        <v>190</v>
      </c>
      <c r="B286" s="7" t="n">
        <v>10595</v>
      </c>
      <c r="C286" s="5" t="n">
        <v>10780</v>
      </c>
    </row>
    <row r="287" spans="1:3">
      <c r="A287" s="4" t="s">
        <v>542</v>
      </c>
    </row>
    <row r="288" spans="1:3">
      <c r="A288" s="3" t="s">
        <v>432</v>
      </c>
    </row>
    <row r="289" spans="1:3">
      <c r="A289" s="4" t="s">
        <v>433</v>
      </c>
      <c r="B289" s="5" t="n">
        <v>44</v>
      </c>
    </row>
    <row r="290" spans="1:3">
      <c r="A290" s="4" t="s">
        <v>462</v>
      </c>
      <c r="B290" s="7" t="n">
        <v>9256</v>
      </c>
    </row>
    <row r="291" spans="1:3">
      <c r="A291" s="4" t="s">
        <v>434</v>
      </c>
      <c r="B291" s="4" t="s">
        <v>515</v>
      </c>
    </row>
    <row r="292" spans="1:3">
      <c r="A292" s="4" t="s">
        <v>442</v>
      </c>
      <c r="B292" s="4" t="s">
        <v>541</v>
      </c>
    </row>
    <row r="293" spans="1:3">
      <c r="A293" s="4" t="s">
        <v>190</v>
      </c>
      <c r="B293" s="7" t="n">
        <v>8008</v>
      </c>
      <c r="C293" s="5" t="n">
        <v>8147</v>
      </c>
    </row>
    <row r="294" spans="1:3">
      <c r="A294" s="4" t="s">
        <v>543</v>
      </c>
    </row>
    <row r="295" spans="1:3">
      <c r="A295" s="3" t="s">
        <v>432</v>
      </c>
    </row>
    <row r="296" spans="1:3">
      <c r="A296" s="4" t="s">
        <v>433</v>
      </c>
      <c r="B296" s="5" t="n">
        <v>273</v>
      </c>
    </row>
    <row r="297" spans="1:3">
      <c r="A297" s="4" t="s">
        <v>462</v>
      </c>
      <c r="B297" s="7" t="n">
        <v>38141</v>
      </c>
    </row>
    <row r="298" spans="1:3">
      <c r="A298" s="4" t="s">
        <v>434</v>
      </c>
      <c r="B298" s="4" t="s">
        <v>544</v>
      </c>
    </row>
    <row r="299" spans="1:3">
      <c r="A299" s="4" t="s">
        <v>442</v>
      </c>
      <c r="B299" s="4" t="s">
        <v>545</v>
      </c>
    </row>
    <row r="300" spans="1:3">
      <c r="A300" s="4" t="s">
        <v>190</v>
      </c>
      <c r="B300" s="7" t="n">
        <v>50295</v>
      </c>
      <c r="C300" s="5" t="n">
        <v>51163</v>
      </c>
    </row>
    <row r="301" spans="1:3">
      <c r="A301" s="4" t="s">
        <v>546</v>
      </c>
    </row>
    <row r="302" spans="1:3">
      <c r="A302" s="3" t="s">
        <v>432</v>
      </c>
    </row>
    <row r="303" spans="1:3">
      <c r="A303" s="4" t="s">
        <v>433</v>
      </c>
      <c r="B303" s="5" t="n">
        <v>9</v>
      </c>
    </row>
    <row r="304" spans="1:3">
      <c r="A304" s="4" t="s">
        <v>462</v>
      </c>
      <c r="B304" s="7" t="n">
        <v>7577</v>
      </c>
    </row>
    <row r="305" spans="1:3">
      <c r="A305" s="4" t="s">
        <v>434</v>
      </c>
      <c r="B305" s="4" t="s">
        <v>547</v>
      </c>
    </row>
    <row r="306" spans="1:3">
      <c r="A306" s="4" t="s">
        <v>442</v>
      </c>
      <c r="B306" s="4" t="s">
        <v>545</v>
      </c>
    </row>
    <row r="307" spans="1:3">
      <c r="A307" s="4" t="s">
        <v>190</v>
      </c>
      <c r="B307" s="7" t="n">
        <v>1426</v>
      </c>
      <c r="C307" s="5" t="n">
        <v>1445</v>
      </c>
    </row>
    <row r="308" spans="1:3">
      <c r="A308" s="4" t="s">
        <v>548</v>
      </c>
    </row>
    <row r="309" spans="1:3">
      <c r="A309" s="3" t="s">
        <v>432</v>
      </c>
    </row>
    <row r="310" spans="1:3">
      <c r="A310" s="4" t="s">
        <v>434</v>
      </c>
      <c r="B310" s="4" t="s">
        <v>549</v>
      </c>
    </row>
    <row r="311" spans="1:3">
      <c r="A311" s="4" t="s">
        <v>442</v>
      </c>
      <c r="B311" s="4" t="s">
        <v>550</v>
      </c>
    </row>
    <row r="312" spans="1:3">
      <c r="A312" s="4" t="s">
        <v>190</v>
      </c>
      <c r="C312" s="5" t="n">
        <v>10443</v>
      </c>
    </row>
    <row r="313" spans="1:3">
      <c r="A313" s="4" t="s">
        <v>551</v>
      </c>
    </row>
    <row r="314" spans="1:3">
      <c r="A314" s="3" t="s">
        <v>432</v>
      </c>
    </row>
    <row r="315" spans="1:3">
      <c r="A315" s="4" t="s">
        <v>434</v>
      </c>
      <c r="B315" s="4" t="s">
        <v>552</v>
      </c>
    </row>
    <row r="316" spans="1:3">
      <c r="A316" s="4" t="s">
        <v>442</v>
      </c>
      <c r="B316" s="4" t="s">
        <v>550</v>
      </c>
    </row>
    <row r="317" spans="1:3">
      <c r="A317" s="4" t="s">
        <v>190</v>
      </c>
      <c r="C317" s="5" t="n">
        <v>4903</v>
      </c>
    </row>
    <row r="318" spans="1:3">
      <c r="A318" s="4" t="s">
        <v>553</v>
      </c>
    </row>
    <row r="319" spans="1:3">
      <c r="A319" s="3" t="s">
        <v>432</v>
      </c>
    </row>
    <row r="320" spans="1:3">
      <c r="A320" s="4" t="s">
        <v>433</v>
      </c>
      <c r="B320" s="7" t="n">
        <v>98</v>
      </c>
    </row>
    <row r="321" spans="1:3">
      <c r="A321" s="4" t="s">
        <v>462</v>
      </c>
      <c r="B321" s="7" t="n">
        <v>21982</v>
      </c>
    </row>
    <row r="322" spans="1:3">
      <c r="A322" s="4" t="s">
        <v>434</v>
      </c>
      <c r="B322" s="4" t="s">
        <v>554</v>
      </c>
    </row>
    <row r="323" spans="1:3">
      <c r="A323" s="4" t="s">
        <v>442</v>
      </c>
      <c r="B323" s="4" t="s">
        <v>555</v>
      </c>
    </row>
    <row r="324" spans="1:3">
      <c r="A324" s="4" t="s">
        <v>190</v>
      </c>
      <c r="B324" s="7" t="n">
        <v>19498</v>
      </c>
      <c r="C324" s="5" t="n">
        <v>19854</v>
      </c>
    </row>
    <row r="325" spans="1:3">
      <c r="A325" s="4" t="s">
        <v>556</v>
      </c>
    </row>
    <row r="326" spans="1:3">
      <c r="A326" s="3" t="s">
        <v>432</v>
      </c>
    </row>
    <row r="327" spans="1:3">
      <c r="A327" s="4" t="s">
        <v>433</v>
      </c>
      <c r="B327" s="5" t="n">
        <v>108</v>
      </c>
    </row>
    <row r="328" spans="1:3">
      <c r="A328" s="4" t="s">
        <v>462</v>
      </c>
      <c r="B328" s="7" t="n">
        <v>24350</v>
      </c>
    </row>
    <row r="329" spans="1:3">
      <c r="A329" s="4" t="s">
        <v>434</v>
      </c>
      <c r="B329" s="4" t="s">
        <v>500</v>
      </c>
    </row>
    <row r="330" spans="1:3">
      <c r="A330" s="4" t="s">
        <v>442</v>
      </c>
      <c r="B330" s="4" t="s">
        <v>557</v>
      </c>
    </row>
    <row r="331" spans="1:3">
      <c r="A331" s="4" t="s">
        <v>190</v>
      </c>
      <c r="B331" s="7" t="n">
        <v>21243</v>
      </c>
      <c r="C331" s="5" t="n">
        <v>21617</v>
      </c>
    </row>
    <row r="332" spans="1:3">
      <c r="A332" s="4" t="s">
        <v>558</v>
      </c>
    </row>
    <row r="333" spans="1:3">
      <c r="A333" s="3" t="s">
        <v>432</v>
      </c>
    </row>
    <row r="334" spans="1:3">
      <c r="A334" s="4" t="s">
        <v>433</v>
      </c>
      <c r="B334" s="5" t="n">
        <v>96</v>
      </c>
    </row>
    <row r="335" spans="1:3">
      <c r="A335" s="4" t="s">
        <v>462</v>
      </c>
      <c r="B335" s="7" t="n">
        <v>24088</v>
      </c>
    </row>
    <row r="336" spans="1:3">
      <c r="A336" s="4" t="s">
        <v>434</v>
      </c>
      <c r="B336" s="4" t="s">
        <v>559</v>
      </c>
    </row>
    <row r="337" spans="1:3">
      <c r="A337" s="4" t="s">
        <v>442</v>
      </c>
      <c r="B337" s="4" t="s">
        <v>528</v>
      </c>
    </row>
    <row r="338" spans="1:3">
      <c r="A338" s="4" t="s">
        <v>190</v>
      </c>
      <c r="B338" s="7" t="n">
        <v>19787</v>
      </c>
      <c r="C338" s="5" t="n">
        <v>20234</v>
      </c>
    </row>
    <row r="339" spans="1:3">
      <c r="A339" s="4" t="s">
        <v>560</v>
      </c>
    </row>
    <row r="340" spans="1:3">
      <c r="A340" s="3" t="s">
        <v>432</v>
      </c>
    </row>
    <row r="341" spans="1:3">
      <c r="A341" s="4" t="s">
        <v>433</v>
      </c>
      <c r="B341" s="5" t="n">
        <v>652</v>
      </c>
    </row>
    <row r="342" spans="1:3">
      <c r="A342" s="4" t="s">
        <v>462</v>
      </c>
      <c r="B342" s="7" t="n">
        <v>160096</v>
      </c>
    </row>
    <row r="343" spans="1:3">
      <c r="A343" s="4" t="s">
        <v>434</v>
      </c>
      <c r="B343" s="4" t="s">
        <v>561</v>
      </c>
    </row>
    <row r="344" spans="1:3">
      <c r="A344" s="4" t="s">
        <v>442</v>
      </c>
      <c r="B344" s="4" t="s">
        <v>562</v>
      </c>
    </row>
    <row r="345" spans="1:3">
      <c r="A345" s="4" t="s">
        <v>190</v>
      </c>
      <c r="B345" s="7" t="n">
        <v>150782</v>
      </c>
    </row>
    <row r="346" spans="1:3">
      <c r="A346" s="4" t="s">
        <v>563</v>
      </c>
    </row>
    <row r="347" spans="1:3">
      <c r="A347" s="3" t="s">
        <v>432</v>
      </c>
    </row>
    <row r="348" spans="1:3">
      <c r="A348" s="4" t="s">
        <v>433</v>
      </c>
      <c r="B348" s="5" t="n">
        <v>49</v>
      </c>
    </row>
    <row r="349" spans="1:3">
      <c r="A349" s="4" t="s">
        <v>462</v>
      </c>
      <c r="B349" s="7" t="n">
        <v>10994</v>
      </c>
    </row>
    <row r="350" spans="1:3">
      <c r="A350" s="4" t="s">
        <v>434</v>
      </c>
      <c r="B350" s="4" t="s">
        <v>564</v>
      </c>
    </row>
    <row r="351" spans="1:3">
      <c r="A351" s="4" t="s">
        <v>442</v>
      </c>
      <c r="B351" s="4" t="s">
        <v>565</v>
      </c>
    </row>
    <row r="352" spans="1:3">
      <c r="A352" s="4" t="s">
        <v>190</v>
      </c>
      <c r="B352" s="7" t="n">
        <v>9350</v>
      </c>
      <c r="C352" s="5" t="n">
        <v>9535</v>
      </c>
    </row>
    <row r="353" spans="1:3">
      <c r="A353" s="4" t="s">
        <v>566</v>
      </c>
    </row>
    <row r="354" spans="1:3">
      <c r="A354" s="3" t="s">
        <v>432</v>
      </c>
    </row>
    <row r="355" spans="1:3">
      <c r="A355" s="4" t="s">
        <v>433</v>
      </c>
      <c r="B355" s="5" t="n">
        <v>194</v>
      </c>
    </row>
    <row r="356" spans="1:3">
      <c r="A356" s="4" t="s">
        <v>462</v>
      </c>
      <c r="B356" s="7" t="n">
        <v>160096</v>
      </c>
    </row>
    <row r="357" spans="1:3">
      <c r="A357" s="4" t="s">
        <v>442</v>
      </c>
      <c r="B357" s="4" t="s">
        <v>562</v>
      </c>
    </row>
    <row r="358" spans="1:3">
      <c r="A358" s="4" t="s">
        <v>190</v>
      </c>
      <c r="B358" s="7" t="n">
        <v>50261</v>
      </c>
    </row>
    <row r="359" spans="1:3">
      <c r="A359" s="4" t="s">
        <v>567</v>
      </c>
    </row>
    <row r="360" spans="1:3">
      <c r="A360" s="3" t="s">
        <v>432</v>
      </c>
    </row>
    <row r="361" spans="1:3">
      <c r="A361" s="4" t="s">
        <v>433</v>
      </c>
      <c r="B361" s="5" t="n">
        <v>78</v>
      </c>
    </row>
    <row r="362" spans="1:3">
      <c r="A362" s="4" t="s">
        <v>462</v>
      </c>
      <c r="B362" s="7" t="n">
        <v>17506</v>
      </c>
    </row>
    <row r="363" spans="1:3">
      <c r="A363" s="4" t="s">
        <v>434</v>
      </c>
      <c r="B363" s="4" t="s">
        <v>564</v>
      </c>
    </row>
    <row r="364" spans="1:3">
      <c r="A364" s="4" t="s">
        <v>442</v>
      </c>
      <c r="B364" s="4" t="s">
        <v>568</v>
      </c>
    </row>
    <row r="365" spans="1:3">
      <c r="A365" s="4" t="s">
        <v>190</v>
      </c>
      <c r="B365" s="7" t="n">
        <v>14871</v>
      </c>
      <c r="C365" s="5" t="n">
        <v>15163</v>
      </c>
    </row>
    <row r="366" spans="1:3">
      <c r="A366" s="4" t="s">
        <v>569</v>
      </c>
    </row>
    <row r="367" spans="1:3">
      <c r="A367" s="3" t="s">
        <v>432</v>
      </c>
    </row>
    <row r="368" spans="1:3">
      <c r="A368" s="4" t="s">
        <v>433</v>
      </c>
      <c r="B368" s="5" t="n">
        <v>138</v>
      </c>
    </row>
    <row r="369" spans="1:3">
      <c r="A369" s="4" t="s">
        <v>462</v>
      </c>
      <c r="B369" s="7" t="n">
        <v>32096</v>
      </c>
    </row>
    <row r="370" spans="1:3">
      <c r="A370" s="4" t="s">
        <v>434</v>
      </c>
      <c r="B370" s="4" t="s">
        <v>564</v>
      </c>
    </row>
    <row r="371" spans="1:3">
      <c r="A371" s="4" t="s">
        <v>442</v>
      </c>
      <c r="B371" s="4" t="s">
        <v>570</v>
      </c>
    </row>
    <row r="372" spans="1:3">
      <c r="A372" s="4" t="s">
        <v>190</v>
      </c>
      <c r="B372" s="7" t="n">
        <v>26478</v>
      </c>
      <c r="C372" s="5" t="n">
        <v>26993</v>
      </c>
    </row>
    <row r="373" spans="1:3">
      <c r="A373" s="4" t="s">
        <v>571</v>
      </c>
    </row>
    <row r="374" spans="1:3">
      <c r="A374" s="3" t="s">
        <v>432</v>
      </c>
    </row>
    <row r="375" spans="1:3">
      <c r="A375" s="4" t="s">
        <v>433</v>
      </c>
      <c r="B375" s="5" t="n">
        <v>57</v>
      </c>
    </row>
    <row r="376" spans="1:3">
      <c r="A376" s="4" t="s">
        <v>462</v>
      </c>
      <c r="B376" s="7" t="n">
        <v>13460</v>
      </c>
    </row>
    <row r="377" spans="1:3">
      <c r="A377" s="4" t="s">
        <v>434</v>
      </c>
      <c r="B377" s="4" t="s">
        <v>473</v>
      </c>
    </row>
    <row r="378" spans="1:3">
      <c r="A378" s="4" t="s">
        <v>442</v>
      </c>
      <c r="B378" s="4" t="s">
        <v>572</v>
      </c>
    </row>
    <row r="379" spans="1:3">
      <c r="A379" s="4" t="s">
        <v>190</v>
      </c>
      <c r="B379" s="7" t="n">
        <v>10761</v>
      </c>
      <c r="C379" s="5" t="n">
        <v>10959</v>
      </c>
    </row>
    <row r="380" spans="1:3">
      <c r="A380" s="4" t="s">
        <v>573</v>
      </c>
    </row>
    <row r="381" spans="1:3">
      <c r="A381" s="3" t="s">
        <v>432</v>
      </c>
    </row>
    <row r="382" spans="1:3">
      <c r="A382" s="4" t="s">
        <v>433</v>
      </c>
      <c r="B382" s="5" t="n">
        <v>187</v>
      </c>
    </row>
    <row r="383" spans="1:3">
      <c r="A383" s="4" t="s">
        <v>462</v>
      </c>
      <c r="B383" s="7" t="n">
        <v>41379</v>
      </c>
    </row>
    <row r="384" spans="1:3">
      <c r="A384" s="4" t="s">
        <v>434</v>
      </c>
      <c r="B384" s="4" t="s">
        <v>454</v>
      </c>
    </row>
    <row r="385" spans="1:3">
      <c r="A385" s="4" t="s">
        <v>442</v>
      </c>
      <c r="B385" s="4" t="s">
        <v>574</v>
      </c>
    </row>
    <row r="386" spans="1:3">
      <c r="A386" s="4" t="s">
        <v>190</v>
      </c>
      <c r="B386" s="7" t="n">
        <v>32920</v>
      </c>
      <c r="C386" s="5" t="n">
        <v>33705</v>
      </c>
    </row>
    <row r="387" spans="1:3">
      <c r="A387" s="4" t="s">
        <v>575</v>
      </c>
    </row>
    <row r="388" spans="1:3">
      <c r="A388" s="3" t="s">
        <v>432</v>
      </c>
    </row>
    <row r="389" spans="1:3">
      <c r="A389" s="4" t="s">
        <v>433</v>
      </c>
      <c r="B389" s="5" t="n">
        <v>70</v>
      </c>
    </row>
    <row r="390" spans="1:3">
      <c r="A390" s="4" t="s">
        <v>462</v>
      </c>
      <c r="B390" s="7" t="n">
        <v>15019</v>
      </c>
    </row>
    <row r="391" spans="1:3">
      <c r="A391" s="4" t="s">
        <v>434</v>
      </c>
      <c r="B391" s="4" t="s">
        <v>576</v>
      </c>
    </row>
    <row r="392" spans="1:3">
      <c r="A392" s="4" t="s">
        <v>442</v>
      </c>
      <c r="B392" s="4" t="s">
        <v>577</v>
      </c>
    </row>
    <row r="393" spans="1:3">
      <c r="A393" s="4" t="s">
        <v>190</v>
      </c>
      <c r="B393" s="7" t="n">
        <v>12326</v>
      </c>
      <c r="C393" s="5" t="n">
        <v>12645</v>
      </c>
    </row>
    <row r="394" spans="1:3">
      <c r="A394" s="4" t="s">
        <v>578</v>
      </c>
    </row>
    <row r="395" spans="1:3">
      <c r="A395" s="3" t="s">
        <v>432</v>
      </c>
    </row>
    <row r="396" spans="1:3">
      <c r="A396" s="4" t="s">
        <v>433</v>
      </c>
      <c r="B396" s="5" t="n">
        <v>378</v>
      </c>
    </row>
    <row r="397" spans="1:3">
      <c r="A397" s="4" t="s">
        <v>462</v>
      </c>
      <c r="B397" s="7" t="n">
        <v>93631</v>
      </c>
    </row>
    <row r="398" spans="1:3">
      <c r="A398" s="4" t="s">
        <v>442</v>
      </c>
      <c r="B398" s="4" t="s">
        <v>579</v>
      </c>
    </row>
    <row r="399" spans="1:3">
      <c r="A399" s="4" t="s">
        <v>190</v>
      </c>
      <c r="B399" s="7" t="n">
        <v>65000</v>
      </c>
      <c r="C399" s="5" t="n">
        <v>65000</v>
      </c>
    </row>
    <row r="400" spans="1:3">
      <c r="A400" s="4" t="s">
        <v>580</v>
      </c>
    </row>
    <row r="401" spans="1:3">
      <c r="A401" s="3" t="s">
        <v>432</v>
      </c>
    </row>
    <row r="402" spans="1:3">
      <c r="A402" s="4" t="s">
        <v>433</v>
      </c>
      <c r="B402" s="5" t="n">
        <v>18</v>
      </c>
    </row>
    <row r="403" spans="1:3">
      <c r="A403" s="4" t="s">
        <v>462</v>
      </c>
      <c r="B403" s="7" t="n">
        <v>7292</v>
      </c>
    </row>
    <row r="404" spans="1:3">
      <c r="A404" s="4" t="s">
        <v>442</v>
      </c>
      <c r="B404" s="4" t="s">
        <v>581</v>
      </c>
    </row>
    <row r="405" spans="1:3">
      <c r="A405" s="4" t="s">
        <v>190</v>
      </c>
      <c r="B405" s="7" t="n">
        <v>3500</v>
      </c>
    </row>
    <row r="406" spans="1:3">
      <c r="A406" s="4" t="s">
        <v>582</v>
      </c>
    </row>
    <row r="407" spans="1:3">
      <c r="A407" s="3" t="s">
        <v>432</v>
      </c>
    </row>
    <row r="408" spans="1:3">
      <c r="A408" s="4" t="s">
        <v>433</v>
      </c>
      <c r="B408" s="5" t="n">
        <v>16</v>
      </c>
    </row>
    <row r="409" spans="1:3">
      <c r="A409" s="4" t="s">
        <v>462</v>
      </c>
      <c r="B409" s="7" t="n">
        <v>5356</v>
      </c>
    </row>
    <row r="410" spans="1:3">
      <c r="A410" s="4" t="s">
        <v>434</v>
      </c>
      <c r="B410" s="4" t="s">
        <v>466</v>
      </c>
    </row>
    <row r="411" spans="1:3">
      <c r="A411" s="4" t="s">
        <v>442</v>
      </c>
      <c r="B411" s="4" t="s">
        <v>583</v>
      </c>
    </row>
    <row r="412" spans="1:3">
      <c r="A412" s="4" t="s">
        <v>190</v>
      </c>
      <c r="B412" s="7" t="n">
        <v>2933</v>
      </c>
      <c r="C412" s="5" t="n">
        <v>2989</v>
      </c>
    </row>
    <row r="413" spans="1:3">
      <c r="A413" s="4" t="s">
        <v>584</v>
      </c>
    </row>
    <row r="414" spans="1:3">
      <c r="A414" s="3" t="s">
        <v>432</v>
      </c>
    </row>
    <row r="415" spans="1:3">
      <c r="A415" s="4" t="s">
        <v>434</v>
      </c>
      <c r="B415" s="4" t="s">
        <v>585</v>
      </c>
    </row>
    <row r="416" spans="1:3">
      <c r="A416" s="4" t="s">
        <v>442</v>
      </c>
      <c r="B416" s="4" t="s">
        <v>586</v>
      </c>
    </row>
    <row r="417" spans="1:3">
      <c r="A417" s="4" t="s">
        <v>190</v>
      </c>
      <c r="C417" s="5" t="n">
        <v>725</v>
      </c>
    </row>
    <row r="418" spans="1:3">
      <c r="A418" s="4" t="s">
        <v>587</v>
      </c>
    </row>
    <row r="419" spans="1:3">
      <c r="A419" s="3" t="s">
        <v>432</v>
      </c>
    </row>
    <row r="420" spans="1:3">
      <c r="A420" s="4" t="s">
        <v>434</v>
      </c>
      <c r="B420" s="4" t="s">
        <v>588</v>
      </c>
    </row>
    <row r="421" spans="1:3">
      <c r="A421" s="4" t="s">
        <v>442</v>
      </c>
      <c r="B421" s="4" t="s">
        <v>589</v>
      </c>
    </row>
    <row r="422" spans="1:3">
      <c r="A422" s="4" t="s">
        <v>190</v>
      </c>
      <c r="C422" s="5" t="n">
        <v>3505</v>
      </c>
    </row>
    <row r="423" spans="1:3">
      <c r="A423" s="4" t="s">
        <v>590</v>
      </c>
    </row>
    <row r="424" spans="1:3">
      <c r="A424" s="3" t="s">
        <v>432</v>
      </c>
    </row>
    <row r="425" spans="1:3">
      <c r="A425" s="4" t="s">
        <v>433</v>
      </c>
      <c r="B425" s="7" t="n">
        <v>97</v>
      </c>
    </row>
    <row r="426" spans="1:3">
      <c r="A426" s="4" t="s">
        <v>462</v>
      </c>
      <c r="B426" s="7" t="n">
        <v>18785</v>
      </c>
    </row>
    <row r="427" spans="1:3">
      <c r="A427" s="4" t="s">
        <v>442</v>
      </c>
      <c r="B427" s="4" t="s">
        <v>446</v>
      </c>
    </row>
    <row r="428" spans="1:3">
      <c r="A428" s="4" t="s">
        <v>190</v>
      </c>
      <c r="B428" s="7" t="n">
        <v>11255</v>
      </c>
      <c r="C428" s="7" t="n">
        <v>11505</v>
      </c>
    </row>
    <row r="429" spans="1:3">
      <c r="A429" s="4" t="s">
        <v>591</v>
      </c>
    </row>
    <row r="430" spans="1:3">
      <c r="A430" s="3" t="s">
        <v>432</v>
      </c>
    </row>
    <row r="431" spans="1:3">
      <c r="A431" s="4" t="s">
        <v>433</v>
      </c>
      <c r="B431" s="7" t="n">
        <v>160</v>
      </c>
    </row>
    <row r="432" spans="1:3">
      <c r="A432" s="4" t="s">
        <v>434</v>
      </c>
      <c r="B432" s="4" t="s">
        <v>592</v>
      </c>
    </row>
    <row r="433" spans="1:3">
      <c r="A433" s="4" t="s">
        <v>442</v>
      </c>
      <c r="B433" s="4" t="s">
        <v>593</v>
      </c>
    </row>
    <row r="434" spans="1:3">
      <c r="A434" s="4" t="s">
        <v>190</v>
      </c>
      <c r="B434" s="7" t="n">
        <v>799</v>
      </c>
    </row>
    <row r="435" spans="1:3">
      <c r="A435" s="4" t="s">
        <v>594</v>
      </c>
    </row>
    <row r="436" spans="1:3">
      <c r="A436" s="3" t="s">
        <v>432</v>
      </c>
    </row>
    <row r="437" spans="1:3">
      <c r="A437" s="4" t="s">
        <v>433</v>
      </c>
      <c r="B437" s="7" t="n">
        <v>70</v>
      </c>
    </row>
    <row r="438" spans="1:3">
      <c r="A438" s="4" t="s">
        <v>434</v>
      </c>
      <c r="B438" s="4" t="s">
        <v>595</v>
      </c>
    </row>
    <row r="439" spans="1:3">
      <c r="A439" s="4" t="s">
        <v>442</v>
      </c>
      <c r="B439" s="4" t="s">
        <v>596</v>
      </c>
    </row>
    <row r="440" spans="1:3">
      <c r="A440" s="4" t="s">
        <v>190</v>
      </c>
      <c r="B440" s="7" t="n">
        <v>7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22"/>
  </cols>
  <sheetData>
    <row r="1" spans="1:2">
      <c r="A1" s="1" t="s">
        <v>597</v>
      </c>
      <c r="B1" s="2" t="s">
        <v>1</v>
      </c>
    </row>
    <row r="2" spans="1:2">
      <c r="B2" s="2" t="s">
        <v>598</v>
      </c>
    </row>
    <row r="3" spans="1:2">
      <c r="A3" s="3" t="s">
        <v>432</v>
      </c>
    </row>
    <row r="4" spans="1:2">
      <c r="A4" s="4" t="s">
        <v>599</v>
      </c>
      <c r="B4" s="5" t="n">
        <v>80</v>
      </c>
    </row>
    <row r="5" spans="1:2">
      <c r="A5" s="4" t="s">
        <v>600</v>
      </c>
    </row>
    <row r="6" spans="1:2">
      <c r="A6" s="3" t="s">
        <v>432</v>
      </c>
    </row>
    <row r="7" spans="1:2">
      <c r="A7" s="4" t="s">
        <v>601</v>
      </c>
      <c r="B7" s="4" t="s">
        <v>602</v>
      </c>
    </row>
    <row r="8" spans="1:2">
      <c r="A8" s="4" t="s">
        <v>603</v>
      </c>
      <c r="B8" s="4" t="s">
        <v>604</v>
      </c>
    </row>
    <row r="9" spans="1:2">
      <c r="A9" s="4" t="s">
        <v>605</v>
      </c>
    </row>
    <row r="10" spans="1:2">
      <c r="A10" s="3" t="s">
        <v>432</v>
      </c>
    </row>
    <row r="11" spans="1:2">
      <c r="A11" s="4" t="s">
        <v>601</v>
      </c>
      <c r="B11" s="4" t="s">
        <v>385</v>
      </c>
    </row>
    <row r="12" spans="1:2">
      <c r="A12" s="4" t="s">
        <v>603</v>
      </c>
      <c r="B12" s="4" t="s">
        <v>606</v>
      </c>
    </row>
    <row r="13" spans="1:2">
      <c r="A13" s="4" t="s">
        <v>607</v>
      </c>
    </row>
    <row r="14" spans="1:2">
      <c r="A14" s="3" t="s">
        <v>432</v>
      </c>
    </row>
    <row r="15" spans="1:2">
      <c r="A15" s="4" t="s">
        <v>601</v>
      </c>
      <c r="B15" s="4" t="s">
        <v>608</v>
      </c>
    </row>
    <row r="16" spans="1:2">
      <c r="A16" s="4" t="s">
        <v>603</v>
      </c>
      <c r="B16" s="4" t="s">
        <v>609</v>
      </c>
    </row>
    <row r="17" spans="1:2">
      <c r="A17" s="4" t="s">
        <v>610</v>
      </c>
    </row>
    <row r="18" spans="1:2">
      <c r="A18" s="3" t="s">
        <v>432</v>
      </c>
    </row>
    <row r="19" spans="1:2">
      <c r="A19" s="4" t="s">
        <v>601</v>
      </c>
      <c r="B19" s="4" t="s">
        <v>611</v>
      </c>
    </row>
    <row r="20" spans="1:2">
      <c r="A20" s="4" t="s">
        <v>603</v>
      </c>
      <c r="B20" s="4" t="s">
        <v>6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614</v>
      </c>
    </row>
    <row r="2" spans="1:2">
      <c r="A2" s="3" t="s">
        <v>432</v>
      </c>
    </row>
    <row r="3" spans="1:2">
      <c r="A3" s="5" t="n">
        <v>2019</v>
      </c>
      <c r="B3" s="7" t="n">
        <v>16050</v>
      </c>
    </row>
    <row r="4" spans="1:2">
      <c r="A4" s="5" t="n">
        <v>2020</v>
      </c>
      <c r="B4" s="5" t="n">
        <v>83595</v>
      </c>
    </row>
    <row r="5" spans="1:2">
      <c r="A5" s="5" t="n">
        <v>2021</v>
      </c>
      <c r="B5" s="5" t="n">
        <v>26254</v>
      </c>
    </row>
    <row r="6" spans="1:2">
      <c r="A6" s="5" t="n">
        <v>2022</v>
      </c>
      <c r="B6" s="5" t="n">
        <v>54381</v>
      </c>
    </row>
    <row r="7" spans="1:2">
      <c r="A7" s="5" t="n">
        <v>2023</v>
      </c>
      <c r="B7" s="5" t="n">
        <v>74729</v>
      </c>
    </row>
    <row r="8" spans="1:2">
      <c r="A8" s="4" t="s">
        <v>615</v>
      </c>
      <c r="B8" s="5" t="n">
        <v>728198</v>
      </c>
    </row>
    <row r="9" spans="1:2">
      <c r="A9" s="4" t="s">
        <v>114</v>
      </c>
      <c r="B9" s="7" t="n">
        <v>9832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0"/>
    <col customWidth="1" max="5" min="5" width="23"/>
    <col customWidth="1" max="6" min="6" width="30"/>
    <col customWidth="1" max="7" min="7" width="21"/>
    <col customWidth="1" max="8" min="8" width="30"/>
    <col customWidth="1" max="9" min="9" width="20"/>
    <col customWidth="1" max="10" min="10" width="21"/>
    <col customWidth="1" max="11" min="11" width="20"/>
    <col customWidth="1" max="12" min="12" width="30"/>
    <col customWidth="1" max="13" min="13" width="21"/>
  </cols>
  <sheetData>
    <row r="1" spans="1:13">
      <c r="A1" s="1" t="s">
        <v>616</v>
      </c>
      <c r="B1" s="2" t="s">
        <v>617</v>
      </c>
      <c r="C1" s="2" t="s">
        <v>618</v>
      </c>
      <c r="D1" s="2" t="s">
        <v>619</v>
      </c>
      <c r="E1" s="2" t="s">
        <v>620</v>
      </c>
      <c r="F1" s="2" t="s">
        <v>621</v>
      </c>
      <c r="G1" s="2" t="s">
        <v>622</v>
      </c>
      <c r="H1" s="2" t="s">
        <v>623</v>
      </c>
      <c r="I1" s="2" t="s">
        <v>624</v>
      </c>
      <c r="J1" s="2" t="s">
        <v>625</v>
      </c>
      <c r="K1" s="2" t="s">
        <v>626</v>
      </c>
      <c r="L1" s="2" t="s">
        <v>627</v>
      </c>
      <c r="M1" s="2" t="s">
        <v>628</v>
      </c>
    </row>
    <row r="2" spans="1:13">
      <c r="A2" s="3" t="s">
        <v>432</v>
      </c>
    </row>
    <row r="3" spans="1:13">
      <c r="A3" s="4" t="s">
        <v>629</v>
      </c>
      <c r="B3" s="5" t="n">
        <v>21</v>
      </c>
      <c r="L3" s="5" t="n">
        <v>129</v>
      </c>
    </row>
    <row r="4" spans="1:13">
      <c r="A4" s="4" t="s">
        <v>630</v>
      </c>
      <c r="L4" s="7" t="n">
        <v>14100000</v>
      </c>
      <c r="M4" s="7" t="n">
        <v>14000000</v>
      </c>
    </row>
    <row r="5" spans="1:13">
      <c r="A5" s="4" t="s">
        <v>631</v>
      </c>
      <c r="L5" s="5" t="n">
        <v>4700000</v>
      </c>
      <c r="M5" s="7" t="n">
        <v>4600000</v>
      </c>
    </row>
    <row r="6" spans="1:13">
      <c r="A6" s="4" t="s">
        <v>632</v>
      </c>
      <c r="L6" s="5" t="n">
        <v>1700000</v>
      </c>
    </row>
    <row r="7" spans="1:13">
      <c r="A7" s="4" t="s">
        <v>633</v>
      </c>
    </row>
    <row r="8" spans="1:13">
      <c r="A8" s="3" t="s">
        <v>432</v>
      </c>
    </row>
    <row r="9" spans="1:13">
      <c r="A9" s="4" t="s">
        <v>634</v>
      </c>
      <c r="L9" s="5" t="n">
        <v>3400000</v>
      </c>
    </row>
    <row r="10" spans="1:13">
      <c r="A10" s="4" t="s">
        <v>635</v>
      </c>
    </row>
    <row r="11" spans="1:13">
      <c r="A11" s="3" t="s">
        <v>432</v>
      </c>
    </row>
    <row r="12" spans="1:13">
      <c r="A12" s="4" t="s">
        <v>634</v>
      </c>
      <c r="L12" s="5" t="n">
        <v>6700000</v>
      </c>
    </row>
    <row r="13" spans="1:13">
      <c r="A13" s="4" t="s">
        <v>636</v>
      </c>
    </row>
    <row r="14" spans="1:13">
      <c r="A14" s="3" t="s">
        <v>432</v>
      </c>
    </row>
    <row r="15" spans="1:13">
      <c r="A15" s="4" t="s">
        <v>634</v>
      </c>
      <c r="L15" s="7" t="n">
        <v>2900000</v>
      </c>
    </row>
    <row r="16" spans="1:13">
      <c r="A16" s="4" t="s">
        <v>637</v>
      </c>
    </row>
    <row r="17" spans="1:13">
      <c r="A17" s="3" t="s">
        <v>432</v>
      </c>
    </row>
    <row r="18" spans="1:13">
      <c r="A18" s="4" t="s">
        <v>638</v>
      </c>
      <c r="J18" s="7" t="n">
        <v>65000000</v>
      </c>
    </row>
    <row r="19" spans="1:13">
      <c r="A19" s="4" t="s">
        <v>639</v>
      </c>
      <c r="J19" s="4" t="s">
        <v>640</v>
      </c>
    </row>
    <row r="20" spans="1:13">
      <c r="A20" s="4" t="s">
        <v>641</v>
      </c>
      <c r="J20" s="4" t="s">
        <v>640</v>
      </c>
    </row>
    <row r="21" spans="1:13">
      <c r="A21" s="4" t="s">
        <v>642</v>
      </c>
      <c r="L21" s="4" t="s">
        <v>643</v>
      </c>
    </row>
    <row r="22" spans="1:13">
      <c r="A22" s="4" t="s">
        <v>630</v>
      </c>
      <c r="J22" s="7" t="n">
        <v>900000</v>
      </c>
    </row>
    <row r="23" spans="1:13">
      <c r="A23" s="4" t="s">
        <v>644</v>
      </c>
    </row>
    <row r="24" spans="1:13">
      <c r="A24" s="3" t="s">
        <v>432</v>
      </c>
    </row>
    <row r="25" spans="1:13">
      <c r="A25" s="4" t="s">
        <v>629</v>
      </c>
      <c r="B25" s="5" t="n">
        <v>1</v>
      </c>
    </row>
    <row r="26" spans="1:13">
      <c r="A26" s="4" t="s">
        <v>638</v>
      </c>
      <c r="B26" s="7" t="n">
        <v>3500000</v>
      </c>
    </row>
    <row r="27" spans="1:13">
      <c r="A27" s="4" t="s">
        <v>639</v>
      </c>
      <c r="L27" s="4" t="s">
        <v>645</v>
      </c>
    </row>
    <row r="28" spans="1:13">
      <c r="A28" s="4" t="s">
        <v>641</v>
      </c>
      <c r="L28" s="4" t="s">
        <v>645</v>
      </c>
    </row>
    <row r="29" spans="1:13">
      <c r="A29" s="4" t="s">
        <v>642</v>
      </c>
      <c r="L29" s="4" t="s">
        <v>646</v>
      </c>
    </row>
    <row r="30" spans="1:13">
      <c r="A30" s="4" t="s">
        <v>647</v>
      </c>
      <c r="B30" s="4" t="s">
        <v>608</v>
      </c>
    </row>
    <row r="31" spans="1:13">
      <c r="A31" s="4" t="s">
        <v>648</v>
      </c>
      <c r="B31" s="7" t="n">
        <v>91000</v>
      </c>
    </row>
    <row r="32" spans="1:13">
      <c r="A32" s="4" t="s">
        <v>649</v>
      </c>
    </row>
    <row r="33" spans="1:13">
      <c r="A33" s="3" t="s">
        <v>432</v>
      </c>
    </row>
    <row r="34" spans="1:13">
      <c r="A34" s="4" t="s">
        <v>629</v>
      </c>
      <c r="E34" s="5" t="n">
        <v>1</v>
      </c>
    </row>
    <row r="35" spans="1:13">
      <c r="A35" s="4" t="s">
        <v>641</v>
      </c>
      <c r="E35" s="4" t="s">
        <v>650</v>
      </c>
    </row>
    <row r="36" spans="1:13">
      <c r="A36" s="4" t="s">
        <v>642</v>
      </c>
      <c r="E36" s="4" t="s">
        <v>651</v>
      </c>
    </row>
    <row r="37" spans="1:13">
      <c r="A37" s="4" t="s">
        <v>647</v>
      </c>
      <c r="E37" s="4" t="s">
        <v>611</v>
      </c>
    </row>
    <row r="38" spans="1:13">
      <c r="A38" s="4" t="s">
        <v>652</v>
      </c>
      <c r="E38" s="4" t="s">
        <v>653</v>
      </c>
    </row>
    <row r="39" spans="1:13">
      <c r="A39" s="4" t="s">
        <v>654</v>
      </c>
    </row>
    <row r="40" spans="1:13">
      <c r="A40" s="3" t="s">
        <v>432</v>
      </c>
    </row>
    <row r="41" spans="1:13">
      <c r="A41" s="4" t="s">
        <v>647</v>
      </c>
      <c r="J41" s="4" t="s">
        <v>385</v>
      </c>
    </row>
    <row r="42" spans="1:13">
      <c r="A42" s="4" t="s">
        <v>655</v>
      </c>
    </row>
    <row r="43" spans="1:13">
      <c r="A43" s="3" t="s">
        <v>432</v>
      </c>
    </row>
    <row r="44" spans="1:13">
      <c r="A44" s="4" t="s">
        <v>656</v>
      </c>
      <c r="B44" s="5" t="n">
        <v>170600000</v>
      </c>
    </row>
    <row r="45" spans="1:13">
      <c r="A45" s="4" t="s">
        <v>657</v>
      </c>
    </row>
    <row r="46" spans="1:13">
      <c r="A46" s="3" t="s">
        <v>432</v>
      </c>
    </row>
    <row r="47" spans="1:13">
      <c r="A47" s="4" t="s">
        <v>629</v>
      </c>
      <c r="D47" s="5" t="n">
        <v>1</v>
      </c>
    </row>
    <row r="48" spans="1:13">
      <c r="A48" s="4" t="s">
        <v>638</v>
      </c>
      <c r="D48" s="7" t="n">
        <v>1800000</v>
      </c>
    </row>
    <row r="49" spans="1:13">
      <c r="A49" s="4" t="s">
        <v>658</v>
      </c>
      <c r="D49" s="4" t="s">
        <v>508</v>
      </c>
    </row>
    <row r="50" spans="1:13">
      <c r="A50" s="4" t="s">
        <v>659</v>
      </c>
      <c r="D50" s="4" t="s">
        <v>501</v>
      </c>
    </row>
    <row r="51" spans="1:13">
      <c r="A51" s="4" t="s">
        <v>630</v>
      </c>
      <c r="D51" s="7" t="n">
        <v>100000</v>
      </c>
    </row>
    <row r="52" spans="1:13">
      <c r="A52" s="4" t="s">
        <v>660</v>
      </c>
    </row>
    <row r="53" spans="1:13">
      <c r="A53" s="3" t="s">
        <v>432</v>
      </c>
    </row>
    <row r="54" spans="1:13">
      <c r="A54" s="4" t="s">
        <v>629</v>
      </c>
      <c r="F54" s="5" t="n">
        <v>1</v>
      </c>
    </row>
    <row r="55" spans="1:13">
      <c r="A55" s="4" t="s">
        <v>638</v>
      </c>
      <c r="F55" s="7" t="n">
        <v>4100000</v>
      </c>
    </row>
    <row r="56" spans="1:13">
      <c r="A56" s="4" t="s">
        <v>658</v>
      </c>
      <c r="F56" s="4" t="s">
        <v>539</v>
      </c>
    </row>
    <row r="57" spans="1:13">
      <c r="A57" s="4" t="s">
        <v>659</v>
      </c>
      <c r="F57" s="4" t="s">
        <v>533</v>
      </c>
    </row>
    <row r="58" spans="1:13">
      <c r="A58" s="4" t="s">
        <v>630</v>
      </c>
      <c r="F58" s="7" t="n">
        <v>200000</v>
      </c>
    </row>
    <row r="59" spans="1:13">
      <c r="A59" s="4" t="s">
        <v>661</v>
      </c>
    </row>
    <row r="60" spans="1:13">
      <c r="A60" s="3" t="s">
        <v>432</v>
      </c>
    </row>
    <row r="61" spans="1:13">
      <c r="A61" s="4" t="s">
        <v>629</v>
      </c>
      <c r="H61" s="5" t="n">
        <v>1</v>
      </c>
    </row>
    <row r="62" spans="1:13">
      <c r="A62" s="4" t="s">
        <v>638</v>
      </c>
      <c r="H62" s="7" t="n">
        <v>3000000</v>
      </c>
    </row>
    <row r="63" spans="1:13">
      <c r="A63" s="4" t="s">
        <v>658</v>
      </c>
      <c r="H63" s="4" t="s">
        <v>475</v>
      </c>
    </row>
    <row r="64" spans="1:13">
      <c r="A64" s="4" t="s">
        <v>659</v>
      </c>
      <c r="H64" s="4" t="s">
        <v>478</v>
      </c>
    </row>
    <row r="65" spans="1:13">
      <c r="A65" s="4" t="s">
        <v>630</v>
      </c>
      <c r="H65" s="7" t="n">
        <v>100000</v>
      </c>
    </row>
    <row r="66" spans="1:13">
      <c r="A66" s="4" t="s">
        <v>662</v>
      </c>
    </row>
    <row r="67" spans="1:13">
      <c r="A67" s="3" t="s">
        <v>432</v>
      </c>
    </row>
    <row r="68" spans="1:13">
      <c r="A68" s="4" t="s">
        <v>638</v>
      </c>
      <c r="B68" s="7" t="n">
        <v>201000000</v>
      </c>
    </row>
    <row r="69" spans="1:13">
      <c r="A69" s="4" t="s">
        <v>663</v>
      </c>
      <c r="B69" s="5" t="n">
        <v>2</v>
      </c>
    </row>
    <row r="70" spans="1:13">
      <c r="A70" s="4" t="s">
        <v>641</v>
      </c>
      <c r="B70" s="4" t="s">
        <v>401</v>
      </c>
    </row>
    <row r="71" spans="1:13">
      <c r="A71" s="4" t="s">
        <v>648</v>
      </c>
      <c r="B71" s="7" t="n">
        <v>3000000</v>
      </c>
    </row>
    <row r="72" spans="1:13">
      <c r="A72" s="4" t="s">
        <v>664</v>
      </c>
      <c r="B72" s="5" t="n">
        <v>1500000</v>
      </c>
    </row>
    <row r="73" spans="1:13">
      <c r="A73" s="4" t="s">
        <v>665</v>
      </c>
      <c r="B73" s="5" t="n">
        <v>11100000</v>
      </c>
    </row>
    <row r="74" spans="1:13">
      <c r="A74" s="4" t="s">
        <v>666</v>
      </c>
    </row>
    <row r="75" spans="1:13">
      <c r="A75" s="3" t="s">
        <v>432</v>
      </c>
    </row>
    <row r="76" spans="1:13">
      <c r="A76" s="4" t="s">
        <v>638</v>
      </c>
      <c r="B76" s="7" t="n">
        <v>150800000</v>
      </c>
    </row>
    <row r="77" spans="1:13">
      <c r="A77" s="4" t="s">
        <v>667</v>
      </c>
      <c r="B77" s="4" t="s">
        <v>561</v>
      </c>
    </row>
    <row r="78" spans="1:13">
      <c r="A78" s="4" t="s">
        <v>639</v>
      </c>
      <c r="B78" s="4" t="s">
        <v>401</v>
      </c>
    </row>
    <row r="79" spans="1:13">
      <c r="A79" s="4" t="s">
        <v>641</v>
      </c>
      <c r="B79" s="4" t="s">
        <v>668</v>
      </c>
    </row>
    <row r="80" spans="1:13">
      <c r="A80" s="4" t="s">
        <v>669</v>
      </c>
    </row>
    <row r="81" spans="1:13">
      <c r="A81" s="3" t="s">
        <v>432</v>
      </c>
    </row>
    <row r="82" spans="1:13">
      <c r="A82" s="4" t="s">
        <v>639</v>
      </c>
      <c r="B82" s="4" t="s">
        <v>387</v>
      </c>
    </row>
    <row r="83" spans="1:13">
      <c r="A83" s="4" t="s">
        <v>670</v>
      </c>
    </row>
    <row r="84" spans="1:13">
      <c r="A84" s="3" t="s">
        <v>432</v>
      </c>
    </row>
    <row r="85" spans="1:13">
      <c r="A85" s="4" t="s">
        <v>638</v>
      </c>
      <c r="B85" s="7" t="n">
        <v>50300000</v>
      </c>
    </row>
    <row r="86" spans="1:13">
      <c r="A86" s="4" t="s">
        <v>639</v>
      </c>
      <c r="B86" s="4" t="s">
        <v>401</v>
      </c>
    </row>
    <row r="87" spans="1:13">
      <c r="A87" s="4" t="s">
        <v>642</v>
      </c>
      <c r="L87" s="4" t="s">
        <v>671</v>
      </c>
    </row>
    <row r="88" spans="1:13">
      <c r="A88" s="4" t="s">
        <v>647</v>
      </c>
      <c r="B88" s="4" t="s">
        <v>602</v>
      </c>
    </row>
    <row r="89" spans="1:13">
      <c r="A89" s="4" t="s">
        <v>672</v>
      </c>
      <c r="B89" s="7" t="n">
        <v>67000000</v>
      </c>
    </row>
    <row r="90" spans="1:13">
      <c r="A90" s="4" t="s">
        <v>673</v>
      </c>
    </row>
    <row r="91" spans="1:13">
      <c r="A91" s="3" t="s">
        <v>432</v>
      </c>
    </row>
    <row r="92" spans="1:13">
      <c r="A92" s="4" t="s">
        <v>639</v>
      </c>
      <c r="B92" s="4" t="s">
        <v>387</v>
      </c>
    </row>
    <row r="93" spans="1:13">
      <c r="A93" s="4" t="s">
        <v>674</v>
      </c>
    </row>
    <row r="94" spans="1:13">
      <c r="A94" s="3" t="s">
        <v>432</v>
      </c>
    </row>
    <row r="95" spans="1:13">
      <c r="A95" s="4" t="s">
        <v>667</v>
      </c>
      <c r="C95" s="4" t="s">
        <v>595</v>
      </c>
    </row>
    <row r="96" spans="1:13">
      <c r="A96" s="4" t="s">
        <v>639</v>
      </c>
      <c r="C96" s="4" t="s">
        <v>675</v>
      </c>
    </row>
    <row r="97" spans="1:13">
      <c r="A97" s="4" t="s">
        <v>676</v>
      </c>
      <c r="C97" s="7" t="n">
        <v>800000</v>
      </c>
    </row>
    <row r="98" spans="1:13">
      <c r="A98" s="4" t="s">
        <v>677</v>
      </c>
    </row>
    <row r="99" spans="1:13">
      <c r="A99" s="3" t="s">
        <v>432</v>
      </c>
    </row>
    <row r="100" spans="1:13">
      <c r="A100" s="4" t="s">
        <v>667</v>
      </c>
      <c r="K100" s="4" t="s">
        <v>592</v>
      </c>
    </row>
    <row r="101" spans="1:13">
      <c r="A101" s="4" t="s">
        <v>639</v>
      </c>
      <c r="K101" s="4" t="s">
        <v>675</v>
      </c>
    </row>
    <row r="102" spans="1:13">
      <c r="A102" s="4" t="s">
        <v>676</v>
      </c>
      <c r="K102" s="7" t="n">
        <v>1700000</v>
      </c>
    </row>
    <row r="103" spans="1:13">
      <c r="A103" s="4" t="s">
        <v>678</v>
      </c>
    </row>
    <row r="104" spans="1:13">
      <c r="A104" s="3" t="s">
        <v>432</v>
      </c>
    </row>
    <row r="105" spans="1:13">
      <c r="A105" s="4" t="s">
        <v>667</v>
      </c>
      <c r="G105" s="4" t="s">
        <v>588</v>
      </c>
    </row>
    <row r="106" spans="1:13">
      <c r="A106" s="4" t="s">
        <v>639</v>
      </c>
      <c r="G106" s="4" t="s">
        <v>675</v>
      </c>
    </row>
    <row r="107" spans="1:13">
      <c r="A107" s="4" t="s">
        <v>676</v>
      </c>
      <c r="G107" s="7" t="n">
        <v>3500000</v>
      </c>
    </row>
    <row r="108" spans="1:13">
      <c r="A108" s="4" t="s">
        <v>679</v>
      </c>
    </row>
    <row r="109" spans="1:13">
      <c r="A109" s="3" t="s">
        <v>432</v>
      </c>
    </row>
    <row r="110" spans="1:13">
      <c r="A110" s="4" t="s">
        <v>667</v>
      </c>
      <c r="I110" s="4" t="s">
        <v>585</v>
      </c>
    </row>
    <row r="111" spans="1:13">
      <c r="A111" s="4" t="s">
        <v>639</v>
      </c>
      <c r="I111" s="4" t="s">
        <v>675</v>
      </c>
    </row>
    <row r="112" spans="1:13">
      <c r="A112" s="4" t="s">
        <v>676</v>
      </c>
      <c r="I112" s="7" t="n">
        <v>1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680</v>
      </c>
      <c r="B1" s="2" t="s">
        <v>1</v>
      </c>
    </row>
    <row r="2" spans="1:6">
      <c r="B2" s="2" t="s">
        <v>2</v>
      </c>
      <c r="C2" s="2" t="s">
        <v>35</v>
      </c>
      <c r="D2" s="2" t="s">
        <v>83</v>
      </c>
      <c r="E2" s="2" t="s">
        <v>681</v>
      </c>
      <c r="F2" s="2" t="s">
        <v>682</v>
      </c>
    </row>
    <row r="3" spans="1:6">
      <c r="A3" s="3" t="s">
        <v>194</v>
      </c>
    </row>
    <row r="4" spans="1:6">
      <c r="A4" s="4" t="s">
        <v>76</v>
      </c>
      <c r="B4" s="5" t="n">
        <v>0</v>
      </c>
      <c r="C4" s="5" t="n">
        <v>0</v>
      </c>
    </row>
    <row r="5" spans="1:6">
      <c r="A5" s="4" t="s">
        <v>683</v>
      </c>
      <c r="F5" s="7" t="n">
        <v>10000000</v>
      </c>
    </row>
    <row r="6" spans="1:6">
      <c r="A6" s="4" t="s">
        <v>684</v>
      </c>
      <c r="B6" s="5" t="n">
        <v>0</v>
      </c>
      <c r="C6" s="5" t="n">
        <v>0</v>
      </c>
      <c r="D6" s="5" t="n">
        <v>144315</v>
      </c>
      <c r="E6" s="5" t="n">
        <v>349800</v>
      </c>
    </row>
    <row r="7" spans="1:6">
      <c r="A7" s="4" t="s">
        <v>685</v>
      </c>
      <c r="D7" s="8" t="n">
        <v>17.29</v>
      </c>
      <c r="E7" s="8" t="n">
        <v>2.67</v>
      </c>
    </row>
    <row r="8" spans="1:6">
      <c r="A8" s="4" t="s">
        <v>686</v>
      </c>
      <c r="D8" s="7" t="n">
        <v>2496000</v>
      </c>
      <c r="E8" s="7" t="n">
        <v>900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5</v>
      </c>
      <c r="D2" s="2" t="s">
        <v>83</v>
      </c>
    </row>
    <row r="3" spans="1:4">
      <c r="A3" s="3" t="s">
        <v>688</v>
      </c>
    </row>
    <row r="4" spans="1:4">
      <c r="A4" s="4" t="s">
        <v>689</v>
      </c>
      <c r="B4" s="4" t="s">
        <v>356</v>
      </c>
    </row>
    <row r="5" spans="1:4">
      <c r="A5" s="4" t="s">
        <v>690</v>
      </c>
      <c r="B5" s="4" t="s">
        <v>396</v>
      </c>
    </row>
    <row r="6" spans="1:4">
      <c r="A6" s="4" t="s">
        <v>691</v>
      </c>
      <c r="B6" s="5" t="n">
        <v>0</v>
      </c>
      <c r="C6" s="5" t="n">
        <v>0</v>
      </c>
    </row>
    <row r="7" spans="1:4">
      <c r="A7" s="4" t="s">
        <v>692</v>
      </c>
      <c r="B7" s="4" t="s">
        <v>356</v>
      </c>
    </row>
    <row r="8" spans="1:4">
      <c r="A8" s="4" t="s">
        <v>693</v>
      </c>
      <c r="B8" s="4" t="s">
        <v>694</v>
      </c>
    </row>
    <row r="9" spans="1:4">
      <c r="A9" s="4" t="s">
        <v>695</v>
      </c>
      <c r="B9" s="7" t="n">
        <v>9500000</v>
      </c>
    </row>
    <row r="10" spans="1:4">
      <c r="A10" s="4" t="s">
        <v>696</v>
      </c>
    </row>
    <row r="11" spans="1:4">
      <c r="A11" s="3" t="s">
        <v>688</v>
      </c>
    </row>
    <row r="12" spans="1:4">
      <c r="A12" s="4" t="s">
        <v>697</v>
      </c>
      <c r="B12" s="5" t="n">
        <v>8400000</v>
      </c>
      <c r="C12" s="7" t="n">
        <v>7700000</v>
      </c>
      <c r="D12" s="7" t="n">
        <v>11600000</v>
      </c>
    </row>
    <row r="13" spans="1:4">
      <c r="A13" s="4" t="s">
        <v>698</v>
      </c>
    </row>
    <row r="14" spans="1:4">
      <c r="A14" s="3" t="s">
        <v>688</v>
      </c>
    </row>
    <row r="15" spans="1:4">
      <c r="A15" s="4" t="s">
        <v>697</v>
      </c>
      <c r="B15" s="5" t="n">
        <v>0</v>
      </c>
    </row>
    <row r="16" spans="1:4">
      <c r="A16" s="4" t="s">
        <v>699</v>
      </c>
      <c r="B16" s="7" t="n">
        <v>9100000</v>
      </c>
      <c r="C16" s="7" t="n">
        <v>13000000</v>
      </c>
      <c r="D16" s="7" t="n">
        <v>13300000</v>
      </c>
    </row>
    <row r="17" spans="1:4">
      <c r="A17" s="4" t="s">
        <v>700</v>
      </c>
      <c r="B17" s="5" t="n">
        <v>830794</v>
      </c>
      <c r="C17" s="5" t="n">
        <v>565745</v>
      </c>
      <c r="D17" s="5" t="n">
        <v>666883</v>
      </c>
    </row>
    <row r="18" spans="1:4">
      <c r="A18" s="4" t="s">
        <v>701</v>
      </c>
      <c r="B18" s="5" t="n">
        <v>237840</v>
      </c>
    </row>
    <row r="19" spans="1:4">
      <c r="A19" s="4" t="s">
        <v>702</v>
      </c>
      <c r="B19" s="8" t="n">
        <v>11.08</v>
      </c>
    </row>
    <row r="20" spans="1:4">
      <c r="A20" s="4" t="s">
        <v>703</v>
      </c>
      <c r="B20" s="4" t="s">
        <v>356</v>
      </c>
    </row>
    <row r="21" spans="1:4">
      <c r="A21" s="4" t="s">
        <v>704</v>
      </c>
      <c r="B21" s="4" t="s">
        <v>694</v>
      </c>
    </row>
    <row r="22" spans="1:4">
      <c r="A22" s="4" t="s">
        <v>705</v>
      </c>
      <c r="B22" s="7" t="n">
        <v>9200000</v>
      </c>
    </row>
    <row r="23" spans="1:4">
      <c r="A23" s="4" t="s">
        <v>706</v>
      </c>
    </row>
    <row r="24" spans="1:4">
      <c r="A24" s="3" t="s">
        <v>688</v>
      </c>
    </row>
    <row r="25" spans="1:4">
      <c r="A25" s="4" t="s">
        <v>700</v>
      </c>
      <c r="B25" s="5" t="n">
        <v>67356</v>
      </c>
    </row>
    <row r="26" spans="1:4">
      <c r="A26" s="4" t="s">
        <v>702</v>
      </c>
      <c r="B26" s="8" t="n">
        <v>10.69</v>
      </c>
    </row>
    <row r="27" spans="1:4">
      <c r="A27" s="4" t="s">
        <v>705</v>
      </c>
      <c r="B27" s="7" t="n">
        <v>700000</v>
      </c>
    </row>
    <row r="28" spans="1:4">
      <c r="A28" s="4" t="s">
        <v>707</v>
      </c>
      <c r="B28" s="4" t="s">
        <v>356</v>
      </c>
    </row>
    <row r="29" spans="1:4">
      <c r="A29" s="4" t="s">
        <v>708</v>
      </c>
    </row>
    <row r="30" spans="1:4">
      <c r="A30" s="3" t="s">
        <v>688</v>
      </c>
    </row>
    <row r="31" spans="1:4">
      <c r="A31" s="4" t="s">
        <v>707</v>
      </c>
      <c r="B31" s="4" t="s">
        <v>640</v>
      </c>
    </row>
    <row r="32" spans="1:4">
      <c r="A32" s="4" t="s">
        <v>709</v>
      </c>
    </row>
    <row r="33" spans="1:4">
      <c r="A33" s="3" t="s">
        <v>688</v>
      </c>
    </row>
    <row r="34" spans="1:4">
      <c r="A34" s="4" t="s">
        <v>710</v>
      </c>
      <c r="B34" s="4" t="s">
        <v>356</v>
      </c>
    </row>
    <row r="35" spans="1:4">
      <c r="A35" s="4" t="s">
        <v>711</v>
      </c>
    </row>
    <row r="36" spans="1:4">
      <c r="A36" s="3" t="s">
        <v>688</v>
      </c>
    </row>
    <row r="37" spans="1:4">
      <c r="A37" s="4" t="s">
        <v>710</v>
      </c>
      <c r="B37" s="4" t="s">
        <v>640</v>
      </c>
    </row>
    <row r="38" spans="1:4">
      <c r="A38" s="4" t="s">
        <v>712</v>
      </c>
    </row>
    <row r="39" spans="1:4">
      <c r="A39" s="3" t="s">
        <v>688</v>
      </c>
    </row>
    <row r="40" spans="1:4">
      <c r="A40" s="4" t="s">
        <v>710</v>
      </c>
      <c r="B40" s="4" t="s">
        <v>356</v>
      </c>
    </row>
    <row r="41" spans="1:4">
      <c r="A41" s="4" t="s">
        <v>713</v>
      </c>
    </row>
    <row r="42" spans="1:4">
      <c r="A42" s="3" t="s">
        <v>688</v>
      </c>
    </row>
    <row r="43" spans="1:4">
      <c r="A43" s="4" t="s">
        <v>710</v>
      </c>
      <c r="B43" s="4" t="s">
        <v>6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6"/>
    <col customWidth="1" max="6" min="6" width="24"/>
  </cols>
  <sheetData>
    <row r="1" spans="1:6">
      <c r="A1" s="1" t="s">
        <v>113</v>
      </c>
      <c r="B1" s="2" t="s">
        <v>114</v>
      </c>
      <c r="C1" s="2" t="s">
        <v>115</v>
      </c>
      <c r="D1" s="2" t="s">
        <v>116</v>
      </c>
      <c r="E1" s="2" t="s">
        <v>117</v>
      </c>
      <c r="F1" s="2" t="s">
        <v>118</v>
      </c>
    </row>
    <row r="2" spans="1:6">
      <c r="A2" s="4" t="s">
        <v>119</v>
      </c>
      <c r="B2" s="7" t="n">
        <v>135746</v>
      </c>
      <c r="C2" s="7" t="n">
        <v>299</v>
      </c>
      <c r="D2" s="7" t="n">
        <v>159920</v>
      </c>
      <c r="E2" s="7" t="n">
        <v>-23539</v>
      </c>
      <c r="F2" s="7" t="n">
        <v>-934</v>
      </c>
    </row>
    <row r="3" spans="1:6">
      <c r="A3" s="4" t="s">
        <v>120</v>
      </c>
      <c r="C3" s="5" t="n">
        <v>29539000</v>
      </c>
    </row>
    <row r="4" spans="1:6">
      <c r="A4" s="4" t="s">
        <v>121</v>
      </c>
      <c r="B4" s="7" t="n">
        <v>60</v>
      </c>
      <c r="D4" s="5" t="n">
        <v>60</v>
      </c>
    </row>
    <row r="5" spans="1:6">
      <c r="A5" s="4" t="s">
        <v>122</v>
      </c>
      <c r="B5" s="5" t="n">
        <v>3000</v>
      </c>
      <c r="C5" s="5" t="n">
        <v>6000</v>
      </c>
    </row>
    <row r="6" spans="1:6">
      <c r="A6" s="4" t="s">
        <v>123</v>
      </c>
      <c r="B6" s="7" t="n">
        <v>7</v>
      </c>
      <c r="C6" s="7" t="n">
        <v>6</v>
      </c>
      <c r="D6" s="5" t="n">
        <v>1</v>
      </c>
    </row>
    <row r="7" spans="1:6">
      <c r="A7" s="4" t="s">
        <v>124</v>
      </c>
      <c r="C7" s="5" t="n">
        <v>611000</v>
      </c>
    </row>
    <row r="8" spans="1:6">
      <c r="A8" s="4" t="s">
        <v>125</v>
      </c>
      <c r="B8" s="5" t="n">
        <v>11645</v>
      </c>
      <c r="D8" s="5" t="n">
        <v>11645</v>
      </c>
    </row>
    <row r="9" spans="1:6">
      <c r="A9" s="4" t="s">
        <v>126</v>
      </c>
      <c r="B9" s="5" t="n">
        <v>-27</v>
      </c>
      <c r="D9" s="5" t="n">
        <v>-27</v>
      </c>
    </row>
    <row r="10" spans="1:6">
      <c r="A10" s="4" t="s">
        <v>127</v>
      </c>
      <c r="B10" s="7" t="n">
        <v>-2496</v>
      </c>
      <c r="F10" s="5" t="n">
        <v>-2496</v>
      </c>
    </row>
    <row r="11" spans="1:6">
      <c r="A11" s="4" t="s">
        <v>128</v>
      </c>
      <c r="B11" s="5" t="n">
        <v>-144315</v>
      </c>
      <c r="C11" s="5" t="n">
        <v>-144000</v>
      </c>
    </row>
    <row r="12" spans="1:6">
      <c r="A12" s="4" t="s">
        <v>106</v>
      </c>
      <c r="B12" s="7" t="n">
        <v>-28017</v>
      </c>
      <c r="E12" s="5" t="n">
        <v>-28017</v>
      </c>
    </row>
    <row r="13" spans="1:6">
      <c r="A13" s="4" t="s">
        <v>129</v>
      </c>
      <c r="B13" s="5" t="n">
        <v>116918</v>
      </c>
      <c r="C13" s="7" t="n">
        <v>305</v>
      </c>
      <c r="D13" s="5" t="n">
        <v>171599</v>
      </c>
      <c r="E13" s="5" t="n">
        <v>-51556</v>
      </c>
      <c r="F13" s="5" t="n">
        <v>-3430</v>
      </c>
    </row>
    <row r="14" spans="1:6">
      <c r="A14" s="4" t="s">
        <v>130</v>
      </c>
      <c r="C14" s="5" t="n">
        <v>30012000</v>
      </c>
    </row>
    <row r="15" spans="1:6">
      <c r="A15" s="4" t="s">
        <v>131</v>
      </c>
      <c r="C15" s="5" t="n">
        <v>3000</v>
      </c>
    </row>
    <row r="16" spans="1:6">
      <c r="A16" s="4" t="s">
        <v>123</v>
      </c>
      <c r="B16" s="5" t="n">
        <v>1</v>
      </c>
      <c r="C16" s="7" t="n">
        <v>5</v>
      </c>
      <c r="D16" s="5" t="n">
        <v>-4</v>
      </c>
    </row>
    <row r="17" spans="1:6">
      <c r="A17" s="4" t="s">
        <v>124</v>
      </c>
      <c r="C17" s="5" t="n">
        <v>490000</v>
      </c>
    </row>
    <row r="18" spans="1:6">
      <c r="A18" s="4" t="s">
        <v>125</v>
      </c>
      <c r="B18" s="7" t="n">
        <v>7682</v>
      </c>
      <c r="D18" s="5" t="n">
        <v>7864</v>
      </c>
      <c r="E18" s="5" t="n">
        <v>-182</v>
      </c>
    </row>
    <row r="19" spans="1:6">
      <c r="A19" s="4" t="s">
        <v>128</v>
      </c>
      <c r="B19" s="5" t="n">
        <v>0</v>
      </c>
    </row>
    <row r="20" spans="1:6">
      <c r="A20" s="4" t="s">
        <v>106</v>
      </c>
      <c r="B20" s="7" t="n">
        <v>-44168</v>
      </c>
      <c r="E20" s="5" t="n">
        <v>-44168</v>
      </c>
    </row>
    <row r="21" spans="1:6">
      <c r="A21" s="4" t="s">
        <v>132</v>
      </c>
      <c r="B21" s="5" t="n">
        <v>80433</v>
      </c>
      <c r="C21" s="7" t="n">
        <v>310</v>
      </c>
      <c r="D21" s="5" t="n">
        <v>179459</v>
      </c>
      <c r="E21" s="5" t="n">
        <v>-95906</v>
      </c>
      <c r="F21" s="5" t="n">
        <v>-3430</v>
      </c>
    </row>
    <row r="22" spans="1:6">
      <c r="A22" s="4" t="s">
        <v>133</v>
      </c>
      <c r="C22" s="5" t="n">
        <v>30505000</v>
      </c>
    </row>
    <row r="23" spans="1:6">
      <c r="A23" s="4" t="s">
        <v>123</v>
      </c>
      <c r="C23" s="7" t="n">
        <v>8</v>
      </c>
      <c r="D23" s="5" t="n">
        <v>-8</v>
      </c>
    </row>
    <row r="24" spans="1:6">
      <c r="A24" s="4" t="s">
        <v>124</v>
      </c>
      <c r="C24" s="5" t="n">
        <v>768000</v>
      </c>
    </row>
    <row r="25" spans="1:6">
      <c r="A25" s="4" t="s">
        <v>125</v>
      </c>
      <c r="B25" s="7" t="n">
        <v>8428</v>
      </c>
      <c r="D25" s="5" t="n">
        <v>8428</v>
      </c>
    </row>
    <row r="26" spans="1:6">
      <c r="A26" s="4" t="s">
        <v>128</v>
      </c>
      <c r="B26" s="5" t="n">
        <v>0</v>
      </c>
    </row>
    <row r="27" spans="1:6">
      <c r="A27" s="4" t="s">
        <v>106</v>
      </c>
      <c r="B27" s="7" t="n">
        <v>-53596</v>
      </c>
      <c r="E27" s="5" t="n">
        <v>-53596</v>
      </c>
    </row>
    <row r="28" spans="1:6">
      <c r="A28" s="4" t="s">
        <v>134</v>
      </c>
      <c r="B28" s="7" t="n">
        <v>35265</v>
      </c>
      <c r="C28" s="7" t="n">
        <v>318</v>
      </c>
      <c r="D28" s="7" t="n">
        <v>187879</v>
      </c>
      <c r="E28" s="7" t="n">
        <v>-149502</v>
      </c>
      <c r="F28" s="7" t="n">
        <v>-3430</v>
      </c>
    </row>
    <row r="29" spans="1:6">
      <c r="A29" s="4" t="s">
        <v>135</v>
      </c>
      <c r="C29" s="5" t="n">
        <v>3127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5</v>
      </c>
      <c r="D2" s="2" t="s">
        <v>83</v>
      </c>
    </row>
    <row r="3" spans="1:4">
      <c r="A3" s="3" t="s">
        <v>197</v>
      </c>
    </row>
    <row r="4" spans="1:4">
      <c r="A4" s="4" t="s">
        <v>715</v>
      </c>
      <c r="D4" s="5" t="n">
        <v>3000</v>
      </c>
    </row>
    <row r="5" spans="1:4">
      <c r="A5" s="4" t="s">
        <v>716</v>
      </c>
      <c r="B5" s="5" t="n">
        <v>0</v>
      </c>
      <c r="C5" s="5" t="n">
        <v>0</v>
      </c>
      <c r="D5" s="5" t="n">
        <v>0</v>
      </c>
    </row>
    <row r="6" spans="1:4">
      <c r="A6" s="4" t="s">
        <v>717</v>
      </c>
      <c r="D6" s="5" t="n">
        <v>3000</v>
      </c>
    </row>
    <row r="7" spans="1:4">
      <c r="A7" s="4" t="s">
        <v>718</v>
      </c>
      <c r="B7" s="5" t="n">
        <v>0</v>
      </c>
      <c r="C7" s="5" t="n">
        <v>0</v>
      </c>
      <c r="D7" s="5" t="n">
        <v>0</v>
      </c>
    </row>
    <row r="8" spans="1:4">
      <c r="A8" s="4" t="s">
        <v>719</v>
      </c>
      <c r="D8" s="8" t="n">
        <v>10.97</v>
      </c>
    </row>
    <row r="9" spans="1:4">
      <c r="A9" s="4" t="s">
        <v>720</v>
      </c>
      <c r="B9" s="7" t="n">
        <v>0</v>
      </c>
      <c r="C9" s="7" t="n">
        <v>0</v>
      </c>
      <c r="D9" s="5" t="n">
        <v>0</v>
      </c>
    </row>
    <row r="10" spans="1:4">
      <c r="A10" s="4" t="s">
        <v>721</v>
      </c>
      <c r="D10" s="10" t="n">
        <v>10.97</v>
      </c>
    </row>
    <row r="11" spans="1:4">
      <c r="A11" s="4" t="s">
        <v>722</v>
      </c>
      <c r="B11" s="7" t="n">
        <v>0</v>
      </c>
      <c r="C11" s="7" t="n">
        <v>0</v>
      </c>
      <c r="D11"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5</v>
      </c>
      <c r="D2" s="2" t="s">
        <v>83</v>
      </c>
    </row>
    <row r="3" spans="1:4">
      <c r="A3" s="3" t="s">
        <v>688</v>
      </c>
    </row>
    <row r="4" spans="1:4">
      <c r="A4" s="4" t="s">
        <v>715</v>
      </c>
      <c r="B4" s="5" t="n">
        <v>964484</v>
      </c>
      <c r="C4" s="5" t="n">
        <v>829766</v>
      </c>
      <c r="D4" s="5" t="n">
        <v>783310</v>
      </c>
    </row>
    <row r="5" spans="1:4">
      <c r="A5" s="4" t="s">
        <v>724</v>
      </c>
      <c r="B5" s="5" t="n">
        <v>830794</v>
      </c>
      <c r="C5" s="5" t="n">
        <v>565745</v>
      </c>
      <c r="D5" s="5" t="n">
        <v>666883</v>
      </c>
    </row>
    <row r="6" spans="1:4">
      <c r="A6" s="4" t="s">
        <v>725</v>
      </c>
      <c r="B6" s="5" t="n">
        <v>-386900</v>
      </c>
      <c r="C6" s="5" t="n">
        <v>-355400</v>
      </c>
      <c r="D6" s="5" t="n">
        <v>-565224</v>
      </c>
    </row>
    <row r="7" spans="1:4">
      <c r="A7" s="4" t="s">
        <v>718</v>
      </c>
      <c r="B7" s="5" t="n">
        <v>-63219</v>
      </c>
      <c r="C7" s="5" t="n">
        <v>-75627</v>
      </c>
      <c r="D7" s="5" t="n">
        <v>-55203</v>
      </c>
    </row>
    <row r="8" spans="1:4">
      <c r="A8" s="4" t="s">
        <v>726</v>
      </c>
      <c r="B8" s="5" t="n">
        <v>1345159</v>
      </c>
      <c r="C8" s="5" t="n">
        <v>964484</v>
      </c>
      <c r="D8" s="5" t="n">
        <v>8297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5</v>
      </c>
      <c r="D2" s="2" t="s">
        <v>83</v>
      </c>
    </row>
    <row r="3" spans="1:4">
      <c r="A3" s="3" t="s">
        <v>728</v>
      </c>
    </row>
    <row r="4" spans="1:4">
      <c r="A4" s="4" t="s">
        <v>729</v>
      </c>
      <c r="B4" s="7" t="n">
        <v>-152</v>
      </c>
      <c r="C4" s="7" t="n">
        <v>6</v>
      </c>
      <c r="D4" s="7" t="n">
        <v>0</v>
      </c>
    </row>
    <row r="5" spans="1:4">
      <c r="A5" s="4" t="s">
        <v>730</v>
      </c>
      <c r="B5" s="5" t="n">
        <v>474</v>
      </c>
      <c r="C5" s="5" t="n">
        <v>550</v>
      </c>
      <c r="D5" s="5" t="n">
        <v>435</v>
      </c>
    </row>
    <row r="6" spans="1:4">
      <c r="A6" s="3" t="s">
        <v>731</v>
      </c>
    </row>
    <row r="7" spans="1:4">
      <c r="A7" s="4" t="s">
        <v>729</v>
      </c>
      <c r="B7" s="5" t="n">
        <v>-2093</v>
      </c>
      <c r="C7" s="5" t="n">
        <v>1940</v>
      </c>
      <c r="D7" s="5" t="n">
        <v>0</v>
      </c>
    </row>
    <row r="8" spans="1:4">
      <c r="A8" s="4" t="s">
        <v>730</v>
      </c>
      <c r="B8" s="5" t="n">
        <v>0</v>
      </c>
      <c r="C8" s="5" t="n">
        <v>0</v>
      </c>
      <c r="D8" s="5" t="n">
        <v>0</v>
      </c>
    </row>
    <row r="9" spans="1:4">
      <c r="A9" s="4" t="s">
        <v>732</v>
      </c>
      <c r="B9" s="7" t="n">
        <v>-1771</v>
      </c>
      <c r="C9" s="7" t="n">
        <v>2496</v>
      </c>
      <c r="D9" s="7" t="n">
        <v>4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5</v>
      </c>
      <c r="D2" s="2" t="s">
        <v>83</v>
      </c>
    </row>
    <row r="3" spans="1:4">
      <c r="A3" s="3" t="s">
        <v>200</v>
      </c>
    </row>
    <row r="4" spans="1:4">
      <c r="A4" s="4" t="s">
        <v>734</v>
      </c>
      <c r="B4" s="7" t="n">
        <v>-11627</v>
      </c>
      <c r="C4" s="7" t="n">
        <v>-14168</v>
      </c>
      <c r="D4" s="7" t="n">
        <v>-9335</v>
      </c>
    </row>
    <row r="5" spans="1:4">
      <c r="A5" s="4" t="s">
        <v>735</v>
      </c>
      <c r="B5" s="5" t="n">
        <v>-665</v>
      </c>
      <c r="C5" s="5" t="n">
        <v>-648</v>
      </c>
      <c r="D5" s="5" t="n">
        <v>-550</v>
      </c>
    </row>
    <row r="6" spans="1:4">
      <c r="A6" s="4" t="s">
        <v>736</v>
      </c>
      <c r="B6" s="5" t="n">
        <v>9543</v>
      </c>
      <c r="C6" s="5" t="n">
        <v>7857</v>
      </c>
      <c r="D6" s="5" t="n">
        <v>8569</v>
      </c>
    </row>
    <row r="7" spans="1:4">
      <c r="A7" s="4" t="s">
        <v>737</v>
      </c>
      <c r="C7" s="5" t="n">
        <v>13959</v>
      </c>
    </row>
    <row r="8" spans="1:4">
      <c r="A8" s="4" t="s">
        <v>738</v>
      </c>
      <c r="C8" s="5" t="n">
        <v>-5326</v>
      </c>
    </row>
    <row r="9" spans="1:4">
      <c r="A9" s="4" t="s">
        <v>422</v>
      </c>
      <c r="B9" s="5" t="n">
        <v>978</v>
      </c>
      <c r="C9" s="5" t="n">
        <v>822</v>
      </c>
      <c r="D9" s="5" t="n">
        <v>1751</v>
      </c>
    </row>
    <row r="10" spans="1:4">
      <c r="A10" s="4" t="s">
        <v>732</v>
      </c>
      <c r="B10" s="7" t="n">
        <v>-1771</v>
      </c>
      <c r="C10" s="7" t="n">
        <v>2496</v>
      </c>
      <c r="D10" s="7" t="n">
        <v>4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1"/>
  </cols>
  <sheetData>
    <row r="1" spans="1:5">
      <c r="A1" s="1" t="s">
        <v>739</v>
      </c>
      <c r="B1" s="2" t="s">
        <v>1</v>
      </c>
    </row>
    <row r="2" spans="1:5">
      <c r="B2" s="2" t="s">
        <v>627</v>
      </c>
      <c r="C2" s="2" t="s">
        <v>315</v>
      </c>
      <c r="D2" s="2" t="s">
        <v>740</v>
      </c>
      <c r="E2" s="2" t="s">
        <v>324</v>
      </c>
    </row>
    <row r="3" spans="1:5">
      <c r="A3" s="3" t="s">
        <v>741</v>
      </c>
    </row>
    <row r="4" spans="1:5">
      <c r="A4" s="4" t="s">
        <v>742</v>
      </c>
      <c r="B4" s="4" t="s">
        <v>743</v>
      </c>
      <c r="C4" s="4" t="s">
        <v>744</v>
      </c>
    </row>
    <row r="5" spans="1:5">
      <c r="A5" s="4" t="s">
        <v>745</v>
      </c>
      <c r="C5" s="7" t="n">
        <v>14000000</v>
      </c>
    </row>
    <row r="6" spans="1:5">
      <c r="A6" s="4" t="s">
        <v>746</v>
      </c>
      <c r="C6" s="5" t="n">
        <v>15900000</v>
      </c>
    </row>
    <row r="7" spans="1:5">
      <c r="A7" s="4" t="s">
        <v>747</v>
      </c>
      <c r="C7" s="7" t="n">
        <v>300000</v>
      </c>
    </row>
    <row r="8" spans="1:5">
      <c r="A8" s="4" t="s">
        <v>748</v>
      </c>
      <c r="C8" s="4" t="s">
        <v>749</v>
      </c>
    </row>
    <row r="9" spans="1:5">
      <c r="A9" s="4" t="s">
        <v>750</v>
      </c>
      <c r="B9" s="7" t="n">
        <v>-2200000</v>
      </c>
      <c r="C9" s="7" t="n">
        <v>2200000</v>
      </c>
    </row>
    <row r="10" spans="1:5">
      <c r="A10" s="4" t="s">
        <v>751</v>
      </c>
      <c r="B10" s="5" t="n">
        <v>30900000</v>
      </c>
    </row>
    <row r="11" spans="1:5">
      <c r="A11" s="4" t="s">
        <v>752</v>
      </c>
      <c r="B11" s="7" t="n">
        <v>6700000</v>
      </c>
    </row>
    <row r="12" spans="1:5">
      <c r="A12" s="4" t="s">
        <v>326</v>
      </c>
      <c r="B12" s="4" t="s">
        <v>327</v>
      </c>
    </row>
    <row r="13" spans="1:5">
      <c r="A13" s="4" t="s">
        <v>753</v>
      </c>
      <c r="B13" s="7" t="n">
        <v>4644000</v>
      </c>
      <c r="C13" s="7" t="n">
        <v>3416000</v>
      </c>
      <c r="D13" s="7" t="n">
        <v>3786000</v>
      </c>
      <c r="E13" s="7" t="n">
        <v>0</v>
      </c>
    </row>
    <row r="14" spans="1:5">
      <c r="A14" s="4" t="s">
        <v>754</v>
      </c>
    </row>
    <row r="15" spans="1:5">
      <c r="A15" s="3" t="s">
        <v>741</v>
      </c>
    </row>
    <row r="16" spans="1:5">
      <c r="A16" s="4" t="s">
        <v>755</v>
      </c>
      <c r="B16" s="5" t="n">
        <v>147200000</v>
      </c>
    </row>
    <row r="17" spans="1:5">
      <c r="A17" s="4" t="s">
        <v>756</v>
      </c>
      <c r="B17" s="7" t="n">
        <v>200000</v>
      </c>
    </row>
    <row r="18" spans="1:5">
      <c r="A18" s="4" t="s">
        <v>757</v>
      </c>
    </row>
    <row r="19" spans="1:5">
      <c r="A19" s="3" t="s">
        <v>741</v>
      </c>
    </row>
    <row r="20" spans="1:5">
      <c r="A20" s="4" t="s">
        <v>758</v>
      </c>
      <c r="B20" s="5" t="n">
        <v>2033</v>
      </c>
    </row>
    <row r="21" spans="1:5">
      <c r="A21" s="4" t="s">
        <v>759</v>
      </c>
    </row>
    <row r="22" spans="1:5">
      <c r="A22" s="3" t="s">
        <v>741</v>
      </c>
    </row>
    <row r="23" spans="1:5">
      <c r="A23" s="4" t="s">
        <v>758</v>
      </c>
      <c r="B23" s="5" t="n">
        <v>2037</v>
      </c>
    </row>
    <row r="24" spans="1:5">
      <c r="A24" s="4" t="s">
        <v>760</v>
      </c>
    </row>
    <row r="25" spans="1:5">
      <c r="A25" s="3" t="s">
        <v>741</v>
      </c>
    </row>
    <row r="26" spans="1:5">
      <c r="A26" s="4" t="s">
        <v>755</v>
      </c>
      <c r="B26" s="7" t="n">
        <v>121200000</v>
      </c>
    </row>
    <row r="27" spans="1:5">
      <c r="A27" s="4" t="s">
        <v>761</v>
      </c>
    </row>
    <row r="28" spans="1:5">
      <c r="A28" s="3" t="s">
        <v>741</v>
      </c>
    </row>
    <row r="29" spans="1:5">
      <c r="A29" s="4" t="s">
        <v>758</v>
      </c>
      <c r="B29" s="5" t="n">
        <v>2019</v>
      </c>
    </row>
    <row r="30" spans="1:5">
      <c r="A30" s="4" t="s">
        <v>762</v>
      </c>
    </row>
    <row r="31" spans="1:5">
      <c r="A31" s="3" t="s">
        <v>741</v>
      </c>
    </row>
    <row r="32" spans="1:5">
      <c r="A32" s="4" t="s">
        <v>758</v>
      </c>
      <c r="B32" s="5" t="n">
        <v>2038</v>
      </c>
    </row>
    <row r="33" spans="1:5">
      <c r="A33" s="4" t="s">
        <v>763</v>
      </c>
    </row>
    <row r="34" spans="1:5">
      <c r="A34" s="3" t="s">
        <v>741</v>
      </c>
    </row>
    <row r="35" spans="1:5">
      <c r="A35" s="4" t="s">
        <v>764</v>
      </c>
      <c r="B35" s="5" t="n">
        <v>38</v>
      </c>
      <c r="C35" s="5" t="n">
        <v>38</v>
      </c>
      <c r="D35" s="5" t="n">
        <v>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5</v>
      </c>
    </row>
    <row r="2" spans="1:3">
      <c r="A2" s="3" t="s">
        <v>766</v>
      </c>
    </row>
    <row r="3" spans="1:3">
      <c r="A3" s="4" t="s">
        <v>767</v>
      </c>
      <c r="B3" s="7" t="n">
        <v>2440</v>
      </c>
      <c r="C3" s="7" t="n">
        <v>2890</v>
      </c>
    </row>
    <row r="4" spans="1:3">
      <c r="A4" s="4" t="s">
        <v>768</v>
      </c>
      <c r="B4" s="5" t="n">
        <v>33252</v>
      </c>
      <c r="C4" s="5" t="n">
        <v>25441</v>
      </c>
    </row>
    <row r="5" spans="1:3">
      <c r="A5" s="4" t="s">
        <v>769</v>
      </c>
      <c r="B5" s="5" t="n">
        <v>3087</v>
      </c>
      <c r="C5" s="5" t="n">
        <v>2245</v>
      </c>
    </row>
    <row r="6" spans="1:3">
      <c r="A6" s="4" t="s">
        <v>139</v>
      </c>
      <c r="B6" s="5" t="n">
        <v>5323</v>
      </c>
      <c r="C6" s="5" t="n">
        <v>4367</v>
      </c>
    </row>
    <row r="7" spans="1:3">
      <c r="A7" s="4" t="s">
        <v>422</v>
      </c>
      <c r="B7" s="5" t="n">
        <v>2330</v>
      </c>
      <c r="C7" s="5" t="n">
        <v>2099</v>
      </c>
    </row>
    <row r="8" spans="1:3">
      <c r="A8" s="4" t="s">
        <v>770</v>
      </c>
      <c r="B8" s="5" t="n">
        <v>46432</v>
      </c>
      <c r="C8" s="5" t="n">
        <v>37042</v>
      </c>
    </row>
    <row r="9" spans="1:3">
      <c r="A9" s="4" t="s">
        <v>771</v>
      </c>
      <c r="B9" s="5" t="n">
        <v>-46280</v>
      </c>
      <c r="C9" s="5" t="n">
        <v>-36737</v>
      </c>
    </row>
    <row r="10" spans="1:3">
      <c r="A10" s="4" t="s">
        <v>772</v>
      </c>
      <c r="B10" s="5" t="n">
        <v>152</v>
      </c>
      <c r="C10" s="5" t="n">
        <v>305</v>
      </c>
    </row>
    <row r="11" spans="1:3">
      <c r="A11" s="3" t="s">
        <v>773</v>
      </c>
    </row>
    <row r="12" spans="1:3">
      <c r="A12" s="4" t="s">
        <v>139</v>
      </c>
      <c r="C12" s="5" t="n">
        <v>-2246</v>
      </c>
    </row>
    <row r="13" spans="1:3">
      <c r="A13" s="4" t="s">
        <v>774</v>
      </c>
      <c r="C13" s="5" t="n">
        <v>-2246</v>
      </c>
    </row>
    <row r="14" spans="1:3">
      <c r="A14" s="4" t="s">
        <v>45</v>
      </c>
      <c r="B14" s="7" t="n">
        <v>152</v>
      </c>
    </row>
    <row r="15" spans="1:3">
      <c r="A15" s="4" t="s">
        <v>45</v>
      </c>
      <c r="C15" s="7" t="n">
        <v>-19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5</v>
      </c>
      <c r="D2" s="2" t="s">
        <v>83</v>
      </c>
    </row>
    <row r="3" spans="1:4">
      <c r="A3" s="3" t="s">
        <v>200</v>
      </c>
    </row>
    <row r="4" spans="1:4">
      <c r="A4" s="4" t="s">
        <v>776</v>
      </c>
      <c r="B4" s="7" t="n">
        <v>3416</v>
      </c>
      <c r="C4" s="7" t="n">
        <v>3786</v>
      </c>
      <c r="D4" s="7" t="n">
        <v>0</v>
      </c>
    </row>
    <row r="5" spans="1:4">
      <c r="A5" s="4" t="s">
        <v>777</v>
      </c>
      <c r="B5" s="5" t="n">
        <v>1228</v>
      </c>
      <c r="D5" s="5" t="n">
        <v>2451</v>
      </c>
    </row>
    <row r="6" spans="1:4">
      <c r="A6" s="4" t="s">
        <v>778</v>
      </c>
      <c r="C6" s="5" t="n">
        <v>-370</v>
      </c>
      <c r="D6" s="5" t="n">
        <v>0</v>
      </c>
    </row>
    <row r="7" spans="1:4">
      <c r="A7" s="4" t="s">
        <v>779</v>
      </c>
      <c r="D7" s="5" t="n">
        <v>1335</v>
      </c>
    </row>
    <row r="8" spans="1:4">
      <c r="A8" s="4" t="s">
        <v>780</v>
      </c>
      <c r="C8" s="5" t="n">
        <v>0</v>
      </c>
      <c r="D8" s="5" t="n">
        <v>0</v>
      </c>
    </row>
    <row r="9" spans="1:4">
      <c r="A9" s="4" t="s">
        <v>781</v>
      </c>
      <c r="C9" s="5" t="n">
        <v>0</v>
      </c>
      <c r="D9" s="5" t="n">
        <v>0</v>
      </c>
    </row>
    <row r="10" spans="1:4">
      <c r="A10" s="4" t="s">
        <v>782</v>
      </c>
      <c r="B10" s="7" t="n">
        <v>4644</v>
      </c>
      <c r="C10" s="7" t="n">
        <v>3416</v>
      </c>
      <c r="D10" s="7" t="n">
        <v>37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83</v>
      </c>
      <c r="B1" s="2" t="s">
        <v>1</v>
      </c>
    </row>
    <row r="2" spans="1:4">
      <c r="B2" s="2" t="s">
        <v>2</v>
      </c>
      <c r="C2" s="2" t="s">
        <v>35</v>
      </c>
      <c r="D2" s="2" t="s">
        <v>83</v>
      </c>
    </row>
    <row r="3" spans="1:4">
      <c r="A3" s="3" t="s">
        <v>784</v>
      </c>
    </row>
    <row r="4" spans="1:4">
      <c r="A4" s="4" t="s">
        <v>785</v>
      </c>
      <c r="B4" s="4" t="s">
        <v>385</v>
      </c>
    </row>
    <row r="5" spans="1:4">
      <c r="A5" s="4" t="s">
        <v>786</v>
      </c>
      <c r="B5" s="4" t="s">
        <v>327</v>
      </c>
    </row>
    <row r="6" spans="1:4">
      <c r="A6" s="4" t="s">
        <v>787</v>
      </c>
      <c r="B6" s="7" t="n">
        <v>500000</v>
      </c>
      <c r="C6" s="7" t="n">
        <v>500000</v>
      </c>
      <c r="D6" s="7" t="n">
        <v>500000</v>
      </c>
    </row>
    <row r="7" spans="1:4">
      <c r="A7" s="4" t="s">
        <v>788</v>
      </c>
      <c r="B7" s="7" t="n">
        <v>25000</v>
      </c>
      <c r="C7" s="7" t="n">
        <v>21300</v>
      </c>
      <c r="D7" s="7" t="n">
        <v>24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80"/>
    <col customWidth="1" max="5" min="5" width="21"/>
    <col customWidth="1" max="6" min="6" width="21"/>
  </cols>
  <sheetData>
    <row r="1" spans="1:6">
      <c r="A1" s="1" t="s">
        <v>789</v>
      </c>
      <c r="B1" s="2" t="s">
        <v>310</v>
      </c>
      <c r="C1" s="2" t="s">
        <v>790</v>
      </c>
      <c r="D1" s="2" t="s">
        <v>1</v>
      </c>
    </row>
    <row r="2" spans="1:6">
      <c r="B2" s="2" t="s">
        <v>791</v>
      </c>
      <c r="C2" s="2" t="s">
        <v>627</v>
      </c>
      <c r="D2" s="2" t="s">
        <v>627</v>
      </c>
      <c r="E2" s="2" t="s">
        <v>628</v>
      </c>
      <c r="F2" s="2" t="s">
        <v>324</v>
      </c>
    </row>
    <row r="3" spans="1:6">
      <c r="A3" s="3" t="s">
        <v>792</v>
      </c>
    </row>
    <row r="4" spans="1:6">
      <c r="A4" s="4" t="s">
        <v>793</v>
      </c>
      <c r="C4" s="5" t="n">
        <v>83</v>
      </c>
      <c r="D4" s="5" t="n">
        <v>83</v>
      </c>
    </row>
    <row r="5" spans="1:6">
      <c r="A5" s="4" t="s">
        <v>794</v>
      </c>
      <c r="B5" s="7" t="n">
        <v>100000</v>
      </c>
    </row>
    <row r="6" spans="1:6">
      <c r="A6" s="4" t="s">
        <v>795</v>
      </c>
      <c r="C6" s="7" t="n">
        <v>6900000</v>
      </c>
    </row>
    <row r="7" spans="1:6">
      <c r="A7" s="4" t="s">
        <v>796</v>
      </c>
      <c r="D7" s="7" t="n">
        <v>9200000</v>
      </c>
      <c r="E7" s="7" t="n">
        <v>2700000</v>
      </c>
    </row>
    <row r="8" spans="1:6">
      <c r="A8" s="4" t="s">
        <v>797</v>
      </c>
      <c r="D8" s="7" t="n">
        <v>5100000</v>
      </c>
      <c r="E8" s="5" t="n">
        <v>2200000</v>
      </c>
    </row>
    <row r="9" spans="1:6">
      <c r="A9" s="4" t="s">
        <v>798</v>
      </c>
      <c r="D9" s="4" t="s">
        <v>799</v>
      </c>
    </row>
    <row r="10" spans="1:6">
      <c r="A10" s="4" t="s">
        <v>800</v>
      </c>
      <c r="C10" s="5" t="n">
        <v>11996000</v>
      </c>
      <c r="D10" s="7" t="n">
        <v>11996000</v>
      </c>
      <c r="E10" s="7" t="n">
        <v>13015000</v>
      </c>
    </row>
    <row r="11" spans="1:6">
      <c r="A11" s="4" t="s">
        <v>801</v>
      </c>
    </row>
    <row r="12" spans="1:6">
      <c r="A12" s="3" t="s">
        <v>792</v>
      </c>
    </row>
    <row r="13" spans="1:6">
      <c r="A13" s="4" t="s">
        <v>802</v>
      </c>
      <c r="C13" s="5" t="n">
        <v>83200000</v>
      </c>
      <c r="D13" s="5" t="n">
        <v>83200000</v>
      </c>
      <c r="F13" s="7" t="n">
        <v>2100000</v>
      </c>
    </row>
    <row r="14" spans="1:6">
      <c r="A14" s="4" t="s">
        <v>803</v>
      </c>
    </row>
    <row r="15" spans="1:6">
      <c r="A15" s="3" t="s">
        <v>792</v>
      </c>
    </row>
    <row r="16" spans="1:6">
      <c r="A16" s="4" t="s">
        <v>800</v>
      </c>
      <c r="C16" s="7" t="n">
        <v>200000</v>
      </c>
      <c r="D16" s="7" t="n">
        <v>200000</v>
      </c>
    </row>
    <row r="17" spans="1:6">
      <c r="A17" s="4" t="s">
        <v>763</v>
      </c>
    </row>
    <row r="18" spans="1:6">
      <c r="A18" s="3" t="s">
        <v>792</v>
      </c>
    </row>
    <row r="19" spans="1:6">
      <c r="A19" s="4" t="s">
        <v>793</v>
      </c>
      <c r="B19" s="5" t="n">
        <v>2</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5</v>
      </c>
    </row>
    <row r="2" spans="1:3">
      <c r="A2" s="3" t="s">
        <v>805</v>
      </c>
    </row>
    <row r="3" spans="1:3">
      <c r="A3" s="4" t="s">
        <v>38</v>
      </c>
      <c r="B3" s="7" t="n">
        <v>13011</v>
      </c>
      <c r="C3" s="7" t="n">
        <v>13378</v>
      </c>
    </row>
    <row r="4" spans="1:3">
      <c r="A4" s="4" t="s">
        <v>806</v>
      </c>
    </row>
    <row r="5" spans="1:3">
      <c r="A5" s="3" t="s">
        <v>805</v>
      </c>
    </row>
    <row r="6" spans="1:3">
      <c r="A6" s="4" t="s">
        <v>37</v>
      </c>
      <c r="B6" s="5" t="n">
        <v>31309</v>
      </c>
      <c r="C6" s="5" t="n">
        <v>17646</v>
      </c>
    </row>
    <row r="7" spans="1:3">
      <c r="A7" s="4" t="s">
        <v>38</v>
      </c>
      <c r="B7" s="5" t="n">
        <v>13011</v>
      </c>
      <c r="C7" s="5" t="n">
        <v>13378</v>
      </c>
    </row>
    <row r="8" spans="1:3">
      <c r="A8" s="4" t="s">
        <v>807</v>
      </c>
      <c r="B8" s="5" t="n">
        <v>983207</v>
      </c>
      <c r="C8" s="5" t="n">
        <v>967332</v>
      </c>
    </row>
    <row r="9" spans="1:3">
      <c r="A9" s="4" t="s">
        <v>808</v>
      </c>
    </row>
    <row r="10" spans="1:3">
      <c r="A10" s="3" t="s">
        <v>805</v>
      </c>
    </row>
    <row r="11" spans="1:3">
      <c r="A11" s="4" t="s">
        <v>37</v>
      </c>
      <c r="B11" s="5" t="n">
        <v>31309</v>
      </c>
      <c r="C11" s="5" t="n">
        <v>17646</v>
      </c>
    </row>
    <row r="12" spans="1:3">
      <c r="A12" s="4" t="s">
        <v>38</v>
      </c>
      <c r="B12" s="5" t="n">
        <v>13011</v>
      </c>
      <c r="C12" s="5" t="n">
        <v>13378</v>
      </c>
    </row>
    <row r="13" spans="1:3">
      <c r="A13" s="4" t="s">
        <v>807</v>
      </c>
      <c r="B13" s="7" t="n">
        <v>945318</v>
      </c>
      <c r="C13" s="7" t="n">
        <v>92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5</v>
      </c>
      <c r="D2" s="2" t="s">
        <v>83</v>
      </c>
    </row>
    <row r="3" spans="1:4">
      <c r="A3" s="3" t="s">
        <v>137</v>
      </c>
    </row>
    <row r="4" spans="1:4">
      <c r="A4" s="4" t="s">
        <v>106</v>
      </c>
      <c r="B4" s="7" t="n">
        <v>-53596</v>
      </c>
      <c r="C4" s="7" t="n">
        <v>-44168</v>
      </c>
      <c r="D4" s="7" t="n">
        <v>-28017</v>
      </c>
    </row>
    <row r="5" spans="1:4">
      <c r="A5" s="3" t="s">
        <v>138</v>
      </c>
    </row>
    <row r="6" spans="1:4">
      <c r="A6" s="4" t="s">
        <v>139</v>
      </c>
      <c r="B6" s="5" t="n">
        <v>62824</v>
      </c>
      <c r="C6" s="5" t="n">
        <v>66199</v>
      </c>
      <c r="D6" s="5" t="n">
        <v>60398</v>
      </c>
    </row>
    <row r="7" spans="1:4">
      <c r="A7" s="4" t="s">
        <v>140</v>
      </c>
      <c r="B7" s="5" t="n">
        <v>1709</v>
      </c>
      <c r="C7" s="5" t="n">
        <v>1626</v>
      </c>
      <c r="D7" s="5" t="n">
        <v>1193</v>
      </c>
    </row>
    <row r="8" spans="1:4">
      <c r="A8" s="4" t="s">
        <v>141</v>
      </c>
      <c r="B8" s="5" t="n">
        <v>849</v>
      </c>
      <c r="C8" s="5" t="n">
        <v>859</v>
      </c>
      <c r="D8" s="5" t="n">
        <v>679</v>
      </c>
    </row>
    <row r="9" spans="1:4">
      <c r="A9" s="4" t="s">
        <v>142</v>
      </c>
      <c r="B9" s="5" t="n">
        <v>-2074</v>
      </c>
      <c r="C9" s="5" t="n">
        <v>-1336</v>
      </c>
      <c r="D9" s="5" t="n">
        <v>-710</v>
      </c>
    </row>
    <row r="10" spans="1:4">
      <c r="A10" s="4" t="s">
        <v>57</v>
      </c>
      <c r="B10" s="5" t="n">
        <v>-1391</v>
      </c>
      <c r="C10" s="5" t="n">
        <v>-1397</v>
      </c>
      <c r="D10" s="5" t="n">
        <v>-414</v>
      </c>
    </row>
    <row r="11" spans="1:4">
      <c r="A11" s="4" t="s">
        <v>143</v>
      </c>
      <c r="B11" s="5" t="n">
        <v>-2245</v>
      </c>
      <c r="C11" s="5" t="n">
        <v>1941</v>
      </c>
    </row>
    <row r="12" spans="1:4">
      <c r="A12" s="4" t="s">
        <v>144</v>
      </c>
      <c r="B12" s="5" t="n">
        <v>3376</v>
      </c>
      <c r="C12" s="5" t="n">
        <v>5673</v>
      </c>
      <c r="D12" s="5" t="n">
        <v>7530</v>
      </c>
    </row>
    <row r="13" spans="1:4">
      <c r="A13" s="4" t="s">
        <v>92</v>
      </c>
      <c r="C13" s="5" t="n">
        <v>12858</v>
      </c>
    </row>
    <row r="14" spans="1:4">
      <c r="A14" s="4" t="s">
        <v>101</v>
      </c>
      <c r="B14" s="5" t="n">
        <v>12623</v>
      </c>
    </row>
    <row r="15" spans="1:4">
      <c r="A15" s="4" t="s">
        <v>145</v>
      </c>
      <c r="B15" s="5" t="n">
        <v>-28</v>
      </c>
      <c r="C15" s="5" t="n">
        <v>123</v>
      </c>
      <c r="D15" s="5" t="n">
        <v>65</v>
      </c>
    </row>
    <row r="16" spans="1:4">
      <c r="A16" s="4" t="s">
        <v>93</v>
      </c>
      <c r="B16" s="5" t="n">
        <v>2990</v>
      </c>
      <c r="C16" s="5" t="n">
        <v>1748</v>
      </c>
      <c r="D16" s="5" t="n">
        <v>1727</v>
      </c>
    </row>
    <row r="17" spans="1:4">
      <c r="A17" s="4" t="s">
        <v>94</v>
      </c>
      <c r="B17" s="5" t="n">
        <v>8428</v>
      </c>
      <c r="C17" s="5" t="n">
        <v>7682</v>
      </c>
      <c r="D17" s="5" t="n">
        <v>11645</v>
      </c>
    </row>
    <row r="18" spans="1:4">
      <c r="A18" s="3" t="s">
        <v>146</v>
      </c>
    </row>
    <row r="19" spans="1:4">
      <c r="A19" s="4" t="s">
        <v>147</v>
      </c>
      <c r="B19" s="5" t="n">
        <v>-3173</v>
      </c>
      <c r="C19" s="5" t="n">
        <v>-8159</v>
      </c>
      <c r="D19" s="5" t="n">
        <v>-14519</v>
      </c>
    </row>
    <row r="20" spans="1:4">
      <c r="A20" s="4" t="s">
        <v>41</v>
      </c>
      <c r="B20" s="5" t="n">
        <v>1213</v>
      </c>
      <c r="C20" s="5" t="n">
        <v>279</v>
      </c>
      <c r="D20" s="5" t="n">
        <v>-267</v>
      </c>
    </row>
    <row r="21" spans="1:4">
      <c r="A21" s="4" t="s">
        <v>42</v>
      </c>
      <c r="B21" s="5" t="n">
        <v>1100</v>
      </c>
      <c r="C21" s="5" t="n">
        <v>33</v>
      </c>
      <c r="D21" s="5" t="n">
        <v>-1995</v>
      </c>
    </row>
    <row r="22" spans="1:4">
      <c r="A22" s="4" t="s">
        <v>148</v>
      </c>
      <c r="B22" s="5" t="n">
        <v>1350</v>
      </c>
      <c r="C22" s="5" t="n">
        <v>4061</v>
      </c>
      <c r="D22" s="5" t="n">
        <v>-2228</v>
      </c>
    </row>
    <row r="23" spans="1:4">
      <c r="A23" s="4" t="s">
        <v>49</v>
      </c>
      <c r="B23" s="5" t="n">
        <v>1294</v>
      </c>
      <c r="C23" s="5" t="n">
        <v>2750</v>
      </c>
      <c r="D23" s="5" t="n">
        <v>1695</v>
      </c>
    </row>
    <row r="24" spans="1:4">
      <c r="A24" s="4" t="s">
        <v>50</v>
      </c>
      <c r="B24" s="5" t="n">
        <v>1129</v>
      </c>
      <c r="C24" s="5" t="n">
        <v>1689</v>
      </c>
      <c r="D24" s="5" t="n">
        <v>4798</v>
      </c>
    </row>
    <row r="25" spans="1:4">
      <c r="A25" s="4" t="s">
        <v>149</v>
      </c>
      <c r="C25" s="5" t="n">
        <v>5017</v>
      </c>
      <c r="D25" s="5" t="n">
        <v>12014</v>
      </c>
    </row>
    <row r="26" spans="1:4">
      <c r="A26" s="4" t="s">
        <v>150</v>
      </c>
      <c r="B26" s="5" t="n">
        <v>23</v>
      </c>
      <c r="C26" s="5" t="n">
        <v>165</v>
      </c>
      <c r="D26" s="5" t="n">
        <v>107</v>
      </c>
    </row>
    <row r="27" spans="1:4">
      <c r="A27" s="4" t="s">
        <v>151</v>
      </c>
      <c r="B27" s="5" t="n">
        <v>561</v>
      </c>
      <c r="C27" s="5" t="n">
        <v>-1898</v>
      </c>
      <c r="D27" s="5" t="n">
        <v>-1148</v>
      </c>
    </row>
    <row r="28" spans="1:4">
      <c r="A28" s="4" t="s">
        <v>55</v>
      </c>
      <c r="B28" s="5" t="n">
        <v>-92</v>
      </c>
      <c r="C28" s="5" t="n">
        <v>-151</v>
      </c>
      <c r="D28" s="5" t="n">
        <v>-274</v>
      </c>
    </row>
    <row r="29" spans="1:4">
      <c r="A29" s="4" t="s">
        <v>152</v>
      </c>
      <c r="B29" s="5" t="n">
        <v>36870</v>
      </c>
      <c r="C29" s="5" t="n">
        <v>55594</v>
      </c>
      <c r="D29" s="5" t="n">
        <v>52279</v>
      </c>
    </row>
    <row r="30" spans="1:4">
      <c r="A30" s="3" t="s">
        <v>153</v>
      </c>
    </row>
    <row r="31" spans="1:4">
      <c r="A31" s="4" t="s">
        <v>154</v>
      </c>
      <c r="B31" s="5" t="n">
        <v>-21965</v>
      </c>
      <c r="C31" s="5" t="n">
        <v>-39959</v>
      </c>
      <c r="D31" s="5" t="n">
        <v>-62371</v>
      </c>
    </row>
    <row r="32" spans="1:4">
      <c r="A32" s="4" t="s">
        <v>155</v>
      </c>
      <c r="C32" s="5" t="n">
        <v>-85000</v>
      </c>
      <c r="D32" s="5" t="n">
        <v>-138750</v>
      </c>
    </row>
    <row r="33" spans="1:4">
      <c r="A33" s="4" t="s">
        <v>156</v>
      </c>
      <c r="B33" s="5" t="n">
        <v>57</v>
      </c>
      <c r="C33" s="5" t="n">
        <v>19</v>
      </c>
      <c r="D33" s="5" t="n">
        <v>72</v>
      </c>
    </row>
    <row r="34" spans="1:4">
      <c r="A34" s="4" t="s">
        <v>157</v>
      </c>
      <c r="B34" s="5" t="n">
        <v>-21908</v>
      </c>
      <c r="C34" s="5" t="n">
        <v>-124940</v>
      </c>
      <c r="D34" s="5" t="n">
        <v>-201049</v>
      </c>
    </row>
    <row r="35" spans="1:4">
      <c r="A35" s="3" t="s">
        <v>158</v>
      </c>
    </row>
    <row r="36" spans="1:4">
      <c r="A36" s="4" t="s">
        <v>159</v>
      </c>
      <c r="B36" s="5" t="n">
        <v>208841</v>
      </c>
      <c r="C36" s="5" t="n">
        <v>77197</v>
      </c>
      <c r="D36" s="5" t="n">
        <v>150798</v>
      </c>
    </row>
    <row r="37" spans="1:4">
      <c r="A37" s="4" t="s">
        <v>160</v>
      </c>
      <c r="B37" s="5" t="n">
        <v>-204093</v>
      </c>
      <c r="C37" s="5" t="n">
        <v>-20099</v>
      </c>
      <c r="D37" s="5" t="n">
        <v>-17680</v>
      </c>
    </row>
    <row r="38" spans="1:4">
      <c r="A38" s="4" t="s">
        <v>161</v>
      </c>
      <c r="B38" s="5" t="n">
        <v>-3151</v>
      </c>
      <c r="C38" s="5" t="n">
        <v>-2869</v>
      </c>
      <c r="D38" s="5" t="n">
        <v>-1314</v>
      </c>
    </row>
    <row r="39" spans="1:4">
      <c r="A39" s="4" t="s">
        <v>162</v>
      </c>
      <c r="D39" s="5" t="n">
        <v>67</v>
      </c>
    </row>
    <row r="40" spans="1:4">
      <c r="A40" s="4" t="s">
        <v>126</v>
      </c>
      <c r="D40" s="5" t="n">
        <v>-27</v>
      </c>
    </row>
    <row r="41" spans="1:4">
      <c r="A41" s="4" t="s">
        <v>163</v>
      </c>
      <c r="D41" s="5" t="n">
        <v>-2496</v>
      </c>
    </row>
    <row r="42" spans="1:4">
      <c r="A42" s="4" t="s">
        <v>164</v>
      </c>
      <c r="B42" s="5" t="n">
        <v>-3263</v>
      </c>
      <c r="C42" s="5" t="n">
        <v>-1182</v>
      </c>
      <c r="D42" s="5" t="n">
        <v>-2501</v>
      </c>
    </row>
    <row r="43" spans="1:4">
      <c r="A43" s="4" t="s">
        <v>165</v>
      </c>
      <c r="B43" s="5" t="n">
        <v>-1666</v>
      </c>
      <c r="C43" s="5" t="n">
        <v>53047</v>
      </c>
      <c r="D43" s="5" t="n">
        <v>126847</v>
      </c>
    </row>
    <row r="44" spans="1:4">
      <c r="A44" s="4" t="s">
        <v>166</v>
      </c>
      <c r="B44" s="5" t="n">
        <v>13296</v>
      </c>
      <c r="C44" s="5" t="n">
        <v>-16299</v>
      </c>
      <c r="D44" s="5" t="n">
        <v>-21923</v>
      </c>
    </row>
    <row r="45" spans="1:4">
      <c r="A45" s="4" t="s">
        <v>167</v>
      </c>
      <c r="B45" s="5" t="n">
        <v>31024</v>
      </c>
      <c r="C45" s="5" t="n">
        <v>47323</v>
      </c>
      <c r="D45" s="5" t="n">
        <v>69246</v>
      </c>
    </row>
    <row r="46" spans="1:4">
      <c r="A46" s="4" t="s">
        <v>168</v>
      </c>
      <c r="B46" s="5" t="n">
        <v>44320</v>
      </c>
      <c r="C46" s="5" t="n">
        <v>31024</v>
      </c>
      <c r="D46" s="5" t="n">
        <v>47323</v>
      </c>
    </row>
    <row r="47" spans="1:4">
      <c r="A47" s="3" t="s">
        <v>169</v>
      </c>
    </row>
    <row r="48" spans="1:4">
      <c r="A48" s="4" t="s">
        <v>170</v>
      </c>
      <c r="B48" s="5" t="n">
        <v>49225</v>
      </c>
      <c r="C48" s="5" t="n">
        <v>47022</v>
      </c>
      <c r="D48" s="5" t="n">
        <v>40585</v>
      </c>
    </row>
    <row r="49" spans="1:4">
      <c r="A49" s="4" t="s">
        <v>171</v>
      </c>
      <c r="B49" s="7" t="n">
        <v>555</v>
      </c>
      <c r="C49" s="7" t="n">
        <v>543</v>
      </c>
      <c r="D49" s="7" t="n">
        <v>5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5</v>
      </c>
      <c r="D2" s="2" t="s">
        <v>83</v>
      </c>
    </row>
    <row r="3" spans="1:4">
      <c r="A3" s="3" t="s">
        <v>810</v>
      </c>
    </row>
    <row r="4" spans="1:4">
      <c r="A4" s="4" t="s">
        <v>811</v>
      </c>
      <c r="B4" s="7" t="n">
        <v>4881</v>
      </c>
      <c r="C4" s="7" t="n">
        <v>4253</v>
      </c>
      <c r="D4" s="7" t="n">
        <v>3188</v>
      </c>
    </row>
    <row r="5" spans="1:4">
      <c r="A5" s="4" t="s">
        <v>812</v>
      </c>
      <c r="B5" s="5" t="n">
        <v>2990</v>
      </c>
      <c r="C5" s="5" t="n">
        <v>1748</v>
      </c>
      <c r="D5" s="5" t="n">
        <v>1727</v>
      </c>
    </row>
    <row r="6" spans="1:4">
      <c r="A6" s="4" t="s">
        <v>813</v>
      </c>
      <c r="B6" s="5" t="n">
        <v>-1078</v>
      </c>
      <c r="C6" s="5" t="n">
        <v>-1120</v>
      </c>
      <c r="D6" s="5" t="n">
        <v>-662</v>
      </c>
    </row>
    <row r="7" spans="1:4">
      <c r="A7" s="4" t="s">
        <v>814</v>
      </c>
      <c r="B7" s="7" t="n">
        <v>6793</v>
      </c>
      <c r="C7" s="7" t="n">
        <v>4881</v>
      </c>
      <c r="D7" s="7" t="n">
        <v>42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9"/>
    <col customWidth="1" max="7" min="7" width="43"/>
    <col customWidth="1" max="8" min="8" width="21"/>
    <col customWidth="1" max="9" min="9" width="30"/>
  </cols>
  <sheetData>
    <row r="1" spans="1:9">
      <c r="A1" s="1" t="s">
        <v>815</v>
      </c>
      <c r="B1" s="2" t="s">
        <v>368</v>
      </c>
      <c r="C1" s="2" t="s">
        <v>313</v>
      </c>
      <c r="D1" s="2" t="s">
        <v>317</v>
      </c>
      <c r="E1" s="2" t="s">
        <v>816</v>
      </c>
      <c r="F1" s="2" t="s">
        <v>817</v>
      </c>
      <c r="G1" s="2" t="s">
        <v>818</v>
      </c>
      <c r="H1" s="2" t="s">
        <v>628</v>
      </c>
      <c r="I1" s="2" t="s">
        <v>740</v>
      </c>
    </row>
    <row r="2" spans="1:9">
      <c r="A2" s="3" t="s">
        <v>819</v>
      </c>
    </row>
    <row r="3" spans="1:9">
      <c r="A3" s="4" t="s">
        <v>820</v>
      </c>
      <c r="G3" s="5" t="n">
        <v>0</v>
      </c>
    </row>
    <row r="4" spans="1:9">
      <c r="A4" s="4" t="s">
        <v>821</v>
      </c>
      <c r="G4" s="5" t="n">
        <v>46</v>
      </c>
    </row>
    <row r="5" spans="1:9">
      <c r="A5" s="4" t="s">
        <v>822</v>
      </c>
      <c r="G5" s="4" t="s">
        <v>396</v>
      </c>
    </row>
    <row r="6" spans="1:9">
      <c r="A6" s="4" t="s">
        <v>823</v>
      </c>
      <c r="G6" s="4" t="s">
        <v>396</v>
      </c>
    </row>
    <row r="7" spans="1:9">
      <c r="A7" s="4" t="s">
        <v>824</v>
      </c>
      <c r="G7" s="6" t="n">
        <v>60.6</v>
      </c>
      <c r="H7" s="6" t="n">
        <v>59.7</v>
      </c>
      <c r="I7" s="6" t="n">
        <v>64.5</v>
      </c>
    </row>
    <row r="8" spans="1:9">
      <c r="A8" s="4" t="s">
        <v>825</v>
      </c>
      <c r="G8" s="9" t="n">
        <v>12.4</v>
      </c>
    </row>
    <row r="9" spans="1:9">
      <c r="A9" s="4" t="s">
        <v>826</v>
      </c>
      <c r="G9" s="5" t="n">
        <v>8</v>
      </c>
      <c r="H9" s="6" t="n">
        <v>7.2</v>
      </c>
    </row>
    <row r="10" spans="1:9">
      <c r="A10" s="4" t="s">
        <v>827</v>
      </c>
      <c r="G10" s="9" t="n">
        <v>0.8</v>
      </c>
    </row>
    <row r="11" spans="1:9">
      <c r="A11" s="4" t="s">
        <v>828</v>
      </c>
      <c r="G11" s="9" t="n">
        <v>0.8</v>
      </c>
    </row>
    <row r="12" spans="1:9">
      <c r="A12" s="4" t="s">
        <v>829</v>
      </c>
      <c r="G12" s="9" t="n">
        <v>0.8</v>
      </c>
    </row>
    <row r="13" spans="1:9">
      <c r="A13" s="4" t="s">
        <v>830</v>
      </c>
      <c r="G13" s="9" t="n">
        <v>0.8</v>
      </c>
    </row>
    <row r="14" spans="1:9">
      <c r="A14" s="4" t="s">
        <v>831</v>
      </c>
      <c r="G14" s="6" t="n">
        <v>0.8</v>
      </c>
    </row>
    <row r="15" spans="1:9">
      <c r="A15" s="4" t="s">
        <v>832</v>
      </c>
    </row>
    <row r="16" spans="1:9">
      <c r="A16" s="3" t="s">
        <v>819</v>
      </c>
    </row>
    <row r="17" spans="1:9">
      <c r="A17" s="4" t="s">
        <v>821</v>
      </c>
      <c r="G17" s="5" t="n">
        <v>15</v>
      </c>
    </row>
    <row r="18" spans="1:9">
      <c r="A18" s="4" t="s">
        <v>833</v>
      </c>
      <c r="G18" s="6" t="n">
        <v>3.3</v>
      </c>
    </row>
    <row r="19" spans="1:9">
      <c r="A19" s="4" t="s">
        <v>834</v>
      </c>
      <c r="F19" s="5" t="n">
        <v>1</v>
      </c>
      <c r="G19" s="5" t="n">
        <v>2</v>
      </c>
    </row>
    <row r="20" spans="1:9">
      <c r="A20" s="4" t="s">
        <v>835</v>
      </c>
      <c r="G20" s="4" t="s">
        <v>401</v>
      </c>
    </row>
    <row r="21" spans="1:9">
      <c r="A21" s="4" t="s">
        <v>836</v>
      </c>
      <c r="G21" s="4" t="s">
        <v>401</v>
      </c>
    </row>
    <row r="22" spans="1:9">
      <c r="A22" s="4" t="s">
        <v>837</v>
      </c>
      <c r="G22" s="6" t="n">
        <v>1.6</v>
      </c>
    </row>
    <row r="23" spans="1:9">
      <c r="A23" s="4" t="s">
        <v>822</v>
      </c>
      <c r="G23" s="4" t="s">
        <v>401</v>
      </c>
    </row>
    <row r="24" spans="1:9">
      <c r="A24" s="4" t="s">
        <v>838</v>
      </c>
    </row>
    <row r="25" spans="1:9">
      <c r="A25" s="3" t="s">
        <v>819</v>
      </c>
    </row>
    <row r="26" spans="1:9">
      <c r="A26" s="4" t="s">
        <v>821</v>
      </c>
      <c r="G26" s="5" t="n">
        <v>24</v>
      </c>
    </row>
    <row r="27" spans="1:9">
      <c r="A27" s="4" t="s">
        <v>834</v>
      </c>
      <c r="G27" s="5" t="n">
        <v>1</v>
      </c>
    </row>
    <row r="28" spans="1:9">
      <c r="A28" s="4" t="s">
        <v>835</v>
      </c>
      <c r="G28" s="4" t="s">
        <v>839</v>
      </c>
    </row>
    <row r="29" spans="1:9">
      <c r="A29" s="4" t="s">
        <v>836</v>
      </c>
      <c r="G29" s="4" t="s">
        <v>839</v>
      </c>
    </row>
    <row r="30" spans="1:9">
      <c r="A30" s="4" t="s">
        <v>837</v>
      </c>
      <c r="G30" s="6" t="n">
        <v>2.1</v>
      </c>
    </row>
    <row r="31" spans="1:9">
      <c r="A31" s="4" t="s">
        <v>822</v>
      </c>
      <c r="G31" s="4" t="s">
        <v>839</v>
      </c>
    </row>
    <row r="32" spans="1:9">
      <c r="A32" s="4" t="s">
        <v>840</v>
      </c>
    </row>
    <row r="33" spans="1:9">
      <c r="A33" s="3" t="s">
        <v>819</v>
      </c>
    </row>
    <row r="34" spans="1:9">
      <c r="A34" s="4" t="s">
        <v>841</v>
      </c>
      <c r="G34" s="4" t="s">
        <v>381</v>
      </c>
    </row>
    <row r="35" spans="1:9">
      <c r="A35" s="4" t="s">
        <v>842</v>
      </c>
    </row>
    <row r="36" spans="1:9">
      <c r="A36" s="3" t="s">
        <v>819</v>
      </c>
    </row>
    <row r="37" spans="1:9">
      <c r="A37" s="4" t="s">
        <v>843</v>
      </c>
      <c r="G37" s="4" t="s">
        <v>381</v>
      </c>
    </row>
    <row r="38" spans="1:9">
      <c r="A38" s="4" t="s">
        <v>844</v>
      </c>
      <c r="G38" s="4" t="s">
        <v>528</v>
      </c>
    </row>
    <row r="39" spans="1:9">
      <c r="A39" s="4" t="s">
        <v>845</v>
      </c>
    </row>
    <row r="40" spans="1:9">
      <c r="A40" s="3" t="s">
        <v>819</v>
      </c>
    </row>
    <row r="41" spans="1:9">
      <c r="A41" s="4" t="s">
        <v>841</v>
      </c>
      <c r="G41" s="4" t="s">
        <v>846</v>
      </c>
    </row>
    <row r="42" spans="1:9">
      <c r="A42" s="4" t="s">
        <v>847</v>
      </c>
    </row>
    <row r="43" spans="1:9">
      <c r="A43" s="3" t="s">
        <v>819</v>
      </c>
    </row>
    <row r="44" spans="1:9">
      <c r="A44" s="4" t="s">
        <v>843</v>
      </c>
      <c r="G44" s="4" t="s">
        <v>382</v>
      </c>
    </row>
    <row r="45" spans="1:9">
      <c r="A45" s="4" t="s">
        <v>844</v>
      </c>
      <c r="G45" s="4" t="s">
        <v>550</v>
      </c>
    </row>
    <row r="46" spans="1:9">
      <c r="A46" s="4" t="s">
        <v>349</v>
      </c>
    </row>
    <row r="47" spans="1:9">
      <c r="A47" s="3" t="s">
        <v>819</v>
      </c>
    </row>
    <row r="48" spans="1:9">
      <c r="A48" s="4" t="s">
        <v>821</v>
      </c>
      <c r="G48" s="5" t="n">
        <v>7</v>
      </c>
      <c r="I48" s="5" t="n">
        <v>11</v>
      </c>
    </row>
    <row r="49" spans="1:9">
      <c r="A49" s="4" t="s">
        <v>350</v>
      </c>
      <c r="B49" s="5" t="n">
        <v>4</v>
      </c>
    </row>
    <row r="50" spans="1:9">
      <c r="A50" s="4" t="s">
        <v>848</v>
      </c>
      <c r="B50" s="5" t="n">
        <v>4</v>
      </c>
    </row>
    <row r="51" spans="1:9">
      <c r="A51" s="4" t="s">
        <v>370</v>
      </c>
      <c r="B51" s="7" t="n">
        <v>85</v>
      </c>
    </row>
    <row r="52" spans="1:9">
      <c r="A52" s="4" t="s">
        <v>833</v>
      </c>
      <c r="C52" s="7" t="n">
        <v>17</v>
      </c>
      <c r="D52" s="6" t="n">
        <v>28.5</v>
      </c>
      <c r="E52" s="6" t="n">
        <v>24.5</v>
      </c>
      <c r="F52" s="6" t="n">
        <v>24.5</v>
      </c>
    </row>
    <row r="53" spans="1:9">
      <c r="A53" s="4" t="s">
        <v>849</v>
      </c>
      <c r="G53" s="4" t="s">
        <v>850</v>
      </c>
    </row>
    <row r="54" spans="1:9">
      <c r="A54" s="4" t="s">
        <v>834</v>
      </c>
      <c r="G54" s="5" t="n">
        <v>1</v>
      </c>
    </row>
    <row r="55" spans="1:9">
      <c r="A55" s="4" t="s">
        <v>835</v>
      </c>
      <c r="G55" s="4" t="s">
        <v>396</v>
      </c>
    </row>
    <row r="56" spans="1:9">
      <c r="A56" s="4" t="s">
        <v>836</v>
      </c>
      <c r="G56" s="4" t="s">
        <v>396</v>
      </c>
    </row>
    <row r="57" spans="1:9">
      <c r="A57" s="4" t="s">
        <v>851</v>
      </c>
      <c r="C57" s="7" t="n">
        <v>20</v>
      </c>
      <c r="E57" s="6" t="n">
        <v>28.5</v>
      </c>
    </row>
    <row r="58" spans="1:9">
      <c r="A58" s="4" t="s">
        <v>852</v>
      </c>
      <c r="D58" s="7" t="n">
        <v>17</v>
      </c>
    </row>
    <row r="59" spans="1:9">
      <c r="A59" s="4" t="s">
        <v>853</v>
      </c>
      <c r="C59" s="4" t="s">
        <v>854</v>
      </c>
      <c r="D59" s="4" t="s">
        <v>855</v>
      </c>
    </row>
    <row r="60" spans="1:9">
      <c r="A60" s="4" t="s">
        <v>837</v>
      </c>
      <c r="G60" s="6" t="n">
        <v>11.4</v>
      </c>
    </row>
    <row r="61" spans="1:9">
      <c r="A61" s="4" t="s">
        <v>856</v>
      </c>
      <c r="G61" s="6" t="n">
        <v>8.699999999999999</v>
      </c>
    </row>
    <row r="62" spans="1:9">
      <c r="A62" s="4" t="s">
        <v>857</v>
      </c>
      <c r="G62" s="5" t="n">
        <v>5</v>
      </c>
    </row>
    <row r="63" spans="1:9">
      <c r="A63" s="4" t="s">
        <v>858</v>
      </c>
      <c r="G63" s="5" t="n">
        <v>2</v>
      </c>
    </row>
    <row r="64" spans="1:9">
      <c r="A64" s="4" t="s">
        <v>859</v>
      </c>
      <c r="G64" s="6" t="n">
        <v>18.3</v>
      </c>
    </row>
    <row r="65" spans="1:9">
      <c r="A65" s="4" t="s">
        <v>860</v>
      </c>
      <c r="G65" s="6" t="n">
        <v>3.4</v>
      </c>
    </row>
    <row r="66" spans="1:9">
      <c r="A66" s="4" t="s">
        <v>861</v>
      </c>
      <c r="G66" s="4" t="s">
        <v>396</v>
      </c>
    </row>
    <row r="67" spans="1:9">
      <c r="A67" s="4" t="s">
        <v>862</v>
      </c>
      <c r="G67" s="6" t="n">
        <v>11.8</v>
      </c>
    </row>
    <row r="68" spans="1:9">
      <c r="A68" s="4" t="s">
        <v>378</v>
      </c>
      <c r="G68" s="9" t="n">
        <v>13.2</v>
      </c>
    </row>
    <row r="69" spans="1:9">
      <c r="A69" s="4" t="s">
        <v>863</v>
      </c>
      <c r="G69" s="6" t="n">
        <v>4.9</v>
      </c>
    </row>
    <row r="70" spans="1:9">
      <c r="A70" s="4" t="s">
        <v>864</v>
      </c>
      <c r="G70" s="4" t="s">
        <v>396</v>
      </c>
    </row>
    <row r="71" spans="1:9">
      <c r="A71" s="4" t="s">
        <v>865</v>
      </c>
    </row>
    <row r="72" spans="1:9">
      <c r="A72" s="3" t="s">
        <v>819</v>
      </c>
    </row>
    <row r="73" spans="1:9">
      <c r="A73" s="4" t="s">
        <v>841</v>
      </c>
      <c r="G73" s="4" t="s">
        <v>866</v>
      </c>
    </row>
    <row r="74" spans="1:9">
      <c r="A74" s="4" t="s">
        <v>867</v>
      </c>
    </row>
    <row r="75" spans="1:9">
      <c r="A75" s="3" t="s">
        <v>819</v>
      </c>
    </row>
    <row r="76" spans="1:9">
      <c r="A76" s="4" t="s">
        <v>841</v>
      </c>
      <c r="G76" s="4" t="s">
        <v>846</v>
      </c>
    </row>
    <row r="77" spans="1:9">
      <c r="A77" s="4" t="s">
        <v>868</v>
      </c>
    </row>
    <row r="78" spans="1:9">
      <c r="A78" s="3" t="s">
        <v>819</v>
      </c>
    </row>
    <row r="79" spans="1:9">
      <c r="A79" s="4" t="s">
        <v>370</v>
      </c>
      <c r="B79" s="7" t="n">
        <v>65</v>
      </c>
    </row>
    <row r="80" spans="1:9">
      <c r="A80" s="4" t="s">
        <v>386</v>
      </c>
      <c r="B80" s="4" t="s">
        <v>387</v>
      </c>
    </row>
    <row r="81" spans="1:9">
      <c r="A81" s="4" t="s">
        <v>869</v>
      </c>
      <c r="B81" s="4" t="s">
        <v>870</v>
      </c>
    </row>
    <row r="82" spans="1:9">
      <c r="A82" s="4" t="s">
        <v>384</v>
      </c>
      <c r="B82" s="4" t="s">
        <v>385</v>
      </c>
    </row>
    <row r="83" spans="1:9">
      <c r="A83" s="4" t="s">
        <v>871</v>
      </c>
    </row>
    <row r="84" spans="1:9">
      <c r="A84" s="3" t="s">
        <v>819</v>
      </c>
    </row>
    <row r="85" spans="1:9">
      <c r="A85" s="4" t="s">
        <v>384</v>
      </c>
      <c r="B85" s="4" t="s">
        <v>385</v>
      </c>
    </row>
    <row r="86" spans="1:9">
      <c r="A86" s="4" t="s">
        <v>872</v>
      </c>
      <c r="G86" s="4" t="s">
        <v>8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80"/>
    <col customWidth="1" max="2" min="2" width="30"/>
  </cols>
  <sheetData>
    <row r="1" spans="1:2">
      <c r="A1" s="1" t="s">
        <v>874</v>
      </c>
      <c r="B1" s="2" t="s">
        <v>1</v>
      </c>
    </row>
    <row r="2" spans="1:2">
      <c r="B2" s="2" t="s">
        <v>627</v>
      </c>
    </row>
    <row r="3" spans="1:2">
      <c r="A3" s="3" t="s">
        <v>875</v>
      </c>
    </row>
    <row r="4" spans="1:2">
      <c r="A4" s="4" t="s">
        <v>876</v>
      </c>
      <c r="B4" s="6" t="n">
        <v>12.4</v>
      </c>
    </row>
    <row r="5" spans="1:2">
      <c r="A5" s="4" t="s">
        <v>877</v>
      </c>
      <c r="B5" s="9" t="n">
        <v>37.1</v>
      </c>
    </row>
    <row r="6" spans="1:2">
      <c r="A6" s="4" t="s">
        <v>878</v>
      </c>
      <c r="B6" s="9" t="n">
        <v>-26.2</v>
      </c>
    </row>
    <row r="7" spans="1:2">
      <c r="A7" s="4" t="s">
        <v>879</v>
      </c>
      <c r="B7" s="9" t="n">
        <v>4.5</v>
      </c>
    </row>
    <row r="8" spans="1:2">
      <c r="A8" s="4" t="s">
        <v>880</v>
      </c>
      <c r="B8" s="9" t="n">
        <v>10.9</v>
      </c>
    </row>
    <row r="9" spans="1:2">
      <c r="A9" s="4" t="s">
        <v>881</v>
      </c>
    </row>
    <row r="10" spans="1:2">
      <c r="A10" s="3" t="s">
        <v>875</v>
      </c>
    </row>
    <row r="11" spans="1:2">
      <c r="A11" s="4" t="s">
        <v>882</v>
      </c>
      <c r="B11" s="6" t="n">
        <v>-7.9</v>
      </c>
    </row>
    <row r="12" spans="1:2">
      <c r="A12" s="4" t="s">
        <v>883</v>
      </c>
    </row>
    <row r="13" spans="1:2">
      <c r="A13" s="3" t="s">
        <v>875</v>
      </c>
    </row>
    <row r="14" spans="1:2">
      <c r="A14" s="4" t="s">
        <v>884</v>
      </c>
      <c r="B14" s="4" t="s">
        <v>885</v>
      </c>
    </row>
    <row r="15" spans="1:2">
      <c r="A15" s="4" t="s">
        <v>886</v>
      </c>
      <c r="B15" s="5" t="n">
        <v>4</v>
      </c>
    </row>
    <row r="16" spans="1:2">
      <c r="A16" s="4" t="s">
        <v>887</v>
      </c>
      <c r="B16" s="6" t="n">
        <v>61.4</v>
      </c>
    </row>
    <row r="17" spans="1:2">
      <c r="A17" s="4" t="s">
        <v>888</v>
      </c>
      <c r="B17" s="4" t="s">
        <v>850</v>
      </c>
    </row>
    <row r="18" spans="1:2">
      <c r="A18" s="4" t="s">
        <v>889</v>
      </c>
      <c r="B18" s="4" t="s">
        <v>401</v>
      </c>
    </row>
    <row r="19" spans="1:2">
      <c r="A19" s="4" t="s">
        <v>890</v>
      </c>
      <c r="B19" s="4" t="s">
        <v>846</v>
      </c>
    </row>
    <row r="20" spans="1:2">
      <c r="A20" s="4" t="s">
        <v>876</v>
      </c>
      <c r="B20" s="6" t="n">
        <v>7.7</v>
      </c>
    </row>
    <row r="21" spans="1:2">
      <c r="A21" s="4" t="s">
        <v>877</v>
      </c>
      <c r="B21" s="6" t="n">
        <v>4.2</v>
      </c>
    </row>
    <row r="22" spans="1:2">
      <c r="A22" s="4" t="s">
        <v>891</v>
      </c>
    </row>
    <row r="23" spans="1:2">
      <c r="A23" s="3" t="s">
        <v>875</v>
      </c>
    </row>
    <row r="24" spans="1:2">
      <c r="A24" s="4" t="s">
        <v>884</v>
      </c>
      <c r="B24" s="4" t="s">
        <v>892</v>
      </c>
    </row>
    <row r="25" spans="1:2">
      <c r="A25" s="4" t="s">
        <v>886</v>
      </c>
      <c r="B25" s="5" t="n">
        <v>1</v>
      </c>
    </row>
    <row r="26" spans="1:2">
      <c r="A26" s="4" t="s">
        <v>887</v>
      </c>
      <c r="B26" s="7" t="n">
        <v>5</v>
      </c>
    </row>
    <row r="27" spans="1:2">
      <c r="A27" s="4" t="s">
        <v>888</v>
      </c>
      <c r="B27" s="4" t="s">
        <v>850</v>
      </c>
    </row>
    <row r="28" spans="1:2">
      <c r="A28" s="4" t="s">
        <v>889</v>
      </c>
      <c r="B28" s="4" t="s">
        <v>401</v>
      </c>
    </row>
    <row r="29" spans="1:2">
      <c r="A29" s="4" t="s">
        <v>890</v>
      </c>
      <c r="B29" s="4" t="s">
        <v>893</v>
      </c>
    </row>
    <row r="30" spans="1:2">
      <c r="A30" s="4" t="s">
        <v>876</v>
      </c>
      <c r="B30" s="6" t="n">
        <v>0.2</v>
      </c>
    </row>
    <row r="31" spans="1:2">
      <c r="A31" s="4" t="s">
        <v>894</v>
      </c>
    </row>
    <row r="32" spans="1:2">
      <c r="A32" s="3" t="s">
        <v>875</v>
      </c>
    </row>
    <row r="33" spans="1:2">
      <c r="A33" s="4" t="s">
        <v>884</v>
      </c>
      <c r="B33" s="4" t="s">
        <v>895</v>
      </c>
    </row>
    <row r="34" spans="1:2">
      <c r="A34" s="4" t="s">
        <v>886</v>
      </c>
      <c r="B34" s="5" t="n">
        <v>2</v>
      </c>
    </row>
    <row r="35" spans="1:2">
      <c r="A35" s="4" t="s">
        <v>887</v>
      </c>
      <c r="B35" s="6" t="n">
        <v>43.3</v>
      </c>
    </row>
    <row r="36" spans="1:2">
      <c r="A36" s="4" t="s">
        <v>888</v>
      </c>
      <c r="B36" s="4" t="s">
        <v>850</v>
      </c>
    </row>
    <row r="37" spans="1:2">
      <c r="A37" s="4" t="s">
        <v>889</v>
      </c>
      <c r="B37" s="4" t="s">
        <v>401</v>
      </c>
    </row>
    <row r="38" spans="1:2">
      <c r="A38" s="4" t="s">
        <v>890</v>
      </c>
      <c r="B38" s="4" t="s">
        <v>866</v>
      </c>
    </row>
    <row r="39" spans="1:2">
      <c r="A39" s="4" t="s">
        <v>876</v>
      </c>
      <c r="B39" s="6" t="n">
        <v>0.8</v>
      </c>
    </row>
    <row r="40" spans="1:2">
      <c r="A40" s="4" t="s">
        <v>896</v>
      </c>
    </row>
    <row r="41" spans="1:2">
      <c r="A41" s="3" t="s">
        <v>875</v>
      </c>
    </row>
    <row r="42" spans="1:2">
      <c r="A42" s="4" t="s">
        <v>884</v>
      </c>
      <c r="B42" s="4" t="s">
        <v>897</v>
      </c>
    </row>
    <row r="43" spans="1:2">
      <c r="A43" s="4" t="s">
        <v>886</v>
      </c>
      <c r="B43" s="5" t="n">
        <v>3</v>
      </c>
    </row>
    <row r="44" spans="1:2">
      <c r="A44" s="4" t="s">
        <v>887</v>
      </c>
      <c r="B44" s="7" t="n">
        <v>54</v>
      </c>
    </row>
    <row r="45" spans="1:2">
      <c r="A45" s="4" t="s">
        <v>888</v>
      </c>
      <c r="B45" s="4" t="s">
        <v>898</v>
      </c>
    </row>
    <row r="46" spans="1:2">
      <c r="A46" s="4" t="s">
        <v>889</v>
      </c>
      <c r="B46" s="4" t="s">
        <v>398</v>
      </c>
    </row>
    <row r="47" spans="1:2">
      <c r="A47" s="4" t="s">
        <v>890</v>
      </c>
      <c r="B47" s="4" t="s">
        <v>846</v>
      </c>
    </row>
    <row r="48" spans="1:2">
      <c r="A48" s="4" t="s">
        <v>876</v>
      </c>
      <c r="B48" s="6" t="n">
        <v>0.3</v>
      </c>
    </row>
    <row r="49" spans="1:2">
      <c r="A49" s="4" t="s">
        <v>877</v>
      </c>
      <c r="B49" s="6" t="n">
        <v>12.8</v>
      </c>
    </row>
    <row r="50" spans="1:2">
      <c r="A50" s="4" t="s">
        <v>899</v>
      </c>
    </row>
    <row r="51" spans="1:2">
      <c r="A51" s="3" t="s">
        <v>875</v>
      </c>
    </row>
    <row r="52" spans="1:2">
      <c r="A52" s="4" t="s">
        <v>884</v>
      </c>
      <c r="B52" s="4" t="s">
        <v>900</v>
      </c>
    </row>
    <row r="53" spans="1:2">
      <c r="A53" s="4" t="s">
        <v>886</v>
      </c>
      <c r="B53" s="5" t="n">
        <v>6</v>
      </c>
    </row>
    <row r="54" spans="1:2">
      <c r="A54" s="4" t="s">
        <v>887</v>
      </c>
      <c r="B54" s="7" t="n">
        <v>43</v>
      </c>
    </row>
    <row r="55" spans="1:2">
      <c r="A55" s="4" t="s">
        <v>888</v>
      </c>
      <c r="B55" s="4" t="s">
        <v>901</v>
      </c>
    </row>
    <row r="56" spans="1:2">
      <c r="A56" s="4" t="s">
        <v>889</v>
      </c>
      <c r="B56" s="4" t="s">
        <v>401</v>
      </c>
    </row>
    <row r="57" spans="1:2">
      <c r="A57" s="4" t="s">
        <v>890</v>
      </c>
      <c r="B57" s="4" t="s">
        <v>846</v>
      </c>
    </row>
    <row r="58" spans="1:2">
      <c r="A58" s="4" t="s">
        <v>876</v>
      </c>
      <c r="B58" s="6" t="n">
        <v>0.2</v>
      </c>
    </row>
    <row r="59" spans="1:2">
      <c r="A59" s="4" t="s">
        <v>877</v>
      </c>
      <c r="B59" s="6" t="n">
        <v>0.6</v>
      </c>
    </row>
    <row r="60" spans="1:2">
      <c r="A60" s="4" t="s">
        <v>902</v>
      </c>
    </row>
    <row r="61" spans="1:2">
      <c r="A61" s="3" t="s">
        <v>875</v>
      </c>
    </row>
    <row r="62" spans="1:2">
      <c r="A62" s="4" t="s">
        <v>884</v>
      </c>
      <c r="B62" s="4" t="s">
        <v>903</v>
      </c>
    </row>
    <row r="63" spans="1:2">
      <c r="A63" s="4" t="s">
        <v>886</v>
      </c>
      <c r="B63" s="5" t="n">
        <v>4</v>
      </c>
    </row>
    <row r="64" spans="1:2">
      <c r="A64" s="4" t="s">
        <v>887</v>
      </c>
      <c r="B64" s="7" t="n">
        <v>51</v>
      </c>
    </row>
    <row r="65" spans="1:2">
      <c r="A65" s="4" t="s">
        <v>888</v>
      </c>
      <c r="B65" s="4" t="s">
        <v>898</v>
      </c>
    </row>
    <row r="66" spans="1:2">
      <c r="A66" s="4" t="s">
        <v>889</v>
      </c>
      <c r="B66" s="4" t="s">
        <v>398</v>
      </c>
    </row>
    <row r="67" spans="1:2">
      <c r="A67" s="4" t="s">
        <v>890</v>
      </c>
      <c r="B67" s="4" t="s">
        <v>846</v>
      </c>
    </row>
    <row r="68" spans="1:2">
      <c r="A68" s="4" t="s">
        <v>876</v>
      </c>
      <c r="B68" s="6" t="n">
        <v>0.7</v>
      </c>
    </row>
    <row r="69" spans="1:2">
      <c r="A69" s="4" t="s">
        <v>904</v>
      </c>
    </row>
    <row r="70" spans="1:2">
      <c r="A70" s="3" t="s">
        <v>875</v>
      </c>
    </row>
    <row r="71" spans="1:2">
      <c r="A71" s="4" t="s">
        <v>884</v>
      </c>
      <c r="B71" s="4" t="s">
        <v>905</v>
      </c>
    </row>
    <row r="72" spans="1:2">
      <c r="A72" s="4" t="s">
        <v>886</v>
      </c>
      <c r="B72" s="5" t="n">
        <v>1</v>
      </c>
    </row>
    <row r="73" spans="1:2">
      <c r="A73" s="4" t="s">
        <v>887</v>
      </c>
      <c r="B73" s="7" t="n">
        <v>18</v>
      </c>
    </row>
    <row r="74" spans="1:2">
      <c r="A74" s="4" t="s">
        <v>888</v>
      </c>
      <c r="B74" s="4" t="s">
        <v>898</v>
      </c>
    </row>
    <row r="75" spans="1:2">
      <c r="A75" s="4" t="s">
        <v>889</v>
      </c>
      <c r="B75" s="4" t="s">
        <v>398</v>
      </c>
    </row>
    <row r="76" spans="1:2">
      <c r="A76" s="4" t="s">
        <v>890</v>
      </c>
      <c r="B76" s="4" t="s">
        <v>893</v>
      </c>
    </row>
    <row r="77" spans="1:2">
      <c r="A77" s="4" t="s">
        <v>876</v>
      </c>
      <c r="B77" s="6" t="n">
        <v>0.3</v>
      </c>
    </row>
    <row r="78" spans="1:2">
      <c r="A78" s="4" t="s">
        <v>906</v>
      </c>
    </row>
    <row r="79" spans="1:2">
      <c r="A79" s="3" t="s">
        <v>875</v>
      </c>
    </row>
    <row r="80" spans="1:2">
      <c r="A80" s="4" t="s">
        <v>884</v>
      </c>
      <c r="B80" s="4" t="s">
        <v>907</v>
      </c>
    </row>
    <row r="81" spans="1:2">
      <c r="A81" s="4" t="s">
        <v>886</v>
      </c>
      <c r="B81" s="5" t="n">
        <v>1</v>
      </c>
    </row>
    <row r="82" spans="1:2">
      <c r="A82" s="4" t="s">
        <v>887</v>
      </c>
      <c r="B82" s="7" t="n">
        <v>8</v>
      </c>
    </row>
    <row r="83" spans="1:2">
      <c r="A83" s="4" t="s">
        <v>888</v>
      </c>
      <c r="B83" s="4" t="s">
        <v>898</v>
      </c>
    </row>
    <row r="84" spans="1:2">
      <c r="A84" s="4" t="s">
        <v>889</v>
      </c>
      <c r="B84" s="4" t="s">
        <v>398</v>
      </c>
    </row>
    <row r="85" spans="1:2">
      <c r="A85" s="4" t="s">
        <v>890</v>
      </c>
      <c r="B85" s="4" t="s">
        <v>381</v>
      </c>
    </row>
    <row r="86" spans="1:2">
      <c r="A86" s="4" t="s">
        <v>876</v>
      </c>
      <c r="B86" s="6" t="n">
        <v>0.1</v>
      </c>
    </row>
    <row r="87" spans="1:2">
      <c r="A87" s="4" t="s">
        <v>908</v>
      </c>
    </row>
    <row r="88" spans="1:2">
      <c r="A88" s="3" t="s">
        <v>875</v>
      </c>
    </row>
    <row r="89" spans="1:2">
      <c r="A89" s="4" t="s">
        <v>884</v>
      </c>
      <c r="B89" s="4" t="s">
        <v>909</v>
      </c>
    </row>
    <row r="90" spans="1:2">
      <c r="A90" s="4" t="s">
        <v>886</v>
      </c>
      <c r="B90" s="5" t="n">
        <v>5</v>
      </c>
    </row>
    <row r="91" spans="1:2">
      <c r="A91" s="4" t="s">
        <v>887</v>
      </c>
      <c r="B91" s="6" t="n">
        <v>48.5</v>
      </c>
    </row>
    <row r="92" spans="1:2">
      <c r="A92" s="4" t="s">
        <v>888</v>
      </c>
      <c r="B92" s="4" t="s">
        <v>910</v>
      </c>
    </row>
    <row r="93" spans="1:2">
      <c r="A93" s="4" t="s">
        <v>889</v>
      </c>
      <c r="B93" s="4" t="s">
        <v>839</v>
      </c>
    </row>
    <row r="94" spans="1:2">
      <c r="A94" s="4" t="s">
        <v>890</v>
      </c>
      <c r="B94" s="4" t="s">
        <v>911</v>
      </c>
    </row>
    <row r="95" spans="1:2">
      <c r="A95" s="4" t="s">
        <v>876</v>
      </c>
      <c r="B95" s="6" t="n">
        <v>0.6</v>
      </c>
    </row>
    <row r="96" spans="1:2">
      <c r="A96" s="4" t="s">
        <v>877</v>
      </c>
      <c r="B96" s="6" t="n">
        <v>0.8</v>
      </c>
    </row>
    <row r="97" spans="1:2">
      <c r="A97" s="4" t="s">
        <v>912</v>
      </c>
    </row>
    <row r="98" spans="1:2">
      <c r="A98" s="3" t="s">
        <v>875</v>
      </c>
    </row>
    <row r="99" spans="1:2">
      <c r="A99" s="4" t="s">
        <v>884</v>
      </c>
      <c r="B99" s="4" t="s">
        <v>913</v>
      </c>
    </row>
    <row r="100" spans="1:2">
      <c r="A100" s="4" t="s">
        <v>886</v>
      </c>
      <c r="B100" s="5" t="n">
        <v>3</v>
      </c>
    </row>
    <row r="101" spans="1:2">
      <c r="A101" s="4" t="s">
        <v>887</v>
      </c>
      <c r="B101" s="7" t="n">
        <v>36</v>
      </c>
    </row>
    <row r="102" spans="1:2">
      <c r="A102" s="4" t="s">
        <v>888</v>
      </c>
      <c r="B102" s="4" t="s">
        <v>910</v>
      </c>
    </row>
    <row r="103" spans="1:2">
      <c r="A103" s="4" t="s">
        <v>889</v>
      </c>
      <c r="B103" s="4" t="s">
        <v>839</v>
      </c>
    </row>
    <row r="104" spans="1:2">
      <c r="A104" s="4" t="s">
        <v>890</v>
      </c>
      <c r="B104" s="4" t="s">
        <v>911</v>
      </c>
    </row>
    <row r="105" spans="1:2">
      <c r="A105" s="4" t="s">
        <v>876</v>
      </c>
      <c r="B105" s="6" t="n">
        <v>0.2</v>
      </c>
    </row>
    <row r="106" spans="1:2">
      <c r="A106" s="4" t="s">
        <v>877</v>
      </c>
      <c r="B106" s="6" t="n">
        <v>0.4</v>
      </c>
    </row>
    <row r="107" spans="1:2">
      <c r="A107" s="4" t="s">
        <v>914</v>
      </c>
    </row>
    <row r="108" spans="1:2">
      <c r="A108" s="3" t="s">
        <v>875</v>
      </c>
    </row>
    <row r="109" spans="1:2">
      <c r="A109" s="4" t="s">
        <v>884</v>
      </c>
      <c r="B109" s="4" t="s">
        <v>915</v>
      </c>
    </row>
    <row r="110" spans="1:2">
      <c r="A110" s="4" t="s">
        <v>886</v>
      </c>
      <c r="B110" s="5" t="n">
        <v>12</v>
      </c>
    </row>
    <row r="111" spans="1:2">
      <c r="A111" s="4" t="s">
        <v>887</v>
      </c>
      <c r="B111" s="6" t="n">
        <v>104.6</v>
      </c>
    </row>
    <row r="112" spans="1:2">
      <c r="A112" s="4" t="s">
        <v>888</v>
      </c>
      <c r="B112" s="4" t="s">
        <v>850</v>
      </c>
    </row>
    <row r="113" spans="1:2">
      <c r="A113" s="4" t="s">
        <v>889</v>
      </c>
      <c r="B113" s="4" t="s">
        <v>839</v>
      </c>
    </row>
    <row r="114" spans="1:2">
      <c r="A114" s="4" t="s">
        <v>890</v>
      </c>
      <c r="B114" s="4" t="s">
        <v>382</v>
      </c>
    </row>
    <row r="115" spans="1:2">
      <c r="A115" s="4" t="s">
        <v>876</v>
      </c>
      <c r="B115" s="6" t="n">
        <v>0.4</v>
      </c>
    </row>
    <row r="116" spans="1:2">
      <c r="A116" s="4" t="s">
        <v>877</v>
      </c>
      <c r="B116" s="7" t="n">
        <v>2</v>
      </c>
    </row>
    <row r="117" spans="1:2">
      <c r="A117" s="4" t="s">
        <v>916</v>
      </c>
    </row>
    <row r="118" spans="1:2">
      <c r="A118" s="3" t="s">
        <v>875</v>
      </c>
    </row>
    <row r="119" spans="1:2">
      <c r="A119" s="4" t="s">
        <v>884</v>
      </c>
      <c r="B119" s="4" t="s">
        <v>917</v>
      </c>
    </row>
    <row r="120" spans="1:2">
      <c r="A120" s="4" t="s">
        <v>886</v>
      </c>
      <c r="B120" s="5" t="n">
        <v>4</v>
      </c>
    </row>
    <row r="121" spans="1:2">
      <c r="A121" s="4" t="s">
        <v>887</v>
      </c>
      <c r="B121" s="7" t="n">
        <v>141</v>
      </c>
    </row>
    <row r="122" spans="1:2">
      <c r="A122" s="4" t="s">
        <v>888</v>
      </c>
      <c r="B122" s="4" t="s">
        <v>901</v>
      </c>
    </row>
    <row r="123" spans="1:2">
      <c r="A123" s="4" t="s">
        <v>889</v>
      </c>
      <c r="B123" s="4" t="s">
        <v>839</v>
      </c>
    </row>
    <row r="124" spans="1:2">
      <c r="A124" s="4" t="s">
        <v>890</v>
      </c>
      <c r="B124" s="4" t="s">
        <v>381</v>
      </c>
    </row>
    <row r="125" spans="1:2">
      <c r="A125" s="4" t="s">
        <v>876</v>
      </c>
      <c r="B125" s="6" t="n">
        <v>0.9</v>
      </c>
    </row>
    <row r="126" spans="1:2">
      <c r="A126" s="4" t="s">
        <v>877</v>
      </c>
      <c r="B126" s="6" t="n">
        <v>1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27"/>
    <col customWidth="1" max="5" min="5" width="29"/>
  </cols>
  <sheetData>
    <row r="1" spans="1:5">
      <c r="A1" s="1" t="s">
        <v>918</v>
      </c>
      <c r="B1" s="2" t="s">
        <v>323</v>
      </c>
      <c r="C1" s="2" t="s">
        <v>919</v>
      </c>
      <c r="D1" s="2" t="s">
        <v>920</v>
      </c>
      <c r="E1" s="2" t="s">
        <v>921</v>
      </c>
    </row>
    <row r="2" spans="1:5">
      <c r="A2" s="3" t="s">
        <v>875</v>
      </c>
    </row>
    <row r="3" spans="1:5">
      <c r="A3" s="4" t="s">
        <v>922</v>
      </c>
      <c r="E3" s="6" t="n">
        <v>34.5</v>
      </c>
    </row>
    <row r="4" spans="1:5">
      <c r="A4" s="4" t="s">
        <v>923</v>
      </c>
      <c r="E4" s="6" t="n">
        <v>2.6</v>
      </c>
    </row>
    <row r="5" spans="1:5">
      <c r="A5" s="4" t="s">
        <v>832</v>
      </c>
    </row>
    <row r="6" spans="1:5">
      <c r="A6" s="3" t="s">
        <v>875</v>
      </c>
    </row>
    <row r="7" spans="1:5">
      <c r="A7" s="4" t="s">
        <v>836</v>
      </c>
      <c r="D7" s="4" t="s">
        <v>401</v>
      </c>
    </row>
    <row r="8" spans="1:5">
      <c r="A8" s="4" t="s">
        <v>849</v>
      </c>
      <c r="C8" s="4" t="s">
        <v>901</v>
      </c>
      <c r="D8" s="4" t="s">
        <v>898</v>
      </c>
    </row>
    <row r="9" spans="1:5">
      <c r="A9" s="4" t="s">
        <v>834</v>
      </c>
      <c r="C9" s="5" t="n">
        <v>1</v>
      </c>
      <c r="D9" s="5" t="n">
        <v>2</v>
      </c>
    </row>
    <row r="10" spans="1:5">
      <c r="A10" s="4" t="s">
        <v>924</v>
      </c>
      <c r="D10" s="5" t="n">
        <v>9</v>
      </c>
    </row>
    <row r="11" spans="1:5">
      <c r="A11" s="4" t="s">
        <v>349</v>
      </c>
    </row>
    <row r="12" spans="1:5">
      <c r="A12" s="3" t="s">
        <v>875</v>
      </c>
    </row>
    <row r="13" spans="1:5">
      <c r="A13" s="4" t="s">
        <v>836</v>
      </c>
      <c r="E13" s="4" t="s">
        <v>396</v>
      </c>
    </row>
    <row r="14" spans="1:5">
      <c r="A14" s="4" t="s">
        <v>835</v>
      </c>
      <c r="E14" s="4" t="s">
        <v>396</v>
      </c>
    </row>
    <row r="15" spans="1:5">
      <c r="A15" s="4" t="s">
        <v>849</v>
      </c>
      <c r="E15" s="4" t="s">
        <v>850</v>
      </c>
    </row>
    <row r="16" spans="1:5">
      <c r="A16" s="4" t="s">
        <v>925</v>
      </c>
      <c r="B16" s="5" t="n">
        <v>4</v>
      </c>
    </row>
    <row r="17" spans="1:5">
      <c r="A17" s="4" t="s">
        <v>848</v>
      </c>
      <c r="B17" s="5" t="n">
        <v>4</v>
      </c>
    </row>
    <row r="18" spans="1:5">
      <c r="A18" s="4" t="s">
        <v>834</v>
      </c>
      <c r="E18" s="5" t="n">
        <v>1</v>
      </c>
    </row>
    <row r="19" spans="1:5">
      <c r="A19" s="4" t="s">
        <v>899</v>
      </c>
    </row>
    <row r="20" spans="1:5">
      <c r="A20" s="3" t="s">
        <v>875</v>
      </c>
    </row>
    <row r="21" spans="1:5">
      <c r="A21" s="4" t="s">
        <v>923</v>
      </c>
      <c r="E21" s="6" t="n">
        <v>0.6</v>
      </c>
    </row>
    <row r="22" spans="1:5">
      <c r="A22" s="4" t="s">
        <v>849</v>
      </c>
      <c r="E22" s="4" t="s">
        <v>901</v>
      </c>
    </row>
    <row r="23" spans="1:5">
      <c r="A23" s="4" t="s">
        <v>914</v>
      </c>
    </row>
    <row r="24" spans="1:5">
      <c r="A24" s="3" t="s">
        <v>875</v>
      </c>
    </row>
    <row r="25" spans="1:5">
      <c r="A25" s="4" t="s">
        <v>923</v>
      </c>
      <c r="E25" s="7" t="n">
        <v>2</v>
      </c>
    </row>
    <row r="26" spans="1:5">
      <c r="A26" s="4" t="s">
        <v>849</v>
      </c>
      <c r="E26" s="4" t="s">
        <v>8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926</v>
      </c>
      <c r="B1" s="2" t="s">
        <v>614</v>
      </c>
    </row>
    <row r="2" spans="1:2">
      <c r="A2" s="3" t="s">
        <v>214</v>
      </c>
    </row>
    <row r="3" spans="1:2">
      <c r="A3" s="5" t="n">
        <v>2019</v>
      </c>
      <c r="B3" s="7" t="n">
        <v>66455</v>
      </c>
    </row>
    <row r="4" spans="1:2">
      <c r="A4" s="5" t="n">
        <v>2020</v>
      </c>
      <c r="B4" s="5" t="n">
        <v>63929</v>
      </c>
    </row>
    <row r="5" spans="1:2">
      <c r="A5" s="5" t="n">
        <v>2021</v>
      </c>
      <c r="B5" s="5" t="n">
        <v>52093</v>
      </c>
    </row>
    <row r="6" spans="1:2">
      <c r="A6" s="5" t="n">
        <v>2022</v>
      </c>
      <c r="B6" s="5" t="n">
        <v>52062</v>
      </c>
    </row>
    <row r="7" spans="1:2">
      <c r="A7" s="5" t="n">
        <v>2023</v>
      </c>
      <c r="B7" s="5" t="n">
        <v>52026</v>
      </c>
    </row>
    <row r="8" spans="1:2">
      <c r="A8" s="4" t="s">
        <v>615</v>
      </c>
      <c r="B8" s="5" t="n">
        <v>97165</v>
      </c>
    </row>
    <row r="9" spans="1:2">
      <c r="A9" s="4" t="s">
        <v>114</v>
      </c>
      <c r="B9" s="7" t="n">
        <v>3837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310</v>
      </c>
      <c r="J1" s="2" t="s">
        <v>1</v>
      </c>
    </row>
    <row r="2" spans="1:12">
      <c r="B2" s="2" t="s">
        <v>2</v>
      </c>
      <c r="C2" s="2" t="s">
        <v>358</v>
      </c>
      <c r="D2" s="2" t="s">
        <v>4</v>
      </c>
      <c r="E2" s="2" t="s">
        <v>359</v>
      </c>
      <c r="F2" s="2" t="s">
        <v>35</v>
      </c>
      <c r="G2" s="2" t="s">
        <v>360</v>
      </c>
      <c r="H2" s="2" t="s">
        <v>361</v>
      </c>
      <c r="I2" s="2" t="s">
        <v>362</v>
      </c>
      <c r="J2" s="2" t="s">
        <v>2</v>
      </c>
      <c r="K2" s="2" t="s">
        <v>35</v>
      </c>
      <c r="L2" s="2" t="s">
        <v>83</v>
      </c>
    </row>
    <row r="3" spans="1:12">
      <c r="A3" s="3" t="s">
        <v>217</v>
      </c>
    </row>
    <row r="4" spans="1:12">
      <c r="A4" s="4" t="s">
        <v>928</v>
      </c>
      <c r="B4" s="7" t="n">
        <v>115098</v>
      </c>
      <c r="C4" s="7" t="n">
        <v>115650</v>
      </c>
      <c r="D4" s="7" t="n">
        <v>114627</v>
      </c>
      <c r="E4" s="7" t="n">
        <v>114643</v>
      </c>
      <c r="F4" s="7" t="n">
        <v>116971</v>
      </c>
      <c r="G4" s="7" t="n">
        <v>117318</v>
      </c>
      <c r="H4" s="7" t="n">
        <v>116718</v>
      </c>
      <c r="I4" s="7" t="n">
        <v>115990</v>
      </c>
      <c r="J4" s="7" t="n">
        <v>460018</v>
      </c>
      <c r="K4" s="7" t="n">
        <v>466997</v>
      </c>
      <c r="L4" s="7" t="n">
        <v>447448</v>
      </c>
    </row>
    <row r="5" spans="1:12">
      <c r="A5" s="4" t="s">
        <v>929</v>
      </c>
      <c r="B5" s="5" t="n">
        <v>-3122</v>
      </c>
      <c r="C5" s="5" t="n">
        <v>1696</v>
      </c>
      <c r="D5" s="5" t="n">
        <v>3643</v>
      </c>
      <c r="E5" s="5" t="n">
        <v>5386</v>
      </c>
      <c r="F5" s="5" t="n">
        <v>8248</v>
      </c>
      <c r="G5" s="5" t="n">
        <v>4513</v>
      </c>
      <c r="H5" s="5" t="n">
        <v>4691</v>
      </c>
      <c r="I5" s="5" t="n">
        <v>-9610</v>
      </c>
    </row>
    <row r="6" spans="1:12">
      <c r="A6" s="4" t="s">
        <v>930</v>
      </c>
      <c r="B6" s="7" t="n">
        <v>-26291</v>
      </c>
      <c r="C6" s="7" t="n">
        <v>-11089</v>
      </c>
      <c r="D6" s="7" t="n">
        <v>-9060</v>
      </c>
      <c r="E6" s="7" t="n">
        <v>-7156</v>
      </c>
      <c r="F6" s="7" t="n">
        <v>-6359</v>
      </c>
      <c r="G6" s="7" t="n">
        <v>-8132</v>
      </c>
      <c r="H6" s="7" t="n">
        <v>-7835</v>
      </c>
      <c r="I6" s="7" t="n">
        <v>-21842</v>
      </c>
      <c r="J6" s="7" t="n">
        <v>-53596</v>
      </c>
      <c r="K6" s="7" t="n">
        <v>-44168</v>
      </c>
      <c r="L6" s="7" t="n">
        <v>-28017</v>
      </c>
    </row>
    <row r="7" spans="1:12">
      <c r="A7" s="4" t="s">
        <v>931</v>
      </c>
      <c r="B7" s="7" t="n">
        <v>-880</v>
      </c>
      <c r="C7" s="7" t="n">
        <v>-370</v>
      </c>
      <c r="D7" s="7" t="n">
        <v>-300</v>
      </c>
      <c r="E7" s="7" t="n">
        <v>-240</v>
      </c>
      <c r="F7" s="7" t="n">
        <v>-220</v>
      </c>
      <c r="G7" s="7" t="n">
        <v>-280</v>
      </c>
      <c r="H7" s="7" t="n">
        <v>-270</v>
      </c>
      <c r="I7" s="7" t="n">
        <v>-750</v>
      </c>
      <c r="J7" s="8" t="n">
        <v>-1.8</v>
      </c>
      <c r="K7" s="8" t="n">
        <v>-1.5</v>
      </c>
      <c r="L7" s="8" t="n">
        <v>-0.97</v>
      </c>
    </row>
    <row r="8" spans="1:12">
      <c r="A8" s="4" t="s">
        <v>932</v>
      </c>
      <c r="B8" s="7" t="n">
        <v>-880</v>
      </c>
      <c r="C8" s="7" t="n">
        <v>-370</v>
      </c>
      <c r="D8" s="7" t="n">
        <v>-300</v>
      </c>
      <c r="E8" s="7" t="n">
        <v>-240</v>
      </c>
      <c r="F8" s="7" t="n">
        <v>-220</v>
      </c>
      <c r="G8" s="7" t="n">
        <v>-280</v>
      </c>
      <c r="H8" s="7" t="n">
        <v>-270</v>
      </c>
      <c r="I8" s="7" t="n">
        <v>-750</v>
      </c>
      <c r="J8" s="8" t="n">
        <v>-1.8</v>
      </c>
      <c r="K8" s="8" t="n">
        <v>-1.5</v>
      </c>
      <c r="L8" s="8" t="n">
        <v>-0.97</v>
      </c>
    </row>
    <row r="9" spans="1:12">
      <c r="A9" s="4" t="s">
        <v>933</v>
      </c>
      <c r="B9" s="5" t="n">
        <v>29908</v>
      </c>
      <c r="C9" s="5" t="n">
        <v>29877</v>
      </c>
      <c r="D9" s="5" t="n">
        <v>29831</v>
      </c>
      <c r="E9" s="5" t="n">
        <v>29627</v>
      </c>
      <c r="F9" s="5" t="n">
        <v>29531</v>
      </c>
      <c r="G9" s="5" t="n">
        <v>29512</v>
      </c>
      <c r="H9" s="5" t="n">
        <v>29478</v>
      </c>
      <c r="I9" s="5" t="n">
        <v>29288</v>
      </c>
      <c r="J9" s="5" t="n">
        <v>29812</v>
      </c>
      <c r="K9" s="5" t="n">
        <v>29453</v>
      </c>
      <c r="L9" s="5" t="n">
        <v>28909</v>
      </c>
    </row>
    <row r="10" spans="1:12">
      <c r="A10" s="4" t="s">
        <v>934</v>
      </c>
      <c r="B10" s="5" t="n">
        <v>29908</v>
      </c>
      <c r="C10" s="5" t="n">
        <v>29877</v>
      </c>
      <c r="D10" s="5" t="n">
        <v>29831</v>
      </c>
      <c r="E10" s="5" t="n">
        <v>29627</v>
      </c>
      <c r="F10" s="5" t="n">
        <v>29531</v>
      </c>
      <c r="G10" s="5" t="n">
        <v>29512</v>
      </c>
      <c r="H10" s="5" t="n">
        <v>29478</v>
      </c>
      <c r="I10" s="5" t="n">
        <v>29288</v>
      </c>
      <c r="J10" s="5" t="n">
        <v>29812</v>
      </c>
      <c r="K10" s="5" t="n">
        <v>29453</v>
      </c>
      <c r="L10" s="5" t="n">
        <v>2890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5</v>
      </c>
      <c r="B1" s="2" t="s">
        <v>310</v>
      </c>
      <c r="C1" s="2" t="s">
        <v>1</v>
      </c>
    </row>
    <row r="2" spans="1:5">
      <c r="B2" s="2" t="s">
        <v>2</v>
      </c>
      <c r="C2" s="2" t="s">
        <v>2</v>
      </c>
      <c r="D2" s="2" t="s">
        <v>35</v>
      </c>
      <c r="E2" s="2" t="s">
        <v>83</v>
      </c>
    </row>
    <row r="3" spans="1:5">
      <c r="A3" s="3" t="s">
        <v>936</v>
      </c>
    </row>
    <row r="4" spans="1:5">
      <c r="A4" s="4" t="s">
        <v>937</v>
      </c>
      <c r="C4" s="7" t="n">
        <v>26961</v>
      </c>
      <c r="D4" s="7" t="n">
        <v>23574</v>
      </c>
      <c r="E4" s="7" t="n">
        <v>23671</v>
      </c>
    </row>
    <row r="5" spans="1:5">
      <c r="A5" s="4" t="s">
        <v>101</v>
      </c>
      <c r="B5" s="7" t="n">
        <v>12600</v>
      </c>
      <c r="C5" s="7" t="n">
        <v>12623</v>
      </c>
    </row>
    <row r="6" spans="1:5">
      <c r="A6" s="4" t="s">
        <v>938</v>
      </c>
    </row>
    <row r="7" spans="1:5">
      <c r="A7" s="3" t="s">
        <v>936</v>
      </c>
    </row>
    <row r="8" spans="1:5">
      <c r="A8" s="4" t="s">
        <v>937</v>
      </c>
      <c r="B8" s="7" t="n">
        <v>42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23:59Z</dcterms:created>
  <dcterms:modified xmlns:dcterms="http://purl.org/dc/terms/" xmlns:xsi="http://www.w3.org/2001/XMLSchema-instance" xsi:type="dcterms:W3CDTF">2019-03-01T17:23:59Z</dcterms:modified>
</cp:coreProperties>
</file>